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mprehensive Loss" sheetId="10" state="visible" r:id="rId10"/>
    <sheet xmlns:r="http://schemas.openxmlformats.org/officeDocument/2006/relationships" name="Marketable Debt and Equity Secu" sheetId="11" state="visible" r:id="rId11"/>
    <sheet xmlns:r="http://schemas.openxmlformats.org/officeDocument/2006/relationships" name="Sale of Additional Common Stock"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llaboration and Licensing Agr" sheetId="18" state="visible" r:id="rId18"/>
    <sheet xmlns:r="http://schemas.openxmlformats.org/officeDocument/2006/relationships" name="Sales of Future Royalties" sheetId="19" state="visible" r:id="rId19"/>
    <sheet xmlns:r="http://schemas.openxmlformats.org/officeDocument/2006/relationships" name="401(k) Plan"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Debt and Equity Se_2"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Collaboration and Licensing A_2" sheetId="33" state="visible" r:id="rId33"/>
    <sheet xmlns:r="http://schemas.openxmlformats.org/officeDocument/2006/relationships" name="Sales of Future Royalties (Tab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Marketable Debt and Equity Se_3" sheetId="47" state="visible" r:id="rId47"/>
    <sheet xmlns:r="http://schemas.openxmlformats.org/officeDocument/2006/relationships" name="Marketable Debt and Equity Se_4" sheetId="48" state="visible" r:id="rId48"/>
    <sheet xmlns:r="http://schemas.openxmlformats.org/officeDocument/2006/relationships" name="Marketable Debt and Equity Se_5" sheetId="49" state="visible" r:id="rId49"/>
    <sheet xmlns:r="http://schemas.openxmlformats.org/officeDocument/2006/relationships" name="Marketable Debt and Equity Se_6" sheetId="50" state="visible" r:id="rId50"/>
    <sheet xmlns:r="http://schemas.openxmlformats.org/officeDocument/2006/relationships" name="Marketable Debt and Equity Se_7" sheetId="51" state="visible" r:id="rId51"/>
    <sheet xmlns:r="http://schemas.openxmlformats.org/officeDocument/2006/relationships" name="Marketable Debt and Equity Se_8" sheetId="52" state="visible" r:id="rId52"/>
    <sheet xmlns:r="http://schemas.openxmlformats.org/officeDocument/2006/relationships" name="Marketable Debt and Equity Se_9" sheetId="53" state="visible" r:id="rId53"/>
    <sheet xmlns:r="http://schemas.openxmlformats.org/officeDocument/2006/relationships" name="Sale of Additional Common Sto_2" sheetId="54" state="visible" r:id="rId54"/>
    <sheet xmlns:r="http://schemas.openxmlformats.org/officeDocument/2006/relationships" name="Property and Equipment (Details" sheetId="55" state="visible" r:id="rId55"/>
    <sheet xmlns:r="http://schemas.openxmlformats.org/officeDocument/2006/relationships" name="Property and Equipment - Narrat" sheetId="56" state="visible" r:id="rId56"/>
    <sheet xmlns:r="http://schemas.openxmlformats.org/officeDocument/2006/relationships" name="Income Taxes - Schedule of Comp" sheetId="57" state="visible" r:id="rId57"/>
    <sheet xmlns:r="http://schemas.openxmlformats.org/officeDocument/2006/relationships" name="Income Taxes - Reconciliation t"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Stock-Based Compensation - Narr" sheetId="62" state="visible" r:id="rId62"/>
    <sheet xmlns:r="http://schemas.openxmlformats.org/officeDocument/2006/relationships" name="Stock-Based Compensation - Empl"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FV o" sheetId="66" state="visible" r:id="rId66"/>
    <sheet xmlns:r="http://schemas.openxmlformats.org/officeDocument/2006/relationships" name="Stock-Based Compensation - Rest" sheetId="67" state="visible" r:id="rId67"/>
    <sheet xmlns:r="http://schemas.openxmlformats.org/officeDocument/2006/relationships" name="Leases - Narrative (Details)" sheetId="68" state="visible" r:id="rId68"/>
    <sheet xmlns:r="http://schemas.openxmlformats.org/officeDocument/2006/relationships" name="Leases - Undiscounted Cash Flow" sheetId="69" state="visible" r:id="rId69"/>
    <sheet xmlns:r="http://schemas.openxmlformats.org/officeDocument/2006/relationships" name="Leases - Lease Costs (Details)" sheetId="70" state="visible" r:id="rId70"/>
    <sheet xmlns:r="http://schemas.openxmlformats.org/officeDocument/2006/relationships" name="Collaboration and Licensing A_3" sheetId="71" state="visible" r:id="rId71"/>
    <sheet xmlns:r="http://schemas.openxmlformats.org/officeDocument/2006/relationships" name="Collaboration and Licensing A_4" sheetId="72" state="visible" r:id="rId72"/>
    <sheet xmlns:r="http://schemas.openxmlformats.org/officeDocument/2006/relationships" name="Collaboration and Licensing A_5" sheetId="73" state="visible" r:id="rId73"/>
    <sheet xmlns:r="http://schemas.openxmlformats.org/officeDocument/2006/relationships" name="Collaboration and Licensing A_6" sheetId="74" state="visible" r:id="rId74"/>
    <sheet xmlns:r="http://schemas.openxmlformats.org/officeDocument/2006/relationships" name="Collaboration and Licensing A_7" sheetId="75" state="visible" r:id="rId75"/>
    <sheet xmlns:r="http://schemas.openxmlformats.org/officeDocument/2006/relationships" name="Collaboration and Licensing A_8" sheetId="76" state="visible" r:id="rId76"/>
    <sheet xmlns:r="http://schemas.openxmlformats.org/officeDocument/2006/relationships" name="Collaboration and Licensing A_9" sheetId="77" state="visible" r:id="rId77"/>
    <sheet xmlns:r="http://schemas.openxmlformats.org/officeDocument/2006/relationships" name="Collaboration and Licensing _10" sheetId="78" state="visible" r:id="rId78"/>
    <sheet xmlns:r="http://schemas.openxmlformats.org/officeDocument/2006/relationships" name="Collaboration and Licensing _11" sheetId="79" state="visible" r:id="rId79"/>
    <sheet xmlns:r="http://schemas.openxmlformats.org/officeDocument/2006/relationships" name="Collaboration and Licensing _12" sheetId="80" state="visible" r:id="rId80"/>
    <sheet xmlns:r="http://schemas.openxmlformats.org/officeDocument/2006/relationships" name="Collaboration and Licensing _13" sheetId="81" state="visible" r:id="rId81"/>
    <sheet xmlns:r="http://schemas.openxmlformats.org/officeDocument/2006/relationships" name="Collaboration and Licensing _14" sheetId="82" state="visible" r:id="rId82"/>
    <sheet xmlns:r="http://schemas.openxmlformats.org/officeDocument/2006/relationships" name="Collaboration and Licensing _15" sheetId="83" state="visible" r:id="rId83"/>
    <sheet xmlns:r="http://schemas.openxmlformats.org/officeDocument/2006/relationships" name="Collaboration and Licensing _16" sheetId="84" state="visible" r:id="rId84"/>
    <sheet xmlns:r="http://schemas.openxmlformats.org/officeDocument/2006/relationships" name="Collaboration and Licensing _17" sheetId="85" state="visible" r:id="rId85"/>
    <sheet xmlns:r="http://schemas.openxmlformats.org/officeDocument/2006/relationships" name="Collaboration and Licensing _18" sheetId="86" state="visible" r:id="rId86"/>
    <sheet xmlns:r="http://schemas.openxmlformats.org/officeDocument/2006/relationships" name="Collaboration and Licensing _19" sheetId="87" state="visible" r:id="rId87"/>
    <sheet xmlns:r="http://schemas.openxmlformats.org/officeDocument/2006/relationships" name="Sales of Future Royalties - Nar" sheetId="88" state="visible" r:id="rId88"/>
    <sheet xmlns:r="http://schemas.openxmlformats.org/officeDocument/2006/relationships" name="Sales of Future Royalties - Deb" sheetId="89" state="visible" r:id="rId89"/>
    <sheet xmlns:r="http://schemas.openxmlformats.org/officeDocument/2006/relationships" name="401(k) Plan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2</t>
        </is>
      </c>
      <c r="C9" s="4" t="inlineStr">
        <is>
          <t xml:space="preserve"> </t>
        </is>
      </c>
      <c r="D9" s="4" t="inlineStr">
        <is>
          <t xml:space="preserve"> </t>
        </is>
      </c>
    </row>
    <row r="10">
      <c r="A10" s="4" t="inlineStr">
        <is>
          <t>Entity Registrant Name</t>
        </is>
      </c>
      <c r="B10" s="4" t="inlineStr">
        <is>
          <t>Xenc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622502</t>
        </is>
      </c>
      <c r="C12" s="4" t="inlineStr">
        <is>
          <t xml:space="preserve"> </t>
        </is>
      </c>
      <c r="D12" s="4" t="inlineStr">
        <is>
          <t xml:space="preserve"> </t>
        </is>
      </c>
    </row>
    <row r="13">
      <c r="A13" s="4" t="inlineStr">
        <is>
          <t>Entity Address, Address Line One</t>
        </is>
      </c>
      <c r="B13" s="4" t="inlineStr">
        <is>
          <t>465 North Halstead Stree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Pasaden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107</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305-59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XNC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0480518</v>
      </c>
    </row>
    <row r="34">
      <c r="A34" s="4" t="inlineStr">
        <is>
          <t>Entity Common Stock, Shares Outstanding</t>
        </is>
      </c>
      <c r="B34" s="4" t="inlineStr">
        <is>
          <t xml:space="preserve"> </t>
        </is>
      </c>
      <c r="C34" s="6" t="n">
        <v>70461934</v>
      </c>
      <c r="D34" s="4" t="inlineStr">
        <is>
          <t xml:space="preserve"> </t>
        </is>
      </c>
    </row>
    <row r="35">
      <c r="A35" s="4" t="inlineStr">
        <is>
          <t>Documents Incorporated by Reference</t>
        </is>
      </c>
      <c r="B35"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t>
        </is>
      </c>
      <c r="C35" s="4" t="inlineStr">
        <is>
          <t xml:space="preserve"> </t>
        </is>
      </c>
      <c r="D35" s="4" t="inlineStr">
        <is>
          <t xml:space="preserve"> </t>
        </is>
      </c>
    </row>
    <row r="36">
      <c r="A36" s="4" t="inlineStr">
        <is>
          <t>Entity Central Index Key</t>
        </is>
      </c>
      <c r="B36" s="4" t="inlineStr">
        <is>
          <t>000132673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rehensive Loss</t>
        </is>
      </c>
      <c r="B4" s="4" t="inlineStr">
        <is>
          <t>Comprehensive Loss Comprehensive loss is comprised of net loss and other comprehensive income (loss). For the years ended December 31, 2024, 2023, and 2022, the only component of other comprehensive income (loss) is net unrealized gain (loss) on marketable debt securities. There were no material reclassifications out of accumulated other comprehensive income (loss) during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Debt and Equity Securities</t>
        </is>
      </c>
      <c r="B4" s="4" t="inlineStr">
        <is>
          <t xml:space="preserve">Marketable Debt and Equity Securities The Company’s marketable debt securities held as of December 31, 2024 and 2023 are summarized below: December 31, 2024 Amortized Gross Gross Fair Value (in thousands) Money Market Funds $ 26,180 $ — $ — $ 26,180 Corporate Securities 142,688 185 — 142,873 Government Securities 523,769 647 (1,485) 522,931 $ 692,637 $ 832 $ (1,485) $ 691,984 Reported as Cash and cash equivalents $ 26,180 Marketable debt securities 665,804 Total investments $ 691,984 December 31, 2023 Amortized Gross Gross Fair Value (in thousands) Money Market Funds $ 25,520 $ — $ — $ 25,520 Corporate Securities 228,382 342 (1) 228,723 Government Securities 413,553 1,037 (76) 414,514 $ 667,455 $ 1,379 $ (77) $ 668,757 Reported as Cash and cash equivalents $ 25,520 Marketable debt securities 643,237 Total investments $ 668,757 The maturities of the Company’s marketable debt securities as of December 31, 2024 are as follows: Amortized Estimated (in thousands) Mature in one year or less $ 408,337 $ 408,971 Mature within two years 258,120 256,833 $ 666,457 $ 665,804 The unrealized losses on available-for-sale investments and their related fair values as of December 31, 2024 and 2023 are as follows: December 31, 2024 Less than 12 months 12 months or greater Fair value Unrealized losses Fair value Unrealized losses (in thousands) Government Securities $ 42,794 $ (115) $ 223,961 $ (1,370) December 31, 2023 Less than 12 months 12 months or greater Fair value Unrealized losses Fair value Unrealized losses (in thousands) Corporate Securities $ 8,073 $ (1) $ — $ — Government Securities 66,546 (76) — — $ 74,619 $ (77) $ — $ — The unrealized losses from the available-for-sale securities are due to changes in the interest rate environment and not changes in the credit quality of the underlying securities in the portfolio. The Company’s equity securities include securities with a readily determinable fair value and have included securities without a readily determinable fair value. Equity securities with a readily determinable fair value are carried at fair value with changes in fair value recognized each period and reported within other income (expense), net. For equity securities without a readily determinable fair value, the Company elects the measurement alternative to record these investments at their initial cost and evaluates such investments at each reporting period for evidence of impairment, or observable price changes in orderly transactions for the identical or similar investment of the same issuer. In 2018, the Company received common and preferred stock in Astria Therapeutics, Inc. (Astria) (formerly Quellis Biosciences, Inc.) in connection with a licensing transaction.The Company recorded shares in Astria common stock at their fair value each reporting period, and the adjustment in the fair value of the Astria common stock was recorded in unrealized gain (loss) in equity securities. The Company recorded its investment in the shares of Astria preferred stock as an equity interest without a readily determinable fair value. The Company elected to record the original shares of preferred stock at their initial cost and to review the carrying value for impairment or other changes in carrying value at each reporting period. The Company subsequently recorded impairment charges of $0.1 million related to its investment in Astria’s preferred stock in 2022. In 2023, the Company exchanged its preferred shares for additional shares of common stock in Astria. The common stock had a readily determinable fair value, and difference in the fair value of the common stock and the carrying value of the preferred stock was recorded as a gain in equity securities for the year ended December 31, 2023. In 2024, the Company sold all of its 697,867 shares of common stock of Astria, and the Company no longer held any share of common stock of Astria as of December 31, 2024. The Company recognized realized gain of $1.3 million from the sale of the common stock for the year ended December 31, 2024. The Company recognized unrealized (loss) gain of $(4.3) million and $6.1 million related to its equity interest in Astria for the years ended December 31, 2023 and 2022, respectively. In 2017, the Company received shares of common stock of INmune Bio, Inc. (INmune) and an option to acquire additional shares of INmune’s common stock in connection with a licensing transaction. The Company subsequently exchanged the option for additional shares of INmune common stock. The Company recorded the INmune common stock at its fair value each reporting period, and the adjustment in the fair value of the shares of INmune common stock was recorded in gain (loss) on equity securities. The Company recorded $(12.4) million, $9.3 million, and $(7.3) million of unrealized (loss) gain related to its investment in INmune for the years ended December 31, 2024, 2023, and 2022, respectively. In 2021, the Company received shares of common stock of Viridian Therapeutics, Inc. (Viridian) in connection with a licensing transaction. In 2022, the Company received additional shares of common stock of Viridian in connection with a second licensing transaction. The shares of Viridian common stock are classified as equity securities with a readily determinable fair value, and the adjustment in the fair value of the shares of Viridian common stock was recorded in gain (loss) on equity securities. The Company recorded $(1.9) million, $(5.3) million, and $6.8 million of unrealized (loss) gain related to its investment in Viridian for the years ended December 31, 2024, 2023, and 2022, respectively. In 2020, the Company received an equity interest in preferred stock in Zenas BioPharma (Cayman) Limited, now Zenas BioPharma, Inc. (Zenas) with a fair value of $16.1 million, in connection with the Zenas Agreement (defined below). The Company elected the measurement alternative to carry the Zenas equity at cost minus impairment, plus or minus changes resulting from observable price changes in orderly transactions for an identical or a similar investment of the same issuer. In 2021, the Company received a warrant to receive equity from Zenas with a fair value of $14.9 million in connection with the Second Zenas Agreement (defined below). In addition, the Company purchased a convertible promissory note from Zenas. In 2022, Zenas completed a financing transaction, pursuant to which a warrant to purchase Zenas equity that was held by the Company was automatically exercised, and a convertible promissory note issued to the Company by Zenas was automatically converted, with both converting into shares of Zenas’ preferred stock. After the financing transaction, the Company continued to record our investment in Zenas at fair value adjusted at each reporting period for impairment or other evidence of change in value. As a result of the Zenas financing transaction, the estimated fair value of our investment in equity securities increased by $17.9 million. In 2023, Zenas initiated a Phase 3 trial, and the Company received a milestone payment of additional equity in preferred stock in Zenas with a fair value of $10.0 million. In the first half of 2024, the Company recorded an impairment charge of $20.4 million related to its investment in Zenas' preferred stock as a result of an impairment analysis using the measurement alternative for the valuation of a security without a readily determinable fair value. On September 16, 2024, following the closing of Zenas’ initial public offering, the Company’s preferred stock in Zenas was automatically converted to 3,098,380 shares of common stock which were then classified as equity securities with a readily determinable fair value. The Company subsequently discontinued the use of the measurement alternative in valuing its equity interest in Zenas. The Company subsequently recorded an unrealized loss of $18.4 million for the year ended December 31, 2024. Equity securities with a readily determinable fair value and their fair values (in thousands) as of December 31, 2024 and 2023 are as follows: Fair Value Fair Value Astria Common Stock $ — $ 5,360 INmune Common Stock 8,805 21,231 Viridian Common Stock 13,748 15,619 Zenas Common Stock 25,376 — $ 47,929 $ 42,210 Equity securities without a readily determinable fair value and their carrying values (in thousands) as of December 31, 2024 and 2023 are as follows: Carrying Value Carrying Value Zenas Preferred Stock — 64,210 Net (loss) gain recorded related to these equity securities are recorded under other income (expense). Below is a reconciliation of net gain (loss) recorded on equity securities (in thousands) during the year ended December 31, 2024 and 2023: Year Ended December 31, 2024 2023 2022 Net (loss) gain recorded on equity securities $ (31,422) $ (395) $ 23,434 Less: Net gain recorded on sale of equity securities 1,280 — — Unrealized (loss) gain recorded on equity securities held at the reporting date $ (32,702) $ (395) $ 23,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Additional Common Stock</t>
        </is>
      </c>
      <c r="B1" s="2" t="inlineStr">
        <is>
          <t>12 Months Ended</t>
        </is>
      </c>
    </row>
    <row r="2">
      <c r="B2" s="2" t="inlineStr">
        <is>
          <t>Dec. 31, 2024</t>
        </is>
      </c>
    </row>
    <row r="3">
      <c r="A3" s="3" t="inlineStr">
        <is>
          <t>Equity [Abstract]</t>
        </is>
      </c>
      <c r="B3" s="4" t="inlineStr">
        <is>
          <t xml:space="preserve"> </t>
        </is>
      </c>
    </row>
    <row r="4">
      <c r="A4" s="4" t="inlineStr">
        <is>
          <t>Sale of Additional Common Stock</t>
        </is>
      </c>
      <c r="B4" s="4" t="inlineStr">
        <is>
          <t>Sale of Additional Common Stock In September 2024, the Company completed an underwritten public offering pursuant to an automatic universal shelf registration statement on Form S-3 of 8,093,712 shares of common stock which included 1,458,600 shares issued pursuant to our underwriters’ exercise of their over-allotment option, as well as pre-funded warrants to purchase up to an aggregate of 1,458,600 shares of common stock with an exercise price of $0.01 per share. The Company received net proceeds of $189.2 million after deducting underwriting discounts, commissions, and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4 2023 (in thousands) Computers, software and equipment $ 47,063 $ 49,782 Furniture and fixtures 128 158 Leasehold and tenant improvements 54,788 52,410 Total gross carrying amount 101,979 102,350 Less accumulated depreciation and amortization (42,179) (36,226) Total property and equipment, net $ 59,800 $ 66,124 Leasehold and tenant improvements consist primarily of leasehold construction at our Pasadena headquarters. Depreciation expense related to property and equipment in 2024, 2023, and 2022 was $10.8 million, $10.1 million, and $7.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Our effective tax rate differs from the statutory federal income tax rate, primarily as a result of the changes in valuation allowance. The provision for income taxes for the years ended December 31, 2024, 2023 and 2022 is as follows (in thousands): Year Ended 2024 2023 2022 Current Federal 513 11,472 672 State 1,104 2,190 1 1,617 13,662 673 Deferred Federal — — — State — — — — — — Total $ 1,617 $ 13,662 $ 673 A reconciliation of the federal statutory income tax to our effective income tax is as follows (in thousands): Year Ended 2024 2023 2022 Federal statutory income tax $ (49,334) $ (25,123) $ (11,447) State and local income taxes (1,860) (1,978) (615) Research and development credit (12,124) (15,816) (9,366) Stock-based compensation 4,712 3,132 3,384 Foreign-derived intangible income — (4,915) (1,449) Other 276 286 (74) Change in state rate 1,661 (176) 44 Deferred tax adjustment 242 (1,199) — Net change in valuation allowance 56,390 57,313 20,196 Uncertain tax position 1,654 2,138 — Income tax provision $ 1,617 $ 13,662 $ 673 The tax effect of temporary differences that give rise to a significant portion of the deferred tax assets and liabilities at December 31, 2024 and 2023 is presented below (in thousands): December 31, 2024 2023 Deferred income tax assets Net operating loss carryforwards $ 36,355 $ 22,275 Research credits 48,419 36,535 Lease liability 14,956 13,640 Accrued compensation 21,274 19,168 Deferred revenue 28,123 36,106 Licensing costs 68 — Equity securities impairment 4,470 — Capitalized research and development costs 93,843 72,836 Gross deferred income tax assets 247,508 200,560 Valuation allowance (227,267) (170,450) Net deferred income tax assets 20,241 30,110 Deferred income tax liabilities Patent costs (2,132) (2,339) Licensing costs — (143) Capitalized legal costs (2) (6) Depreciation (9,272) (10,659) Right of use assets (8,390) (7,404) Unrealized gain on securities (445) (9,559) Gross deferred income tax liabilities (20,241) (30,110) Net deferred income tax asset $ — $ — The Tax Cuts and Jobs Act of 2017 (TCJA) was enacted in December 2017 and made substantial changes in the U.S. tax system. The significant changes made by the TCJA include a reduction in the maximum corporate income tax rate and the requirement that research and development costs incurred after December 31, 2021 to be capitalized and amortized over several years. We have recorded a deferred asset for each year ended December 31, 2024 and 2023, respectively, for such capitalized research and development costs. We have net deferred tax assets relating primarily to capitalized research and development costs, net loss carryforwards and research and development tax credit carryforwards. Due to the uncertainty surrounding the realization of the benefits of our deferred tax assets in future tax periods, we have placed a valuation allowance against our deferred tax assets at December 31, 2024 and 2023.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24, the valuation allowance increased by $56.8 million. The Company is under examination for tax year 2022 by the Internal Revenue Service. Tax years starting in 2020 through 2021 and 2023 remain open to potential examination by the U.S. and state taxing authorities due to carryforwards of net operating losses and income tax credits. As of December 31, 2024, we had cumulative net operating loss carryforwards for federal and state income tax purposes of $114.3 million and $176.9 million, respectively, and available tax credit carryforwards of approximately $26.0 million for federal income tax purposes and $28.4 million for state income tax purposes, which can be carried forward to offset future taxable income, if any. All of the federal net operating loss carryforwards were incurred prior to January 1, 2018, which are subject to carryforward limitations. To the extent allowed by law, taxing authorities may examine prior periods where net operating losses were carried forward and were claimed and offset against current year taxable income, and may make adjustments up to the amount of the net operating loss carryforward amount. Our federal net operating loss carryforwards expire starting in 2027, and our state net operating loss carryforwards expire starting in 2035. Our federal tax credit carryforwards begin to expire in 2034. Utilization of our net operating loss and tax credit carryforwards are subject to a substantial annual limitation under Section 382 of the Internal Revenue Code due to the fact that we have experienced ownership changes. As a result of these changes, certain of our net operating loss and tax credit carryforwards may expire before we can use them. A reconciliation of the beginning and ending amount of unrecognized tax benefits was as follows (in thousands): Year Ended 2024 2023 2022 Balance at January 1 $ 8,905 $ — $ — Increase related to prior period tax positions — 1,054 — Increase related to current year tax positions — 7,851 — Balance at December 31 $ 8,905 $ 8,90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June 2023, the Company's Board of Directors (the Board) and shareholders approved the 2023 Plan, which became effective as of June 14, 2023, and superseded the 2013 Equity Incentive Plan (the 2013 Plan). No additional awards may be granted under the 2013 Plan. The 2023 Plan reserve consists of 3,000,000 shares and the remaining available shares from the 2013 Plan as of the effective date of the 2023 Plan. In addition, any shares of common stock covered by awards granted under the 2013 Plan that terminate on or after June 14, 2023 by expiration, forfeiture, cancellation, or other means without the issuance of such shares will be added to the 2023 Plan reserve. The 2023 Plan does not include a provision for an automatic increase in shares, also known as an evergreen provision. As of December 31, 2024, the total number of shares of common stock available for issuance under the 2023 Plan was 18,367,000, which includes shares of common stock that were available for issuance under the 2013 Plan as of the effective date of the 2023 Plan. During the year ended December 31, 2024, the Company awarded 2,401,251 options under the 2023 Plan to certain employees, consultants and non-employee directors. As of December 31, 2024, a total of 2,614,649 options were granted under the 2023 Plan. During the year ended December 31, 2024, the Company awarded 1,078,070 RSUs under the 2023 Plan to certain employees and non-employee directors. The standard vesting of these awards is generally in three In November 2013, the Board and shareholders approved the 2013 Employee Stock Purchase Plan (2013 ESPP), which became effective as of December 5, 2013. Under the ESPP, the Company's employees may elect to have between 1% and 15% of their compensation withheld to purchase shares of the Company’s common stock at a discount. The ESPP had an initial two-year term that included four six-month purchase periods, and employee withholding amounts could be used to purchase Company stock during each six-month purchase period. The initial two-year term ended in December 2015 and, pursuant to the provisions of the ESPP, subsequent two-year terms began automatically upon the end of the previous term. The total number of shares that can be purchased with the withholding amounts are based on the lower of 85% of the Company’s common stock price at the initial offering date or 85% of the Company’s stock price at each purchase date. As of December 31, 2024, the total number of shares of common stock available for issuance under the ESPP is 945,106. Under the 2013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The automatic increase has expired, and the number of shares of common stock available for issuance under the ESPP was not increased on January 1, 2024. As of December 31, 2024, a total of 829,712 shares of common stock have been issued under the ESPP. The Company extended vesting periods and expiration dates of equity awards for employees who retired in April 2024. There was a $3.1 million incremental expense as a result of the extension of the expiration dates, and there was a $1.2 million expense as a result of the extension of the vesting periods. Total employee, director, and non-employee stock-based compensation expense recognized was as follows: Year Ended (in thousands) 2024 2023 2022 General and administrative $ 23,326 $ 19,239 $ 17,281 Research and development 29,955 34,516 31,632 $ 53,281 $ 53,755 $ 48,913 Year Ended (in thousands) 2024 2023 2022 Stock options $ 31,147 $ 29,345 $ 29,758 ESPP 858 1,243 1,174 RSUs 21,276 23,167 17,981 $ 53,281 $ 53,755 $ 48,913 Information with respect to stock options outstanding is as follows: December 31, 2024 2023 2022 Exercisable options 8,493,123 7,761,829 6,679,948 Weighted average exercise price per share of exercisable options $ 29.97 $ 28.79 $ 26.99 Weighted average grant date fair value per share of options granted during the year $ 22.31 $ 30.02 $ 29.45 Options available for future grants 4,213,124 6,801,945 3,622,319 Weighted average remaining contractual life 5.89 6.03 6.30 The following table summarizes stock option activity for the years ended December 31, 2024, 2023, and 2022: Number of Weighted- Average Exercise Price (Per Share) (1) Weighted- Aggregate Intrinsic Value (in thousands) (2) Balances at December 31, 2021 8,676,329 $ 29.11 6.65 $ 100,057 Options granted 2,135,233 29.45 Options forfeited (533,435) 34.09 Options exercised (3) (195,485) 18.46 Balances at December 31, 2022 10,082,642 29.12 6.30 $ 27,141 Options granted 2,080,732 30.02 Options forfeited (676,005) 33.19 Options exercised (3) (344,383) 9.91 Balances at December 31, 2023 11,142,986 29.60 6.03 9,977 Options granted 2,401,251 22.31 Options forfeited (715,299) 32.84 Options exercised (3) (458,857) 13.76 Balances at December 31, 2024 12,370,081 $ 28.59 5.89 $ 10,386 As of December 31, 2024 Options vested and expected to vest 12,370,081 $ 28.59 5.89 $ 10,386 Exercisable 8,493,123 $ 29.97 4.64 $ 8,493 ______________________________ (1) The weighted average exercise price per share is determined using exercise price per share for stock options. (2) The aggregate intrinsic value is calculated as the difference between the exercise price of the option and the fair value of our common stock for in-the-money options at December 31, 2024, 2023, and 2022. (3) The total intrinsic value of stock options exercised was $3.8 million, $4.8 million, and $1.6 million for the years ended December 31, 2024, 2023, and 2022, respectively. The Company estimated the fair value of employee and non-employee option awards and ESPP using the Black-Scholes valuation model. The fair value of employee stock options is being amortized on a straight-line basis over the requisite service period of the awards. Management estimates the probability of non-employee awards being vested based upon an evaluation of the non-employee achieving their specific performance goals. The fair value of the RSU awards is determined based on the intrinsic value of the stock on the date of grant and will be recognized as stock-based compensation expense over the requisite service period. Options are issued at the fair market value of the Company's stock on the date of grant. The fair value of employee stock options and ESPP was estimated using the following weighted-average assumptions for the years ended December 31, 2024, 2023 and 2022: Options 2024 2023 2022 Common stock fair value per share $17.78 - 26.84 $20.14- 36.02 $19.74 - 38.08 Expected volatility 49.32% - 51.92% 49.75% - 52.48% 51.51% - 54.36% Risk-free interest rate 3.64% - 4.66% 3.50% - 4.55% 1.57% - 4.34% Expected dividend yield — — — Expected term (in years) 4.76 - 7.65 6.00 - 6.59 6.00 - 7.65 ESPP 2024 2023 2022 Expected term (years) 0.5 - 2.0 0.5 - 2.0 0.5 - 2.0 Expected volatility 42.97% - 54.62% 38.24% - 55.72% 43.19% - 55.72% Risk-free interest rate 4.22% - 5.40% 0.13% - 5.39% 0.13% - 4.72% Expected dividend yield — — — The expected term of stock options represents the average period the stock options are expected to remain outstanding. The expected stock price volatility for our stock options for the years ended December 31, 2024, 2023, and 2022 was determined using the volatility of our stock on a national stock exchange. The Company determined the average expected life of stock options based on the anticipated time period between the measurement date and the exercise date by examining the option holders’ past exercise patterns. The risk-free interest rate assumption is based on the U.S. Treasury instruments for which the term was consistent with the expected term of our stock options. The expected dividend assumption is based on our history and expectation of dividend payouts. The Company has not paid dividends and did not have any dividend payout at December 31, 2024. The following table summarizes RSU activity for the years ended December 31, 2024, 2023, and 2022: Number of Weighted- Unvested at December 31, 2021 826,148 $ 37.79 Granted 875,330 29.45 Vested (341,073) 37.37 Forfeited (127,854) 33.66 Unvested at December 31, 2022 1,232,551 32.41 Granted 994,351 30.33 Vested (558,066) 33.61 Forfeited (178,796) 31.64 Unvested at December 31, 2023 1,490,040 30.66 Granted 1,078,070 22.42 Vested (609,114) 31.41 Forfeited (175,201) 28.75 Unvested at December 31, 2024 1,783,795 $ 25.52 As of December 31, 2024 and 2023, the unamortized compensation expense related to unvested stock options was $45.2 million and $49.2 million, respectively. The remaining unamortized compensation expense will be recognized over the next 2.5 years and 2.4 years, respectively. At December 31, 2024 and 2023, the unamortized compensation expense under our ESPP was $0.9 million and $1.8 million, respectively. The remaining unamortized expense will be recognized over the next 0.9 years and 1.9 years, respectively. At December 31, 2024 and 2023, the unamortized compensation expense related to unvested RSUs was $27.2 million and $29.6 million, respectively. The remaining unamortized compensation expense will be recognized over the next 1.8 years and 1.9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leased office and laboratory space in Monrovia, California under two separate leases; one lease expired in January 2023, and a second lease will expire in December 2025. The second lease includes an option to renew for an additional five years at then market rates, and the Company assessed that it is unlikely to exercise the lease term extension option. In January 2023, an 18-month lease for additional office space in Monrovia, California had expired. The Company has leased additional office space in San Diego, California under two separate leases; one lease expired on December 31, 2023. In August 2023, the Company entered into a Sublease Agreement for office space in San Diego, California. The term of the Sublease Agreement began in September 2023 and ends in December 2027. In connection with the Sublease Agreement, the Company provided a $0.4 million Letter of Credit (LOC) to the landlord. The Letter of Credit will decline ratably over the term of the lease. In connection with the LOC, Company entered into a Cash Collateral Agreement for $0.4 million, which is classified as restricted cash in the consolidated balance sheets. In June 2021, the Company entered into an Agreement of Lease (the Pasadena Lease) relating to 129,543 rentable square feet, for laboratory and office space, in Pasadena, California. The term of the Pasadena Lease became effective in two phases. The first phase commenced on July 14, 2021 and encompasses 83,083 square feet while the second phase commences no later than July 1, 2025 and encompasses an additional 46,460 square feet. The term of the Pasadena Lease is 13 years from the first phase commencement date. The Company received delivery of the first phase premises on July 1, 2021 and completed construction of office, laboratory, and related improvements in 2023. The Pasadena Lease provides the Company with improvement allowances of up to $17.0 million and $3.3 million in connection with the Phase 1 and Phase 2 building improvements, respectively. The initial base monthly rent is $386,336, or $4.65 per square foot, and includes increases of three percent annually. The Company will also be responsible for its proportionate share of operating expenses, tax expense, and utility costs. In July 2021, the Pasadena Lease was amended to clarify the start date of the new lease to August 1, 2022 and to amend other provisions of the Pasadena Lease to reflect the new start date of the lease. In August 2022, the Halstead lease was amended to increase the amount of the tenant allowance by $5.0 million with a corresponding increase in total rental payments. The Company is eligible to receive total tenant allowance under the lease for the phase 1 space of $22.0 million and the initial base rent is increased to $416,246, or $5.01 per square foot. The second phase premises were made available on December 1, 2022. In January 2024, the Company entered into an amendment, in which the Company was paid $0.7 million of tenant improvement allowance from the second phase for HVAC costs in the first phase. The Company’s lease agreements do not contain any residual value guarantees or restrictive covenants. The following table reconciles the undiscounted cash flows for the operating leases at December 31, 2024 to the operating lease liabilities recorded on the balance sheet (in thousands): Years ending December 31, 2025 $ 7,451 2026 9,238 2027 9,560 2028 9,076 2029 9,331 Thereafter 57,104 Total undiscounted lease payments 101,760 Less: Tenant allowance (2,536) Less: Imputed interest (30,877) Present value of lease payments $ 68,347 Lease liabilities - short-term $ 3,009 Lease liabilities - long-term 65,338 Total lease liabilities $ 68,347 The following table summarizes lease costs, cash, and other disclosures for the years ended December 31, 2024, 2023, and 2022 (in thousands): Year Ended 2024 2023 2022 Operating lease cost $ 7,525 $ 8,459 $ 6,588 Variable lease cost 1,272 906 506 Total lease costs $ 8,797 $ 9,365 $ 7,094 Cash paid for amounts included in the measurement of lease liabilities $ 3,545 $ 3,253 $ 2,869 Weighted-average remaining lease term —operating leases (in years) 10.2 11.0 12.0 Weighted-average discount rate —operating leases 7.0 % 8.9 %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The Company is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The Company has also entered into agreements with third-party vendors which will require us to make future payments upon the delivery of goods and services in future periods. Guarantees In the normal course of business, the Company indemnifies certain employees and other parties, such as collaboration partners and other parties that perform certain work on behalf of, or for the Company or take licenses to our technologies. The Company has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the Company has not had any prior indemnification claims on which to base the calculation. Further, each potential claim would be based on the unique facts and circumstances of the claim and the particular provisions of each agreement. The Company is not aware of any potential claims, and the Company did not record a liability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4</t>
        </is>
      </c>
    </row>
    <row r="3">
      <c r="A3" s="3" t="inlineStr">
        <is>
          <t>Collaboration and Licensing Agreements</t>
        </is>
      </c>
      <c r="B3" s="4" t="inlineStr">
        <is>
          <t xml:space="preserve"> </t>
        </is>
      </c>
    </row>
    <row r="4">
      <c r="A4" s="4" t="inlineStr">
        <is>
          <t>Collaboration and Licensing Agreements</t>
        </is>
      </c>
      <c r="B4" s="4" t="inlineStr">
        <is>
          <t>Collaboration and Licensing Agreements Following is a summary description of the material revenue arrangements, including arrangements that generated revenue in the period ended December 31, 2024, 2023, and 2022. Alexion Pharmaceuticals, Inc. In January 2013, the Company entered into an Option and License Agreement (the Alexion Agreement) with Alexion Pharmaceuticals, Inc. (Alexion). Under the terms of the agreement, the Company granted to Alexion an exclusive research license, with limited sublicensing rights, to make and use our Xtend technology. Alexion exercised its rights to include our technology in ALXN1210, which is now marketed as Ultomiris®. The Company is eligible to receive royalties based on a percentage of net sales of Ultomiris sold by Alexion, its affiliates, or its sub licensees, which percentage is in the low single digits. Alexion’s royalty obligations continue on a product-by-product and country-by-country basis until the expiration of the last-to-expire valid claim in a licensed patent covering the applicable product in such country. In 2022, the Company recorded royalty revenue of $29.4 million in connection with reported net sales of Ultomiris by Alexion. On November 3, 2023, the Company entered into the Ultomiris Royalty Sale Agreement with OMERS, in which OMERS acquired the rights to certain royalties associated with the existing license relating to Ultomiris in exchange for an upfront payment of $192.5 million. Included in the proceeds is $29.5 million of accounts receivable that the Company sold for royalties and milestone receivable at September 30, 2023. For the year ended December 31, 2023, the Company earned and recognized $44.9 million in royalty revenue, $12.5 million of which was non-cash royalty revenue under the Ultomiris Royalty Sale Agreement. In addition, Alexion completed certain sales milestones for Ultomiris in 2023, and the Company received a milestone payment of $20.0 million. For the year ended December 31, 2024, the Company recognized $58.2 million of non-cash royalty revenue under the Ultomiris Royalty Sale Agreement. The total revenue recognized under this arrangement was $58.2 million, $64.9 million, and $29.4 million for the years ended December 31, 2024, 2023, and 2022, respectively. As of December 31, 2024, the Company recorded a receivable of $16.1 million for royalties due related to the Ultomiris Royalty Sale Agreement and there is no deferred revenue related to the Alexion Agreement. Payment of this receivable will be made directly to OMERS. Amgen Inc. In September 2015, the Company entered into a research and license agreement (the Amgen Agreement) with Amgen Inc. (Amgen) to develop and commercialize bispecific antibody product candidates using the Company’s proprietary XmAb® bispecific Fc technology. Amgen has advanced one of the discovery programs, xaluritamig, into Phase 3 clinical development. The Company is eligible to receive future regulatory and sales milestones for the xaluritamig program and royalties on any global net sales of approved products. In December 2024, Amgen initiated a Phase 3 study of xaluritamig, and the Company recorded milestone revenue of $30.0 million. The Company recognized $30.0 million of revenue for the year ended December 31, 2024. No revenue was recognized for the year ended December 31, 2023 or 2022. As of December 31, 2024, there is a receivable of $30.0 million, but there is no deferred revenue related to the Amgen Agreement. Astellas Pharma Inc. Effective March 2019, the Company entered into a Research and License Agreement (Astellas Agreement) with Astellas Pharma Inc. (Astellas) pursuant to which the Company and Astellas conducted a discovery program to characterize compounds and products for development and commercialization. Under the Astellas Agreement, Astellas was granted a worldwide exclusive license, with the right to sublicense products in the field created by the research activities. The Company received an upfront payment and is eligible to receive development, regulatory and sales milestones. If commercialized, the Company is eligible to receive royalties on net sales that range from the high-single to low-double digit percentages. In 2022, Astellas advanced ASP2138 into clinical development and initiated a Phase 1 study, and the Company received a $5.0 million milestone. No revenue was recognized for the year ended December 31, 2024 or 2023. The Company recognized $5.0 million of revenue for the year ended December 31, 2022 under the Astellas Agreement. There is no deferred revenue as of December 31, 2024. Genentech, Inc., and F. Hoffmann-La Roche Ltd.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efbalropendekin alfa (XmAb306), the Company’s IL-15/IL15Rα-Fc candidate. Under the terms of the Genentech Agreement, Genentech received an exclusive worldwide license to XmAb306 and the Company shares in 45% of development and commercialization costs of Collaboration Products, and the Company is eligible to share in 45% of net profits and losses from the sale of approved products. In the fourth quarter of 2023, the Company agreed with Genentech to convert our current development cost and profit-sharing arrangement into a royalty and milestone payment-based arrangement. Pursuant to the terms of the amended agreement with Genentech, effective June 1, 2024, Genentech assumed sole responsibility over all clinical, regulatory and commercial activities. The Company is eligible to receive up to $600.0 million in milestones, including $115.0 million in development milestones, $185.0 million in regulatory milestones and $300.0 million in sales-based milestones and tiered royalties ranging from low double-digit to mid-teens percentages. The Company determined that the transaction price of the Genentech Agreement at inception was $120.0 million consisting of the upfront payment, and allocated the transaction price to each of the separate performance obligations using the relative standalone selling price with $111.7 million allocated to the license to XmAb306, $4.1 million allocated to the additional program and $4.2 million allocated to the research services. The performance obligations have been met during the periods between 2019 and 2021 and revenues have been recognized. No revenue was recognized for the years ended December 31, 2024, 2023, and 2022 from the Genentech Agreement. As of December 31, 2024, there was a $0.8 million receivable related to cost-sharing development activities during the second half of 2024. There is no deferred revenue as of December 31, 2024. Gilead Sciences, Inc. In January 2020, the Company entered into a Technology License Agreement (the Gilead Agreement) with Gilead Sciences, Inc. (Gilead), in which the Company provided Gilead an exclusive license to its Cytotoxic Fc and Xtend Fc technologies for an initial identified antibody and options for up to three additional antibodies directed to the same molecular target. Gilead is responsible for all development and commercialization activities for all target candidates. The Company received an upfront payment and is eligible to receive development, regulatory and, sales milestones for each product incorporating the antibodies selected. In addition, the Company is eligible to receive royalties in the low-single digit percentage range on net sales of approved products. The Company recognized $6.0 million in milestone revenue for the year ended December 31, 2023. No revenue was recognized for the years ended December 31, 2024 and 2022. There is no deferred revenue as of December 31, 2024 related to the Gilead Agreement. Janssen Biotech, Inc., a Johnson &amp; Johnson company J&amp;J Agreement In November 2020, the Company entered into a Collaboration and License Agreement (the J&amp;J Agreement) with Janssen Biotech, Inc., a Johnson &amp; Johnson company, pursuant to which Xencor and J&amp;J conducted research and development activities to discover novel CD28 bispecific antibodies for the treatment of prostate cancer. Xencor together with J&amp;J conducted joint research activities to discover XmAb bispecific antibodies against CD28 and against an undisclosed prostate tumor-target with J&amp;J maintaining exclusive worldwide rights to develop and commercialize Licensed Products identified from the research activities. Under the J&amp;J Agreement, the Company conducted research activities and apply its bispecific Fc technology to antibodies targeting prostate cancer provided by J&amp;J. Upon completion of the research activities Janssen will have a candidate selection option to advance an identified candidate for development and commercialization. The activities will be conducted under a research plan agreed to by both parties. J&amp;J will assume full responsibility for development and commercialization of the CD28 bispecific antibody candidate. Pursuant to the J&amp;J Agreement, the Company received an upfront payment and is eligible to receive development, regulatory and, sales milestones. If commercialized, the Company is eligible to receive royalties on net sales that range from the high-single to low-double digit percentages. Pursuant to the J&amp;J Agreement, upon development of a bispecific candidate by J&amp;J through proof of concept, the Company has the right to opt-in to fund 20% of development costs and to perform 30% of detailing efforts in the U.S. If the Company exercises this right, the Company will be eligible to receive tiered royalties in the low-double digit to mid-teen percentage range. The Company allocated the transaction price to the single performance obligation, delivery of CD28 bispecific antibodies to J&amp;J and recognized the $50.0 million transaction price as it satisfied its performance obligation to deliver CD28 bispecific antibodies to J&amp;J in 2021. In 2023, J&amp;J completed filing of regulatory submission for a CD28 candidate and initiated Phase 1 clinical trial, and the Company received $17.5 million in milestone payments. Second J&amp;J Agreement On October 1, 2021, the Company entered into a second Collaboration and License Agreement (the Second J&amp;J Agreement) with J&amp;J pursuant to which J&amp;J received an exclusive worldwide license to develop, manufacture, and commercialize plamotamab, the Company’s CD20 x CD3 development candidate, and the Company will collaborate with J&amp;J on further clinical development of plamotamab with J&amp;J and share development costs with J&amp;J paying 80% and the Company paying 20% of certain development costs. The Second J&amp;J Agreement became effective on November 5, 2021. In June 2024, J&amp;J notified the Company that it was terminating its rights to plamotamab. Under the terms of the Second J&amp;J Agreement, Xencor and J&amp;J will also conduct research and development activities to discover novel CD28 bispecific antibodies. The parties will conduct joint research activities for up to a two-year period to discover XmAb bispecific antibodies against CD28 and undisclosed B cell tumor-targets with J&amp;J receiving exclusive worldwide rights, subject to certain Xencor opt-in rights, to develop, manufacture and commercialize pharmaceutical products that contain one or more of such discovered antibodies (CD28 Licensed Antibodies). The Company is generally responsible for conducting research activities under the Second J&amp;J Agreement, and J&amp;J is generally responsible for all development, manufacturing, and commercialization activities for CD28 Licensed Antibodies that are advanced. Upon completion of the research activities J&amp;J will have options to advance up to four identified candidates for development and commercialization. The activities will be conducted under a research plan agreed to by both parties. J&amp;J will assume full responsibility for development and commercialization of the CD28 bispecific antibody candidate. If commercialized, the Company is eligible to receive royalties on net sales that range from the high-single to low-double digit percentages. The Company evaluated the Second J&amp;J Agreement under the provisions of ASC 606. The Company identified two performance obligations under the Second J&amp;J Agreement: (1) the license to the plamotamab program and (2) research services during a two-year period to create up to four CD28 bispecific candidates targeting B-cell antigens. The Company determined that the transaction price of the Second J&amp;J Agreement at inception was $96.1 million consisting of the $100.0 million upfront payment reduced by the $3.9 million discount on the proceeds received from the sale of Company common stock to J&amp;J. The Company allocated the transaction price to each of the separate performance obligations using the relative standalone selling price with $58.5 million allocated to the license to the plamotamab program and $37.6 million allocated to the research services. The Company recognized the $58.5 million allocated to the license when it satisfied its performance obligation and transferred the license to J&amp;J in November 2021. The $37.6 million allocated to the research services is being recognized over a period of time through the end of the research term that services are rendered as the Company determined that the input method is the appropriate approach to recognize income for such services. The Company completed its performance obligations under the research services in December 2023. During 2023, J&amp;J exercised its options on three CD28 candidates developed under the collaboration, and it completed regulatory submissions for a selected candidate and initiated a Phase 1 study for it. During the year ended December 31, 2023, the Company received $30.0 million in milestone revenue and recognized $30.3 million in revenue related to completion of the research services. A total of $7.0 million and $0.3 million of revenue related to the research services were recognized in the years ended December 31, 2022 and 2021, respectively. No revenue was recognized for the year ended December 31, 2024. The Company recognized $77.8 million and $7.0 million of revenue related to the two J&amp;J agreements for the years ended December 31, 2023 and 2022, respectively. As of December 31, 2024, there was a $3.1 million receivable related to cost-sharing development activities during the second and third quarters of 2024, prior to the termination of plamotamab. There is no deferred revenue as of December 31, 2024 related to our obligation to complete research activities under the two J&amp;J Agreements. MorphoSys AG/Incyte Corporation In June 2010, the Company entered into a Collaboration and License Agreement with MorphoSys AG (MorphoSys), which was subsequently amended in March 2012, 2020 and 2024 (collectively, the MorphoSys Agreement). The MorphoSys Agreement provides MorphoSys with an exclusive worldwide license to the Company’s patents and know-how to research, develop, and commercialize the Company’s XmAb5574 product candidate (subsequently renamed MOR208 and tafasitamab) with the right to sublicense under certain conditions. If certain developmental, regulatory, and sales milestones are achieved, the Company is eligible to receive future milestone payments and royalties. On November 3, 2023, the Company entered into the Monjuvi Royalty Sale Agreement with OMERS, pursuant to which OMERS acquired the rights to certain royalties earned after July 1, 2023 associated with the existing license relating to Monjuvi in exchange for an upfront payment of $22.5 million. The upfront payment included $2.2 million of accounts receivable the Company recorded as a royalty receivable at September 30, 2023. The payment for the receivable was received by OMERS. For the year ended December 31, 2023, the Company earned and recognized $8.7 million in royalty revenue, $2.1 million of which was non-cash royalty revenue under the Monjuvi Royalty Sale Agreement. In February 2024, Incyte Corporation acquired exclusive global development and commercialization rights to tafasitamab. For the year ended December 31, 2024, the Company recognized $8.7 million of non-cash royalty revenue under the Monjuvi Royalty Sale Agreement. The Company recognized a total of $8.7 million, $8.7 million, and $7.8 million of royalty revenue on net sales of Monjuvi for the years ended December 31, 2024, 2023, and 2022. As of December 31, 2024, the Company has no deferred revenue related to the MorphoSys Agreement and has recorded a receivable of $2.1 million for royalties due related to the Monjuvi Royalty Sale Agreement. Payment of this receivable will be made directly to OMERS. Novartis Institute for Biomedical Research, Inc. In June 2016, the Company entered into a Collaboration and License Agreement (Novartis Agreement) with Novartis Institutes for BioMedical Research, Inc. (Novartis), to develop and commercialize bispecific and other Fc engineered antibody drug candidates using the Company’s proprietary XmAb technologies and drug candidates. Pursuant to the Novartis Agreement, the Company provided Novartis with a non-exclusive license to certain of its Fc technologies to apply against up to ten targets identified by Novartis (Fc candidates). In June 2021, Novartis selected an Fc candidate and received a non-exclusive license to the Company’s Fc technology. Novartis assumed full responsibility for development and commercialization of the licensed Fc product candidate. The Company is eligible to receive development, clinical, and sales milestones and royalties on net sales of approved products for the licensed Fc candidate. During the year ended December 31, 2024, Novartis initiated a Phase 2 clinical study for the Fc candidate, and the Company recognized $4.0 million of milestone revenue. The Company recognized $4.0 million of revenue during the year ended December 31, 2024. No revenue was recognized during the years ended December 31, 2023 and 2022. As of December 31, 2024, the Company has no deferred revenue and has recorded a $4.0 million receivable related to the Novartis Agreement. Omeros Corporation In August 2020, the Company entered into a Technology License Agreement (the Omeros Agreement) with Omeros Corporation (Omeros), in which the Company provided Omeros a non-exclusive license to its Xtend Fc technology, an exclusive license to apply its Xtend technology to an initial identified antibody and options to apply its Xtend technology to three additional antibodies. Omeros is responsible for all development and commercialization activities for all target candidates. The Company received an upfront payment and is eligible to receive development, regulatory and, sales milestones for each product incorporating the antibodies selected. In addition, the Company is eligible to receive royalties in the mid-single digit percentage range on net sales of approved products. During 2023, Omeros advanced a candidate that incorporates the Company's Xtend Fc technology into a Phase 2 clinical study, and the Company received a $5.0 million milestone. The Company recognized $5.0 million of revenue related to the Omeros Agreement for the year ended December 31, 2023. There was no revenue recognized for the years ended December 31, 2024 and 2022. There is no deferred revenue as of December 31, 2024 related to the Omeros Agreement. Shanghai Mabgeek Biotech Co., Ltd. On December 22, 2023, the Company entered into a Technology License Agreement with Shanghai Mabgeek Biotech Co., Ltd. (Mabgeek), and the Company and Mabgeek entered into Amendment No. 1 on June 21, 2024 (collectively, the Mabgeek Agreement). Under the Mabgeek Agreement, the Company received an upfront payment of $1.5 million and up to $11.9 million of milestones. In addition, the Company is eligible to receive royalties on the net sales of approved products in the low-single digit percentage range. The Company evaluated the Mabgeek Agreement and determined that the single performance obligation was access to a non-exclusive license to certain patents of the Company which were transferred to Mabgeek in June 2024. The Company recognized $1.5 million of license revenue related to the Mabgeek Agreement for the year ended December 31, 2024. There is no deferred revenue as of December 31, 2024 related to the Mabgeek Agreement. Vega Therapeutics, Inc. In October 2021, the Company entered into a Technology License Agreement (the Vega Agreement) with Vega Therapeutics, Inc. (Vega), in which the Company provided Vega a non-exclusive license to its Xtend Fc technology. In March 2024, Vega notified the Company that it initiated a Phase 1 study, and the Company recorded milestone revenue of $0.5 million. The Company recognized $0.5 million of revenue for the year ended December 31, 2024. No revenue was recognized for the the years ended December 31, 2023 and 2022. There is no deferred revenue as of December 31, 2024 related to the Vega Agreement. Vir Biotechnology, Inc. In 2019,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novel antibodies Vir developed as potential treatments for patients with COVID-19. Under the terms of the Second Vir Agreement, Vir is responsible for all research, development, regulatory and commercial activities for the antibody, and the Company is eligible to receive royalties on the net sales of approved products in the mid-single digit percentage range. Vir and its marketing partner, GSK, began recording sales for sotrovimab beginning in June 2021. In 2024, 2023, and 2022, the Company recognized royalty revenue of $0.6 million, $2.2 million, and $114.9 million , respectively, related to this agreement. In October 2022, Vir completed dosing of the first patient in Phase 2 study for VIR-2482, and the Company recorded $0.5 million revenue in connection with this milestone event. The Company recognized $0.6 million, $2.2 million, and $115.4 million of revenues related to the two Vir Agreements for the years ended December 31, 2024, 2023, and 2022, respectively. There is no deferred revenue as of December 31, 2024 related to this agreement. As of December 31, 2024, the Company has recorded a receivable of $0.5 million for royalties due related to the Second Vir Agreement. Zenas BioPharma, Inc. In November 2020, the Company entered into a License Agreement (the Zenas Agreement) with Zenas BioPharma (Cayman) Limited, now Zenas BioPharma, Inc., (Zenas) pursuant to which the Company granted Zenas exclusive worldwide rights to develop and commercialize three preclinical-stage Fc-engineered drug candidates. The Company received an upfront payment in equity in Zenas with a fair value of $16.1 million, and the Company is eligible to receive royalties on net sales of approved products in the mid-single digit to mid-teen percentage range. In November 2021, the Company entered into a second License Agreement (Second Zenas Agreement) with Zenas, in which the Company licensed the exclusive worldwide rights to develop and commercialize the Company’s obexelimab (XmAb5871) drug candidate. The Company received a warrant to acquire additional equity in Zenas with a fair value of $14.9 million, and the Company is eligible to receive royalties on net sales of approved products in the mid-single digit to mid-teen percentage range. The total transaction price is $14.9 million, which includes the upfront payment for a warrant to acquire up to 15% of the equity of Zenas in connection with a future financing at its fair value at the date of the Second Zenas Agreement. The Second Zenas Agreement includes variable consideration for potential future royalties that were contingent on future success factors for the licensed programs. The Company used the “most likely amount” method to determine the variable consideration. None of the royalties were included in the transaction price. The Company will re-evaluate the transaction price in each reporting period as uncertain events are resolved or other changes in circumstances occur. The Company determined the transaction price at inception of the Second Zenas Agreement and allocated it to the performance obligation, delivery of the obexelimab license. The Company completed delivery of its performance obligations in December 2021. The licenses to obexelimab were transferred to Zenas at inception of the Second Zenas Agreement, and the related research data and documentation was transferred to Zenas in December 2021. In 2023, Zenas initiated a Phase 3 study with obexelimab, and the Company received additional equity in Zenas as a milestone payment. The Company recorded milestone revenue of $10.0 million, which is the fair value of the equity shares at the date of issuance. No revenue was recognized for the year ended December 31, 2024 and 2022. The Company recognized $10.0 million of revenue related to the two Zenas Agreements for the years ended December 31, 2023. There is no deferred revenue as of December 31, 2024 related to the two Zenas Agreements. Third-Party Licensee In May 2024, the Company entered into a Patent License Agreement (Third-Party Licensee Agreement) with a third-party licensee. The Company completed delivery of the performance obligation under the agreement, and the Company received a payment of $7.0 million in August 2024. The Company recognized $7.0 million of license revenue for the year ended December 31, 2024. There is a no deferred revenue as of December 31, 2024 related to the Third-Party Licensee Agreement. Technology License Agreement and Services Agreement with Gale Therapeutics Inc. In the fourth quarter of 2023, the Company formed a subsidiary, Gale, to develop novel drug candidates with its Fc technologies. On December 19, 2023, the Company entered into the Technology License Agreement (Gale License Agreement) and a Service Agreement (Gale Services Agreement) with Gale. Under the Gale License Agreement, Gale received an exclusive license to certain preclinical candidates and related Xencor technologies. The Company also has an option on future compounds Gale will develop. Under the Gale Services Agreement, the Company will provide research and development services as well as accounting and administrative support. Pursuant to the Gale Agreement, the Company acquired a majority stake in Gale in exchange for $7.5 million of funding. The Company is deemed to be the primary beneficiary of Gale, a VIE, and they are under common control; therefore, the assets, liabilities and non-controlling interests of Gale are initially recorded at their previous carrying amounts, with no adjustment to current fair values and no gain or loss is recognized. In July 2024, September 2024, and November 2024, we entered into preferred stock purchase agreements to purchase additional shares in Gale for $3.0 million each, for a total of $9.0 million. In January 2025, Gale became a wholly-owned subsidiary of the Company and will be fully consolidated from the date on which control is transferred to the Company. The value of the preclinical assets and technology had no value on Xencor's financial statements, and the license to Gale at inception had no carrying value. The Company did not recognize license revenue related to the transfer for the year ended December 31, 2023. Total charges under the Services Agreement during 2024 and 2023 of $12.4 million and $1.0 million, respectively, have been eliminated in consolidation. Revenue Earned The $110.5 million, $174.6 million, and $164.6 million of revenue recorded for the years ended December 31, 2024, 2023, and 2022, respectively, were earned principally from the following licensees (in millions): Year Ended 2024 2023 2022 Alexion* 58.2 64.9 29.4 Amgen 30.0 — — Astellas — — 5.0 Gilead — 6.0 — Janssen — 77.8 7.0 Mabgeek 1.5 — — MorphoSys/Incyte* 8.7 8.7 7.8 Novartis 4.0 — — Omeros — 5.0 — Vega 0.5 — — Vir 0.6 2.2 115.4 Zenas — 10.0 — Third Party Licensee 7.0 — — Total $ 110.5 $ 174.6 $ 164.6 *Includes non-cash royalty revenue from the Ultomiris and Monjuvi Royalty Sale Agreements. The table below summarizes the disaggregation of revenue recorded for the years ended December 31, 2024, 2023, and 2022 (in millions): Year Ended 2024 2023 2022 Research collaboration $ — $ 30.3 $ 7.0 Milestone 34.5 88.5 5.5 Licensing 8.5 — — Royalties 0.6 41.2 152.1 Non-cash royalties 66.9 14.6 — Total $ 110.5 $ 174.6 $ 164.6 Remaining Performance Obligations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of Future Royalties</t>
        </is>
      </c>
      <c r="B1" s="2" t="inlineStr">
        <is>
          <t>12 Months Ended</t>
        </is>
      </c>
    </row>
    <row r="2">
      <c r="B2" s="2" t="inlineStr">
        <is>
          <t>Dec. 31, 2024</t>
        </is>
      </c>
    </row>
    <row r="3">
      <c r="A3" s="3" t="inlineStr">
        <is>
          <t>Receivables [Abstract]</t>
        </is>
      </c>
      <c r="B3" s="4" t="inlineStr">
        <is>
          <t xml:space="preserve"> </t>
        </is>
      </c>
    </row>
    <row r="4">
      <c r="A4" s="4" t="inlineStr">
        <is>
          <t>Sales of Future Royalties</t>
        </is>
      </c>
      <c r="B4" s="4" t="inlineStr">
        <is>
          <t xml:space="preserve">Sale of Future Royalties Ultomiris Royalty Sale Agreement On November 3, 2023, the Company and OMERS entered into the Ultomiris Royalty Sale Agreement. Pursuant to the Ultomiris Royalty Sale Agreement, OMERS acquired the rights to a portion of royalties and milestones earned after July 1, 2023 associated with the existing license relating to Ultomiris® (ravulizumab-cwvz) in exchange for an upfront payment of $192.5 million. Pursuant to the Ultomiris Royalty Sale Agreement and subject to the Company’s existing license with Alexion, OMERS acquired the right to receive: (i) 100% of royalties payable on past and potential sales related to Ultomiris that occur from July 1, 2023 through December 31, 2025; (ii) up to $35.0 million annually in royalties on potential sales related to Ultomiris that occur from January 1, 2026 through December 31, 2028 with any royalties in excess of $35.0 million reverting to the Company; (iii) up to $12.0 million annually in royalties on potential sales related to Ultomiris that occur from and after January 1, 2029, with any royalties in excess of $12.0 million reverting to the Company; and (iv) $18.0 million of a certain potential sales based milestone payment pursuant to the existing license with Alexion. OMERS would have paid an additional $12.0 million in 2024 to the Company if certain potential sales-based milestones had been reached. The Company determined that $29.5 million of the upfront payment is for a recorded receivable for royalties and a milestone payment earned in the third quarter of 2023 and $163.0 million is for the sale of future royalties. The Company evaluated the arrangement and determined that the proceeds from the sale of future royalties should be classified as debt according to ASC 470. As of December 31, 2024, the estimated effective rate under the agreement was 21.1%. The Company periodically reassesses the estimate of total future royalty payments and prospectively adjusts the imputed interest rate and related amortization if the estimate is materially different. For the years ended December 31, 2024 and 2023, the Company recognized $58.2 million and $12.5 million of non-cash royalty revenue, respectively. For the years ended December 31, 2024 and 2023, the Company recorded $33.2 million and $5.5 million of non-cash interest expense, respectively. Monjuvi Royalty Sale Agreement On November 3, 2023, the Company and OMERS entered into the Monjuvi Royalty Sale Agreement. Pursuant to the Monjuvi Royalty Sale Agreement, OMERS acquired the rights to a portion of royalties earned after July 1, 2023 associated with the existing license relating to Monjuvi®/Minjuvi® (tafasitamab-cxix) in exchange for an upfront payment of $22.5 million. Pursuant to the Monjuvi Royalty Sale Agreement and subject to the Company’s existing license with MorphoSys, OMERS acquired the right to receive up to $29.3 million in royalties earned after July 1, 2023 related to sales of Monjuvi/Minjuvi, with any royalties in excess of $29.3 million paid to OMERS reverting to the Company. The Company determined that $2.2 million of the upfront payment is for a recorded receivable for royalties earned in the third quarter of 2023 and $20.3 million is from the sale of future royalties. The Company evaluated the arrangement and determined that the proceeds from the sale of future royalties should be classified as debt according to ASC 470. As of December 31, 2024, the estimated effective rate under the agreement was 17.5%. The Company periodically reassesses the estimate of total future royalty payments and prospectively adjusts the imputed interest rate and related amortization if the estimate is materially different. For the years ended December 31, 2024 and 2023, the Company recognized $8.7 million and $2.1 million of non-cash royalty revenue, respectively. For the years ended December 31, 2024 and 2023, the Company recorded $3.4 million and $0.7 million of non-cash interest expense, respectively. The following table shows the activities within debt for both Ultomiris and Monjuvi Royalty Agreements for the years ended December 31, 2024 and 2023 (in thousands): December 31, 2024 December 31, 2023 Beginning balance of debt related to sale of future royalties $ 189,483 $ — Proceeds from sale of future royalties — 183,330 Royalties owed to OMERS 834 — Royalties paid to OMERS (63,304) — Non-cash interest expense recognized 36,593 6,153 Ending balance of debt related to sale of future royalties $ 163,606 $ 189,483 Debt - short-term 48,447 27,711 Debt - long-term 115,159 161,772 Total debt $ 163,606 $ 189,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has a 401(k) plan covering all full-time employees. Employees may make pre-tax and Roth contributions up to the maximum allowable by the Internal Revenue Code. Effective April 1, 2023, the Company contributes 100% of the first 2.0% of participating employees’ contribution and 50% of the next 5.0% of participating employees’ contribution, for a maximum of 4.5% of employer contribution. Prior to the change, the Company contributed 100% of the first 1.0% of participating employees’ contribution and 50% of the next 6.0% of participating employees’ contribution, for a maximum of 4.0% of employer contribution. Participants are immediately vested in their employee contributions; employer contributions are vested over a three-year period with one-third for each year of a participating employee’s service. Employer contributions made for the years ended December 31, 2024, 2023, and 2022 were $1.6 million, $1.7 million, and $1.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as a single reportable segment focused on discovering and developing engineered antibody therapeutics to treat patients with cancer and autoimmune diseases, who have unmet medical needs. The Company's chief executive officer, who is the CODM, uses financial information as reported on, and derived from, the consolidated statements of loss in evaluating performance, allocating resources, and planning and forecasting for future periods. The CODM also uses financial information as reported on research and development expenses by program, as disclosed in Item 7. The CODM does not review segment assets at a different asset level or category tha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2618</v>
      </c>
      <c r="C4" s="5" t="n">
        <v>-133133</v>
      </c>
      <c r="D4" s="5" t="n">
        <v>-5518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strategy focuses on several issues: Identification and Reporting: We have implemented a comprehensive approach to assessing, identifying and managing material cybersecurity threats and incidents. Our program includes controls and procedures to timely identify, classify and escalate certain cybersecurity incidents to provide management visibility and allow for direction from management as to the public disclosure and reporting of material incidents in a timely manner. Technical Safeguards: We implement current information technologies to support our cybersecurity practices. These technologies are designed to protect our information systems from cybersecurity threats and include email and internet protection, firewall and network security, intrusion detection and prevention systems, anti-malware endpoint detection and response, security event monitoring and alerting, high availability and replication, system configuration and asset management, backup and restoration processes, vulnerability and patch management, identity and access management and data encryption. These technologies and controls are continuously evaluated and improved through vulnerability assessments and cybersecurity threat intelligence, as well as audits by third-party specialists and certifications. Incident Response and Recovery Planning: We have established and maintain a comprehensive incident response plan, designed to address our response to a cybersecurity incident. Our cross-functional members comprise the incident response team to respond and disclose material incidents. The incident response plan defines pre-incident activities and preparation, classification of incidents, response team internal and external contacts, process flow of the response team, escalation of incidents to outside entities and law enforcement and frequency of review of the incident response plan. We conduct regular tabletop exercises (i.e., discussion-based simulations) to test these plans and ensure personnel are familiar with their roles in a response scenario. Third-Party Risk Management: We maintain a comprehensive, risk-based approach to identifying and overseeing material cybersecurity threats presented by third parties, including vendors, service providers, contractors, consultants and other external users of our systems, as well as the systems of third parties that could adversely impact our business in the event of a material cybersecurity incident affecting those third-party systems, including any outside auditors or consultants who advise on our cybersecurity systems. Third parties are regularly assessed to determine the need for cybersecurity auditing based on risk evaluation. Education and Awareness: We provide regular, mandatory training and assessment for all levels of employees regarding cybersecurity threats as a means to equip our employees with effective tools to address cybersecurity threats, and to communicate our evolving information security policies, standards, processes, and practices. We conduct periodic assessment and testing of our policies, standards, processes, and practices including audits by independent third-party specialists in a manner intended to address cybersecurity threats and events. Policies are reviewed and revised on a frequent basis for relevance and to maintain compliance. The results of such assessments, audits, and reviews are evaluated by management and reported to the Audit Committee, and we adjust our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dentification and Reporting: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our risk management and information technology programs, including the management of cybersecurity threats. The Audit Committee receives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Audit Committee also receives prompt and timely information regarding any cybersecurity risk that meets pre-established reporting thresholds, as well as ongoing updates regarding any such risk. On an annual basis, the Audit Committee discusses our approach to overseeing cybersecurity threats with our head of Information Technology (IT) and other members of senior management.</t>
        </is>
      </c>
    </row>
    <row r="11">
      <c r="A11" s="4" t="inlineStr">
        <is>
          <t>Cybersecurity Risk Board Committee or Subcommittee Responsible for Oversight [Text Block]</t>
        </is>
      </c>
      <c r="B11" s="4" t="inlineStr">
        <is>
          <t>The Board, in coordination with the Audit Committee, oversees our risk management and information technology programs, including the management of cybersecurity threats. The Audit Committee receives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Audit Committee also receives prompt and timely information regarding any cybersecurity risk that meets pre-established reporting thresholds, as well as ongoing updates regarding any such risk. On an annual basis, the Audit Committee discusses our approach to overseeing cybersecurity threats with our head of Information Technology (IT) and other members of senior management.</t>
        </is>
      </c>
    </row>
    <row r="12">
      <c r="A12" s="4" t="inlineStr">
        <is>
          <t>Cybersecurity Risk Process for Informing Board Committee or Subcommittee Responsible for Oversight [Text Block]</t>
        </is>
      </c>
      <c r="B12" s="4" t="inlineStr">
        <is>
          <t>Our Board of Directors, in coordination with the Audit Committee of the Board of Directors (the Audit Committee), is responsible for overseeing our risk management and information technology programs of which cybersecurity is a critical element. Management is responsible for the administration of our cybersecurity policies, standards, procedures and practices. Our cybersecurity policies, standards, procedures, and practices are based on the Center for Internet Security (CIS) Critical Security Controls, a framework for companies to establish and evaluate cybersecurity policies, procedures and practices. We seek to address material cybersecurity threats through a company-wide approach that addresses the confidentiality, integrity, and availability of our information systems or the information that we collect and store, by assessing, identifying and managing cybersecurity issues as they arise.</t>
        </is>
      </c>
    </row>
    <row r="13">
      <c r="A13" s="4" t="inlineStr">
        <is>
          <t>Cybersecurity Risk Role of Management [Text Block]</t>
        </is>
      </c>
      <c r="B13" s="4" t="inlineStr">
        <is>
          <t>Xencor's head of IT has 33 years of experience and has managed information technology in complex environments for 20 years. In coordination with senior management, including the CFO, the head of IT works collaboratively across the Company to implement a program designed to protect our information systems from cybersecurity threats and to promptly respond to any material cybersecurity incidents in accordance with our incident response and recovery plans. Cross-functional teams throughout the Company address cybersecurity threats and respond to cybersecurity incidents support the success of our cybersecurity program. Ongoing communications with these teams are designed to keep the head of IT and senior management informed about the prevention, detection, mitigation and remediation of cybersecurity threats and incidents in real time, and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n coordination with the Audit Committee of the Board of Directors (the Audit Committee), is responsible for overseeing our risk management and information technology programs of which cybersecurity is a critical element. Management is responsible for the administration of our cybersecurity policies, standards, procedures and practices. Our cybersecurity policies, standards, procedures, and practices are based on the Center for Internet Security (CIS) Critical Security Controls, a framework for companies to establish and evaluate cybersecurity policies, procedures and practices. We seek to address material cybersecurity threats through a company-wide approach that addresses the confidentiality, integrity, and availability of our information systems or the information that we collect and store, by assessing, identifying and managing cybersecurity issues as they arise.</t>
        </is>
      </c>
    </row>
    <row r="16">
      <c r="A16" s="4" t="inlineStr">
        <is>
          <t>Cybersecurity Risk Management Expertise of Management Responsible [Text Block]</t>
        </is>
      </c>
      <c r="B16" s="4" t="inlineStr">
        <is>
          <t>Xencor's head of IT has 33 years of experience and has managed information technology in complex environments for 20 years. In coordination with senior management, including the CFO, the head of IT works collaboratively across the Company to implement a program designed to protect our information systems from cybersecurity threats and to promptly respond to any material cybersecurity incidents in accordance with our incident response and recovery plans. Cross-functional teams throughout the Company address cybersecurity threats and respond to cybersecurity incidents support the success of our cybersecurity program. Ongoing communications with these teams are designed to keep the head of IT and senior management informed about the prevention, detection, mitigation and remediation of cybersecurity threats and incidents in real time, and report such threats and incidents to the Audit Committee when appropriate.</t>
        </is>
      </c>
    </row>
    <row r="17">
      <c r="A17" s="4" t="inlineStr">
        <is>
          <t>Cybersecurity Risk Process for Informing Management or Committees Responsible [Text Block]</t>
        </is>
      </c>
      <c r="B17" s="4" t="inlineStr">
        <is>
          <t>The Board, in coordination with the Audit Committee, oversees our risk management and information technology programs, including the management of cybersecurity threats. The Audit Committee receives regular presentations and reports on developments in the cybersecurity space, including risk management practices, recent developments, evolving standards, vulnerability assessments, third-party and independent reviews, the threat environment, technological trends, and information security issues encountered by our peers and third parties. The Audit Committee also receives prompt and timely information regarding any cybersecurity risk that meets pre-established reporting thresholds, as well as ongoing updates regarding any such risk. On an annual basis, the Audit Committee discusses our approach to overseeing cybersecurity threats with our head of Information Technology (IT) and other members of senior management. Xencor's head of IT has 33 years of experience and has managed information technology in complex environments for 20 years. In coordination with senior management, including the CFO, the head of IT works collaboratively across the Company to implement a program designed to protect our information systems from cybersecurity threats and to promptly respond to any material cybersecurity incidents in accordance with our incident response and recovery plans. Cross-functional teams throughout the Company address cybersecurity threats and respond to cybersecurity incidents support the success of our cybersecurity program. Ongoing communications with these teams are designed to keep the head of IT and senior management informed about the prevention, detection, mitigation and remediation of cybersecurity threats and incidents in real time,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Consolidation and Basis of Presentation The consolidated financial statements include the accounts of Xencor, Inc. and its subsidiary Gale Therapeutics Inc. (Gale), a variable interest entity (VIE) in which the Company is the primary beneficiary. As of December 31, 2024, the Company owned less than 100% of Gale, the Company recorded net loss attributable to non-controlling interests in its consolidated statements of loss equal to the percentage of the economic or ownership interests retained in Gale by the non-controlling party. In January 2025, Gale became a wholly-owned subsidiary of the Company and will be fully consolidated from the date on which control is transferred to the Company. The Company’s consolidated financial statements as of December 31, 2024, 2023, and 2022 and for the years then ended have been prepared in accordance with accounting principles generally accepted in the United States (U.S.).</t>
        </is>
      </c>
    </row>
    <row r="5">
      <c r="A5" s="4" t="inlineStr">
        <is>
          <t>Use of Estimates</t>
        </is>
      </c>
      <c r="B5" s="4" t="inlineStr">
        <is>
          <t>Use of Estimates The preparation of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financial statements include estimates made for royalty revenue, interest expense under the royalty sale agreements, accrued research and development expenses, stock-based compensation expenses, intangible assets, incremental borrowing rate for right-of-use (ROU)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Recent Adopted Accounting Pronouncements and Pronouncements Not yet Effective</t>
        </is>
      </c>
      <c r="B6" s="4" t="inlineStr">
        <is>
          <t>Recently Adopted Accounting Pronouncements In November 2023, the Financial Accounting Standards Board (FASB) issued Accounting Standard Update (ASU) No. 2023-07, Segment Reporting (Topic 280) Improvements to Reportable Segment Disclosures, which requires disclosures about significant segment expenses and additional interim disclosure requirements. The standard also requires a single reportable segment company to provide all disclosures required by Topic 280. The Company adopted ASU 2023-07 during the year ended December 31, 2024. See Note 13 for the segment disclosures as required by Topic 280, as amended by ASU 2023-07. Pronouncements Not Yet Effective In December 2023, the FASB issued ASU No. 2023-09, Income Taxes (Topic 740) - Improvements to Income Tax Disclosures , which is effective for fiscal years beginning on and after December 15, 2024, and interim periods within those fiscal years. The standard provides more transparency about income tax information through improvements to income tax disclosures primarily related to the rate reconciliation and income taxes paid information. The Company does not anticipate that the standard will have a significant impact on its financial statements. In November 2024, the FASB issued ASU No. 2024-03, Income Statement-Reporting Comprehensive Income-Expense Disaggregation Disclosures (Subtopic 220-40) , which is effective for fiscal years beginning on and after December 15, 2026, and interim periods beginning after December 15, 2027. The standard requires disaggregated disclosure of income statement expenses for public business entities. It does not change the expense captions an entity presents on the face of the income statement, but it requires disaggregation of certain expense captions into specified categories in disclosures within the footnotes to the financial statements. The Company does not anticipate that the standard will have a significant impact on its financial statements.</t>
        </is>
      </c>
    </row>
    <row r="7">
      <c r="A7" s="4" t="inlineStr">
        <is>
          <t>Variable Interest Entity</t>
        </is>
      </c>
      <c r="B7" s="4" t="inlineStr">
        <is>
          <t>Variable Interest Entity A VIE is a legal entity that, by design, 1) has insufficient equity to permit the entity to finance its activities without additional subordinated financial support from other parties, 2) has equity investors that lack the power to direct the entity's activities, 3) has investors with limited obligation to absorb expected losses, or 4) has investors who do not have the right to receive the residual returns of the entity. The primary beneficiary of a VIE is the party with the controlling financial interest and has the power to direct the activities of the VIE that most significantly impact the entity's economic performance and has the obligation to absorb losses of the VIE, or the right to receive benefits of the VIE that could be potentially significant to the VIE. On December 19, 2023, we entered into the Gale License and Gale Services Agreements, (as defined in Note 10 ). We consolidated Gale's financial statements in which we have direct controlling financial interest based on the VIE model. We consider all the facts and circumstances, including our role in establishing Gale and our ongoing rights and responsibilities to assess where we have the power to direct the activities of Gale. In general, the parties that make the most significant decisions affecting the VIE and have the right to remove those decision-makers unilaterally or by majority vote are deemed to have the power to direct the activities of a VIE. At Gale's inception, we determined whether we were the primary beneficiary and if Gale should be consolidated based on facts and circumstances. Under the rules of determining whether an entity is a VIE, we determined that Gale is a VIE and we are the primary beneficiary. We continuously assess whether we are the primary beneficiary of Gale as changes to existing relationships or future transactions may result in us consolidating or deconsolidating Gale.</t>
        </is>
      </c>
    </row>
    <row r="8">
      <c r="A8" s="4" t="inlineStr">
        <is>
          <t>Liability Related to the Sale of Future Royalties and Non-Cash Interest Expense on the Liability Related to the Sale of Future Royalties</t>
        </is>
      </c>
      <c r="B8" s="4" t="inlineStr">
        <is>
          <t>Liability Related to the Sale of Future Royalties We record a liability related to the sale of future royalties as debt, amortized under the effective interest rate method over the estimated life of the royalty sale agreements. See Note 11 . The amortization of the liability related to the sale of future royalties is based on our current estimate of future royalty payments to be made to OMERS. Royalty revenue will be recognized as earned, and the payments made will be a reduction of the liability when paid. Non-Cash Interest Expense on the Liability Related to the Sale of Future Royalties The total expected royalty payments less the net proceeds received will be recorded as non-cash interest expense over the life of the liability. Interest is imputed on the unamortized portion using the effective interest method and expense is recorded based on the timing of the payments received by OMERS over the term of the royalty sale agreement. The actual interest rate will be affected by the timing of royalty payments made and changes in the forecasted revenue.</t>
        </is>
      </c>
    </row>
    <row r="9">
      <c r="A9" s="4" t="inlineStr">
        <is>
          <t>Revenue Recognition</t>
        </is>
      </c>
      <c r="B9" s="4" t="inlineStr">
        <is>
          <t>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research and development, and collaboration agreements generally include non-refundable upfront payments, research funding, co-development payments and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ccounting Standards Codification (ASC) 606, Revenue from Contracts with Customers , when control of the promised goods or services is transferred to our customers in an amount that reflects the consideration we expect to be entitled to in exchange for those goods or services.</t>
        </is>
      </c>
    </row>
    <row r="10">
      <c r="A10" s="4" t="inlineStr">
        <is>
          <t>Deferred Revenue</t>
        </is>
      </c>
      <c r="B10" s="4" t="inlineStr">
        <is>
          <t>Deferred Revenue</t>
        </is>
      </c>
    </row>
    <row r="11">
      <c r="A11" s="4" t="inlineStr">
        <is>
          <t>Accounts Receivable</t>
        </is>
      </c>
      <c r="B11" s="4" t="inlineStr">
        <is>
          <t>Accounts Receivable Accounts receivable primarily consists of royalty and milestone revenues receivable from our license and collaboration agreements, as well as receivables arising from cost-sharing development activities. We did not record an allowance for credit losses at December 31, 2024 or 2023 due to an immaterial allowance as a result of our evaluation of credit risk under ASC 326, Financial Instruments - Credit Losses . We expect to collect all receivables within the terms, which are generally between 30 and 60 days.</t>
        </is>
      </c>
    </row>
    <row r="12">
      <c r="A12" s="4" t="inlineStr">
        <is>
          <t>Research and Development Expenses</t>
        </is>
      </c>
      <c r="B12" s="4" t="inlineStr">
        <is>
          <t xml:space="preserve">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and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they incurred. Further, we accrue expenses related to clinical trials based on the level of patient enrollment and activity according to the related agreement. We monitor patient enrollment levels and related activity to the extent reasonably possible and adjust estimates accordingly. </t>
        </is>
      </c>
    </row>
    <row r="13">
      <c r="A13" s="4" t="inlineStr">
        <is>
          <t>Cash and Cash Equivalents</t>
        </is>
      </c>
      <c r="B13" s="4" t="inlineStr">
        <is>
          <t>Cash and Cash Equivalents We consider cash equivalents to be only those investments which are highly liquid, readily convertible to cash and which mature within three months from the date of purchase.</t>
        </is>
      </c>
    </row>
    <row r="14">
      <c r="A14" s="4" t="inlineStr">
        <is>
          <t>Marketable Debt and Equity Securities</t>
        </is>
      </c>
      <c r="B14" s="4" t="inlineStr">
        <is>
          <t>Marketable Debt and Equity Securities We have an investment policy that includes guidelines on acceptable investment securities, minimum credit quality, maturity parameters, and concentration and diversification. We invest its excess cash primarily in marketable debt securities issued by investment grade institutions. We consider our marketable debt securities to be available-for-sale and do not intend to sell these securities, and it is not more likely than not we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years ended in December 31, 2024 and 2023, respectively. Accrued interest on marketable debt securities is included in the marketable securities’ carrying value. Accrued interest was $5.7 million and $2.3 million at December 31, 2024 and 2023, respectively. Each reporting period, we review our portfolio of marketable debt securities, using both quantitative and qualitative factors, to determine if each security’s fair value has declined below its amortized cost basis. During the years ended December 31, 2024 and 2023, we recorded an unrealized loss of $2.0 million and an unrealized gain of $8.2 million, respectively, in our portfolio of marketable debt securities. The unrealized loss was due to the changing interest rate environment and is not due to changes in the credit quality of the underlying securities. The unrealized gain (loss) were recorded in other comprehensive income (loss) for the years then ended. We receive equity securities in connection with certain licensing transactions with our partners. These investments in equity securities are carried at fair value with changes in fair value recognized each period and reported within other income (expense). For equity securities with a readily determinable fair value, we remeasure these equity investments at each reporting period until such time that the investment is sold or disposed. If the Company sells an investment, any realized gains or losses on the sale of the securities will be recognized within other income (expense) in the consolidated statement of loss in the period of sale. We also have had investments in equity securities without a readily determinable fair value, where we elect the measurement alternative to record at their initial cost minus impairment, plus or minus changes resulting from observable price changes in orderly transactions for the identical or a similar investment of the same issuer. In connection with equity securities without readily determinable fair value, we recorded impairment charges of $20.4 million and $0.1 million, for the years ended December 31, 2024 and 2022, respectively. During the year ended December 31, 2023, we did not record an impairment charge. As of December 31, 2024, we do not hold any equity securities without a readily determinable fair value.</t>
        </is>
      </c>
    </row>
    <row r="15">
      <c r="A15" s="4" t="inlineStr">
        <is>
          <t>Concentrations of Risk</t>
        </is>
      </c>
      <c r="B15" s="4" t="inlineStr">
        <is>
          <t>Concentrations of Risk Cash, cash equivalents, restricted cash, marketable debt securities and accounts receivable are financial instruments that potentially subject us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cash equivalents, and restricted cash are maintained at financial institutions, and at times, balances may exceed federally insured limits. We have never experienced any losses related to these balances. Amounts on deposit in excess of federally insured limits at December 31, 2024 and 2023 approximated $40.8 million and $53.8 million, respectively. Concentration of credit risk with respect to accounts receivable are from our licensing and collaboration agreements. To mitigate such risk, we monitor the amounts owed to us under such agreements. We have receivables with two customers that represent 76% of our total receivables and with three customers and service providers that represent 76% of our total receivables at December 31, 2024 and 2023, respectively. The receivables are related to cost share reimbursement and milestones and royalty revenues from our licensing and collaboration agreements. Payment on receivables relating to non-cash royalty revenue earned under the Ultomiris and Monjuvi Royalty Sale Agreements are made directly to OMERS. No other customer accounted for more than 10% of total receivables at December 31, 2024 or 2023. We have payables with three service providers that represent 39% of our total payables and with two service providers that represented 38% of our total payables at December 31, 2024 and 2023, respectively. We rely on fiv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24 or 2023.</t>
        </is>
      </c>
    </row>
    <row r="16">
      <c r="A16" s="4" t="inlineStr">
        <is>
          <t>Fair Value of Financial Instruments</t>
        </is>
      </c>
      <c r="B16" s="4" t="inlineStr">
        <is>
          <t xml:space="preserve">Fair Value of Financial Instruments Our financial instruments primarily consist of cash and cash equivalents, marketable debt and equity securities, accounts receivable, accounts payable, and accrued expenses. Marketable debt securities and cash equivalents are carried at fair value. The fair value of a financial instrument is the amount that would be received in an asset sale or paid to transfer a liability in an orderly transaction between unaffiliated market participants. The fair value of the other financial instruments closely approximates their fair value due to their short maturities. The Company accounts for recurring and non-recurring fair value measurements in accordance with FASB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
        </is>
      </c>
    </row>
    <row r="17">
      <c r="A17" s="4" t="inlineStr">
        <is>
          <t>Property and Equipment</t>
        </is>
      </c>
      <c r="B17" s="4" t="inlineStr">
        <is>
          <t>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and tenant improvements Shorter of asset life or remaining lease term</t>
        </is>
      </c>
    </row>
    <row r="18">
      <c r="A18" s="4" t="inlineStr">
        <is>
          <t>Patents, Licenses, and Other Intangible Assets</t>
        </is>
      </c>
      <c r="B18" s="4" t="inlineStr">
        <is>
          <t>Patents, Licenses, and Other Intangible Assets</t>
        </is>
      </c>
    </row>
    <row r="19">
      <c r="A19" s="4" t="inlineStr">
        <is>
          <t>Long-Lived Assets</t>
        </is>
      </c>
      <c r="B19" s="4" t="inlineStr">
        <is>
          <t>Long-Lived Assets</t>
        </is>
      </c>
    </row>
    <row r="20">
      <c r="A20" s="4" t="inlineStr">
        <is>
          <t>Income Taxes</t>
        </is>
      </c>
      <c r="B20" s="4" t="inlineStr">
        <is>
          <t xml:space="preserve">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Unrecognized tax benefits were $8.9 million at December 31, 2024 and 2023. We did not have any material unrecognized tax benefits at December 31, 2022. Our policy is to recognize interest and penalties on taxes, if any, as a component of income tax expense. Interest and penalties of $1.7 million have been recorded through the year ended December 31, 2024. </t>
        </is>
      </c>
    </row>
    <row r="21">
      <c r="A21" s="4" t="inlineStr">
        <is>
          <t>Stock-Based Compensation</t>
        </is>
      </c>
      <c r="B21" s="4" t="inlineStr">
        <is>
          <t>Stock-Based Compensation</t>
        </is>
      </c>
    </row>
    <row r="22">
      <c r="A22" s="4" t="inlineStr">
        <is>
          <t>Net Income (Loss) Per Share</t>
        </is>
      </c>
      <c r="B22" s="4" t="inlineStr">
        <is>
          <t>Net Loss Per Share Basic net loss per common share attributable to Xencor is computed by dividing the net loss attributable to Xencor by the weighted-average number of common shares outstanding during the period without consideration of common stock equivalents. Diluted net loss per common share attributable to Xencor is computed by dividing the net loss attributable to Xencor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loss per common share attributable to Xencor for the years ended December 31, 2024, 2023, and 2022, is computed by dividing the net loss attributable to Xencor by the weighted-average number of common shares outstanding during the period. In 2024, 2023, and 2022, we excluded all options and awards from the calculations of diluted net income per common share attributable to Xencor because we reported net losses in the period, and the inclusion of such shares would have had an antidilutive effect.</t>
        </is>
      </c>
    </row>
    <row r="23">
      <c r="A23" s="4" t="inlineStr">
        <is>
          <t>Segment Reporting</t>
        </is>
      </c>
      <c r="B23" s="4" t="inlineStr">
        <is>
          <t>Segment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recorded at fair value</t>
        </is>
      </c>
      <c r="B4" s="4" t="inlineStr">
        <is>
          <t xml:space="preserve">The assets recorded at fair value are classified within the hierarchy as follows for the periods reported (in thousands): December 31, 2024 Total Level 1 Level 2 Money Market Funds in Cash and Cash Equivalents $ 26,180 $ 26,180 $ — Corporate Securities 142,873 — 142,873 Government Securities 522,931 — 522,931 Equity Securities 47,929 47,929 — $ 739,913 $ 74,109 $ 665,804 December 31, 2023 Total Level 1 Level 2 Money Market Funds in Cash and Cash Equivalents $ 25,520 $ 25,520 $ — Corporate Securities 228,723 — 228,723 Government Securities 414,514 — 414,514 Equity Securities 42,210 42,210 — $ 710,967 $ 67,730 $ 643,237 </t>
        </is>
      </c>
    </row>
    <row r="5">
      <c r="A5" s="4" t="inlineStr">
        <is>
          <t>Schedule of useful lives by asset category</t>
        </is>
      </c>
      <c r="B5" s="4" t="inlineStr">
        <is>
          <t>Useful lives by asset category are as follows: Computers, software and equipment 3 - 5 years Furniture and fixtures 5 - 7 years Leasehold and tenant improvements Shorter of asset life or remaining lease term</t>
        </is>
      </c>
    </row>
    <row r="6">
      <c r="A6" s="4" t="inlineStr">
        <is>
          <t>Schedule of finite-lived intangible assets</t>
        </is>
      </c>
      <c r="B6" s="4" t="inlineStr">
        <is>
          <t xml:space="preserve">The carrying amount and accumulated amortization of patents, licenses, and other intangibles is as follows (in thousands): December 31, 2024 2023 Patents, definite life $ 16,854 $ 15,340 Patents, pending issuance 10,396 9,723 Licenses and other amortizable intangible assets 2,430 4,007 Nonamortizable intangible assets (trademarks) 399 399 Total gross carrying amount 30,079 29,469 Accumulated amortization—patents (9,742) (8,663) Accumulated amortization—licenses and other (1,852) (2,143) Total intangible assets, net $ 18,485 $ 18,663 </t>
        </is>
      </c>
    </row>
    <row r="7">
      <c r="A7" s="4" t="inlineStr">
        <is>
          <t>Schedule of indefinite-lived intangible assets</t>
        </is>
      </c>
      <c r="B7" s="4" t="inlineStr">
        <is>
          <t xml:space="preserve">The carrying amount and accumulated amortization of patents, licenses, and other intangibles is as follows (in thousands): December 31, 2024 2023 Patents, definite life $ 16,854 $ 15,340 Patents, pending issuance 10,396 9,723 Licenses and other amortizable intangible assets 2,430 4,007 Nonamortizable intangible assets (trademarks) 399 399 Total gross carrying amount 30,079 29,469 Accumulated amortization—patents (9,742) (8,663) Accumulated amortization—licenses and other (1,852) (2,143) Total intangible assets, net $ 18,485 $ 18,663 </t>
        </is>
      </c>
    </row>
    <row r="8">
      <c r="A8" s="4" t="inlineStr">
        <is>
          <t>Future amortization expense for patents, licenses, and other intangible assets</t>
        </is>
      </c>
      <c r="B8" s="4" t="inlineStr">
        <is>
          <t xml:space="preserve">Future amortization expense for patents, licenses, and other intangible assets recorded as of December 31, 2024, and for which amortization has commenced, is as follows: Year Ended (in thousands) 2025 $ 1,015 2026 1,037 2027 985 2028 849 2029 607 Thereafter 3,197 Total $ 7,690 </t>
        </is>
      </c>
    </row>
    <row r="9">
      <c r="A9" s="4" t="inlineStr">
        <is>
          <t>Schedule of basic and diluted net income (loss) per common share</t>
        </is>
      </c>
      <c r="B9" s="4" t="inlineStr">
        <is>
          <t>Basic and diluted net loss per common share attributable to Xencor for the years ended December 31, 2024, 2023, and 2022, is computed by dividing the net loss attributable to Xencor by the weighted-average number of common shares outstanding during the period. In 2024, 2023, and 2022, we excluded all options and awards from the calculations of diluted net income per common share attributable to Xencor because we reported net losses in the period, and the inclusion of such shares would have had an antidilutive effect. Year Ended December 31, 2024 2023 2022 (in thousands, except share and per share data) Basic and diluted: Numerator: Net loss attributable to Xencor, Inc. $ (232,618) $ (133,133) $ (55,181) Denominator: Weighted-average common shares outstanding 65,041,265 60,503,283 59,652,461 Basic and diluted net loss per common share attributable to Xencor, Inc. $ (3.58) $ (2.20) $ (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Marketable Debt and Equity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held as of December 31, 2024 and 2023 are summarized below: December 31, 2024 Amortized Gross Gross Fair Value (in thousands) Money Market Funds $ 26,180 $ — $ — $ 26,180 Corporate Securities 142,688 185 — 142,873 Government Securities 523,769 647 (1,485) 522,931 $ 692,637 $ 832 $ (1,485) $ 691,984 Reported as Cash and cash equivalents $ 26,180 Marketable debt securities 665,804 Total investments $ 691,984 December 31, 2023 Amortized Gross Gross Fair Value (in thousands) Money Market Funds $ 25,520 $ — $ — $ 25,520 Corporate Securities 228,382 342 (1) 228,723 Government Securities 413,553 1,037 (76) 414,514 $ 667,455 $ 1,379 $ (77) $ 668,757 Reported as Cash and cash equivalents $ 25,520 Marketable debt securities 643,237 Total investments $ 668,757 </t>
        </is>
      </c>
    </row>
    <row r="5">
      <c r="A5" s="4" t="inlineStr">
        <is>
          <t>Schedule of maturities of marketable securities</t>
        </is>
      </c>
      <c r="B5" s="4" t="inlineStr">
        <is>
          <t xml:space="preserve">The maturities of the Company’s marketable debt securities as of December 31, 2024 are as follows: Amortized Estimated (in thousands) Mature in one year or less $ 408,337 $ 408,971 Mature within two years 258,120 256,833 $ 666,457 $ 665,804 </t>
        </is>
      </c>
    </row>
    <row r="6">
      <c r="A6" s="4" t="inlineStr">
        <is>
          <t>Debt Securities, Available-for-Sale, Unrealized Loss Position, Fair Value</t>
        </is>
      </c>
      <c r="B6" s="4" t="inlineStr">
        <is>
          <t xml:space="preserve">The unrealized losses on available-for-sale investments and their related fair values as of December 31, 2024 and 2023 are as follows: December 31, 2024 Less than 12 months 12 months or greater Fair value Unrealized losses Fair value Unrealized losses (in thousands) Government Securities $ 42,794 $ (115) $ 223,961 $ (1,370) December 31, 2023 Less than 12 months 12 months or greater Fair value Unrealized losses Fair value Unrealized losses (in thousands) Corporate Securities $ 8,073 $ (1) $ — $ — Government Securities 66,546 (76) — — $ 74,619 $ (77) $ — $ — </t>
        </is>
      </c>
    </row>
    <row r="7">
      <c r="A7" s="4" t="inlineStr">
        <is>
          <t>Schedule of equity securities with readily determinable fair value</t>
        </is>
      </c>
      <c r="B7" s="4" t="inlineStr">
        <is>
          <t xml:space="preserve">Equity securities with a readily determinable fair value and their fair values (in thousands) as of December 31, 2024 and 2023 are as follows: Fair Value Fair Value Astria Common Stock $ — $ 5,360 INmune Common Stock 8,805 21,231 Viridian Common Stock 13,748 15,619 Zenas Common Stock 25,376 — $ 47,929 $ 42,210 </t>
        </is>
      </c>
    </row>
    <row r="8">
      <c r="A8" s="4" t="inlineStr">
        <is>
          <t>Schedule of equity securities without readily determinable fair value</t>
        </is>
      </c>
      <c r="B8" s="4" t="inlineStr">
        <is>
          <t xml:space="preserve">Equity securities without a readily determinable fair value and their carrying values (in thousands) as of December 31, 2024 and 2023 are as follows: Carrying Value Carrying Value Zenas Preferred Stock — 64,210 </t>
        </is>
      </c>
    </row>
    <row r="9">
      <c r="A9" s="4" t="inlineStr">
        <is>
          <t>Schedule of net gains and losses</t>
        </is>
      </c>
      <c r="B9" s="4" t="inlineStr">
        <is>
          <t xml:space="preserve">Net (loss) gain recorded related to these equity securities are recorded under other income (expense). Below is a reconciliation of net gain (loss) recorded on equity securities (in thousands) during the year ended December 31, 2024 and 2023: Year Ended December 31, 2024 2023 2022 Net (loss) gain recorded on equity securities $ (31,422) $ (395) $ 23,434 Less: Net gain recorded on sale of equity securities 1,280 — — Unrealized (loss) gain recorded on equity securities held at the reporting date $ (32,702) $ (395) $ 23,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4 2023 (in thousands) Computers, software and equipment $ 47,063 $ 49,782 Furniture and fixtures 128 158 Leasehold and tenant improvements 54,788 52,410 Total gross carrying amount 101,979 102,350 Less accumulated depreciation and amortization (42,179) (36,226) Total property and equipment, net $ 59,800 $ 66,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875</v>
      </c>
      <c r="C3" s="5" t="n">
        <v>53790</v>
      </c>
    </row>
    <row r="4">
      <c r="A4" s="4" t="inlineStr">
        <is>
          <t>Marketable debt securities</t>
        </is>
      </c>
      <c r="B4" s="6" t="n">
        <v>408971</v>
      </c>
      <c r="C4" s="6" t="n">
        <v>497725</v>
      </c>
    </row>
    <row r="5">
      <c r="A5" s="4" t="inlineStr">
        <is>
          <t>Marketable equity securities</t>
        </is>
      </c>
      <c r="B5" s="6" t="n">
        <v>47929</v>
      </c>
      <c r="C5" s="6" t="n">
        <v>42210</v>
      </c>
    </row>
    <row r="6">
      <c r="A6" s="4" t="inlineStr">
        <is>
          <t>Accounts receivable</t>
        </is>
      </c>
      <c r="B6" s="6" t="n">
        <v>60849</v>
      </c>
      <c r="C6" s="6" t="n">
        <v>23739</v>
      </c>
    </row>
    <row r="7">
      <c r="A7" s="4" t="inlineStr">
        <is>
          <t>Prepaid expenses and other current assets</t>
        </is>
      </c>
      <c r="B7" s="6" t="n">
        <v>18977</v>
      </c>
      <c r="C7" s="6" t="n">
        <v>18139</v>
      </c>
    </row>
    <row r="8">
      <c r="A8" s="4" t="inlineStr">
        <is>
          <t>Total current assets</t>
        </is>
      </c>
      <c r="B8" s="6" t="n">
        <v>577601</v>
      </c>
      <c r="C8" s="6" t="n">
        <v>635603</v>
      </c>
    </row>
    <row r="9">
      <c r="A9" s="4" t="inlineStr">
        <is>
          <t>Property and equipment, net</t>
        </is>
      </c>
      <c r="B9" s="6" t="n">
        <v>59800</v>
      </c>
      <c r="C9" s="6" t="n">
        <v>66124</v>
      </c>
    </row>
    <row r="10">
      <c r="A10" s="4" t="inlineStr">
        <is>
          <t>Patents, licenses, and other intangible assets, net</t>
        </is>
      </c>
      <c r="B10" s="6" t="n">
        <v>18485</v>
      </c>
      <c r="C10" s="6" t="n">
        <v>18663</v>
      </c>
    </row>
    <row r="11">
      <c r="A11" s="4" t="inlineStr">
        <is>
          <t>Restricted cash</t>
        </is>
      </c>
      <c r="B11" s="6" t="n">
        <v>387</v>
      </c>
      <c r="C11" s="6" t="n">
        <v>380</v>
      </c>
    </row>
    <row r="12">
      <c r="A12" s="4" t="inlineStr">
        <is>
          <t>Marketable debt securities - long term</t>
        </is>
      </c>
      <c r="B12" s="6" t="n">
        <v>256833</v>
      </c>
      <c r="C12" s="6" t="n">
        <v>145512</v>
      </c>
    </row>
    <row r="13">
      <c r="A13" s="4" t="inlineStr">
        <is>
          <t>Marketable equity securities - long term</t>
        </is>
      </c>
      <c r="B13" s="6" t="n">
        <v>0</v>
      </c>
      <c r="C13" s="6" t="n">
        <v>64210</v>
      </c>
    </row>
    <row r="14">
      <c r="A14" s="4" t="inlineStr">
        <is>
          <t>Right of use asset</t>
        </is>
      </c>
      <c r="B14" s="6" t="n">
        <v>38341</v>
      </c>
      <c r="C14" s="6" t="n">
        <v>33995</v>
      </c>
    </row>
    <row r="15">
      <c r="A15" s="4" t="inlineStr">
        <is>
          <t>Other assets</t>
        </is>
      </c>
      <c r="B15" s="6" t="n">
        <v>498</v>
      </c>
      <c r="C15" s="6" t="n">
        <v>648</v>
      </c>
    </row>
    <row r="16">
      <c r="A16" s="4" t="inlineStr">
        <is>
          <t>Total assets</t>
        </is>
      </c>
      <c r="B16" s="6" t="n">
        <v>951945</v>
      </c>
      <c r="C16" s="6" t="n">
        <v>965135</v>
      </c>
    </row>
    <row r="17">
      <c r="A17" s="3" t="inlineStr">
        <is>
          <t>Current liabilities</t>
        </is>
      </c>
      <c r="B17" s="4" t="inlineStr">
        <is>
          <t xml:space="preserve"> </t>
        </is>
      </c>
      <c r="C17" s="4" t="inlineStr">
        <is>
          <t xml:space="preserve"> </t>
        </is>
      </c>
    </row>
    <row r="18">
      <c r="A18" s="4" t="inlineStr">
        <is>
          <t>Accounts payable</t>
        </is>
      </c>
      <c r="B18" s="6" t="n">
        <v>16759</v>
      </c>
      <c r="C18" s="6" t="n">
        <v>13914</v>
      </c>
    </row>
    <row r="19">
      <c r="A19" s="4" t="inlineStr">
        <is>
          <t>Accrued expenses</t>
        </is>
      </c>
      <c r="B19" s="6" t="n">
        <v>19217</v>
      </c>
      <c r="C19" s="6" t="n">
        <v>23564</v>
      </c>
    </row>
    <row r="20">
      <c r="A20" s="4" t="inlineStr">
        <is>
          <t>Income tax payable</t>
        </is>
      </c>
      <c r="B20" s="6" t="n">
        <v>0</v>
      </c>
      <c r="C20" s="6" t="n">
        <v>5291</v>
      </c>
    </row>
    <row r="21">
      <c r="A21" s="4" t="inlineStr">
        <is>
          <t>Lease liabilities</t>
        </is>
      </c>
      <c r="B21" s="6" t="n">
        <v>3009</v>
      </c>
      <c r="C21" s="6" t="n">
        <v>3435</v>
      </c>
    </row>
    <row r="22">
      <c r="A22" s="4" t="inlineStr">
        <is>
          <t>Debt</t>
        </is>
      </c>
      <c r="B22" s="6" t="n">
        <v>48447</v>
      </c>
      <c r="C22" s="6" t="n">
        <v>27711</v>
      </c>
    </row>
    <row r="23">
      <c r="A23" s="4" t="inlineStr">
        <is>
          <t>Total current liabilities</t>
        </is>
      </c>
      <c r="B23" s="6" t="n">
        <v>87432</v>
      </c>
      <c r="C23" s="6" t="n">
        <v>73915</v>
      </c>
    </row>
    <row r="24">
      <c r="A24" s="4" t="inlineStr">
        <is>
          <t>Uncertain tax position payable</t>
        </is>
      </c>
      <c r="B24" s="6" t="n">
        <v>9990</v>
      </c>
      <c r="C24" s="6" t="n">
        <v>8336</v>
      </c>
    </row>
    <row r="25">
      <c r="A25" s="4" t="inlineStr">
        <is>
          <t>Lease liabilities, net of current portion</t>
        </is>
      </c>
      <c r="B25" s="6" t="n">
        <v>65338</v>
      </c>
      <c r="C25" s="6" t="n">
        <v>59025</v>
      </c>
    </row>
    <row r="26">
      <c r="A26" s="4" t="inlineStr">
        <is>
          <t>Debt, net of current portion</t>
        </is>
      </c>
      <c r="B26" s="6" t="n">
        <v>115159</v>
      </c>
      <c r="C26" s="6" t="n">
        <v>161772</v>
      </c>
    </row>
    <row r="27">
      <c r="A27" s="4" t="inlineStr">
        <is>
          <t>Total liabilities</t>
        </is>
      </c>
      <c r="B27" s="6" t="n">
        <v>277919</v>
      </c>
      <c r="C27" s="6" t="n">
        <v>303048</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authorized shares; -0- issued and outstanding shares at December 31, 2024 and 2023</t>
        </is>
      </c>
      <c r="B30" s="6" t="n">
        <v>0</v>
      </c>
      <c r="C30" s="6" t="n">
        <v>0</v>
      </c>
    </row>
    <row r="31">
      <c r="A31" s="4" t="inlineStr">
        <is>
          <t>Common stock, $0.01 par value: 200,000,000 authorized shares; 70,256,108 issued and outstanding shares at December 31, 2024 and 60,998,191 issued and outstanding at December 31, 2023</t>
        </is>
      </c>
      <c r="B31" s="6" t="n">
        <v>703</v>
      </c>
      <c r="C31" s="6" t="n">
        <v>611</v>
      </c>
    </row>
    <row r="32">
      <c r="A32" s="4" t="inlineStr">
        <is>
          <t>Additional paid-in capital</t>
        </is>
      </c>
      <c r="B32" s="6" t="n">
        <v>1381607</v>
      </c>
      <c r="C32" s="6" t="n">
        <v>1131266</v>
      </c>
    </row>
    <row r="33">
      <c r="A33" s="4" t="inlineStr">
        <is>
          <t>Accumulated other comprehensive (loss) income</t>
        </is>
      </c>
      <c r="B33" s="6" t="n">
        <v>-663</v>
      </c>
      <c r="C33" s="6" t="n">
        <v>1291</v>
      </c>
    </row>
    <row r="34">
      <c r="A34" s="4" t="inlineStr">
        <is>
          <t>Accumulated deficit</t>
        </is>
      </c>
      <c r="B34" s="6" t="n">
        <v>-704036</v>
      </c>
      <c r="C34" s="6" t="n">
        <v>-471418</v>
      </c>
    </row>
    <row r="35">
      <c r="A35" s="4" t="inlineStr">
        <is>
          <t>Total stockholders’ equity attributable to Xencor, Inc.</t>
        </is>
      </c>
      <c r="B35" s="6" t="n">
        <v>677611</v>
      </c>
      <c r="C35" s="6" t="n">
        <v>661750</v>
      </c>
    </row>
    <row r="36">
      <c r="A36" s="4" t="inlineStr">
        <is>
          <t>Non-controlling interest</t>
        </is>
      </c>
      <c r="B36" s="6" t="n">
        <v>-3585</v>
      </c>
      <c r="C36" s="6" t="n">
        <v>337</v>
      </c>
    </row>
    <row r="37">
      <c r="A37" s="4" t="inlineStr">
        <is>
          <t>Total stockholders' equity</t>
        </is>
      </c>
      <c r="B37" s="6" t="n">
        <v>674026</v>
      </c>
      <c r="C37" s="6" t="n">
        <v>662087</v>
      </c>
    </row>
    <row r="38">
      <c r="A38" s="4" t="inlineStr">
        <is>
          <t>Total liabilities and stockholders’ equity</t>
        </is>
      </c>
      <c r="B38" s="5" t="n">
        <v>951945</v>
      </c>
      <c r="C38" s="5" t="n">
        <v>965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4, 2023 and 2022 is as follows (in thousands): Year Ended 2024 2023 2022 Current Federal 513 11,472 672 State 1,104 2,190 1 1,617 13,662 673 Deferred Federal — — — State — — — — — — Total $ 1,617 $ 13,662 $ 673 </t>
        </is>
      </c>
    </row>
    <row r="5">
      <c r="A5" s="4" t="inlineStr">
        <is>
          <t>Reconciliation of the federal statutory income tax rate to our effective income tax rate</t>
        </is>
      </c>
      <c r="B5" s="4" t="inlineStr">
        <is>
          <t xml:space="preserve">A reconciliation of the federal statutory income tax to our effective income tax is as follows (in thousands): Year Ended 2024 2023 2022 Federal statutory income tax $ (49,334) $ (25,123) $ (11,447) State and local income taxes (1,860) (1,978) (615) Research and development credit (12,124) (15,816) (9,366) Stock-based compensation 4,712 3,132 3,384 Foreign-derived intangible income — (4,915) (1,449) Other 276 286 (74) Change in state rate 1,661 (176) 44 Deferred tax adjustment 242 (1,199) — Net change in valuation allowance 56,390 57,313 20,196 Uncertain tax position 1,654 2,138 — Income tax provision $ 1,617 $ 13,662 $ 673 </t>
        </is>
      </c>
    </row>
    <row r="6">
      <c r="A6" s="4" t="inlineStr">
        <is>
          <t>Schedule of tax effect of temporary differences that give rise to a significant portion of the deferred tax assets and liabilities</t>
        </is>
      </c>
      <c r="B6" s="4" t="inlineStr">
        <is>
          <t xml:space="preserve">The tax effect of temporary differences that give rise to a significant portion of the deferred tax assets and liabilities at December 31, 2024 and 2023 is presented below (in thousands): December 31, 2024 2023 Deferred income tax assets Net operating loss carryforwards $ 36,355 $ 22,275 Research credits 48,419 36,535 Lease liability 14,956 13,640 Accrued compensation 21,274 19,168 Deferred revenue 28,123 36,106 Licensing costs 68 — Equity securities impairment 4,470 — Capitalized research and development costs 93,843 72,836 Gross deferred income tax assets 247,508 200,560 Valuation allowance (227,267) (170,450) Net deferred income tax assets 20,241 30,110 Deferred income tax liabilities Patent costs (2,132) (2,339) Licensing costs — (143) Capitalized legal costs (2) (6) Depreciation (9,272) (10,659) Right of use assets (8,390) (7,404) Unrealized gain on securities (445) (9,559) Gross deferred income tax liabilities (20,241) (30,110) Net deferred income tax asset $ — $ — </t>
        </is>
      </c>
    </row>
    <row r="7">
      <c r="A7" s="4" t="inlineStr">
        <is>
          <t>Schedule of Unrecognized Tax Benefits Roll Forward</t>
        </is>
      </c>
      <c r="B7" s="4" t="inlineStr">
        <is>
          <t xml:space="preserve">A reconciliation of the beginning and ending amount of unrecognized tax benefits was as follows (in thousands): Year Ended 2024 2023 2022 Balance at January 1 $ 8,905 $ — $ — Increase related to prior period tax positions — 1,054 — Increase related to current year tax positions — 7,851 — Balance at December 31 $ 8,905 $ 8,90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otal employee, director, and non-employee stock-based compensation expense recognized was as follows: Year Ended (in thousands) 2024 2023 2022 General and administrative $ 23,326 $ 19,239 $ 17,281 Research and development 29,955 34,516 31,632 $ 53,281 $ 53,755 $ 48,913 Year Ended (in thousands) 2024 2023 2022 Stock options $ 31,147 $ 29,345 $ 29,758 ESPP 858 1,243 1,174 RSUs 21,276 23,167 17,981 $ 53,281 $ 53,755 $ 48,913 </t>
        </is>
      </c>
    </row>
    <row r="5">
      <c r="A5" s="4" t="inlineStr">
        <is>
          <t>Schedule of stock options outstanding</t>
        </is>
      </c>
      <c r="B5" s="4" t="inlineStr">
        <is>
          <t>Information with respect to stock options outstanding is as follows: December 31, 2024 2023 2022 Exercisable options 8,493,123 7,761,829 6,679,948 Weighted average exercise price per share of exercisable options $ 29.97 $ 28.79 $ 26.99 Weighted average grant date fair value per share of options granted during the year $ 22.31 $ 30.02 $ 29.45 Options available for future grants 4,213,124 6,801,945 3,622,319 Weighted average remaining contractual life 5.89 6.03 6.30</t>
        </is>
      </c>
    </row>
    <row r="6">
      <c r="A6" s="4" t="inlineStr">
        <is>
          <t>Summary of stock option activity</t>
        </is>
      </c>
      <c r="B6" s="4" t="inlineStr">
        <is>
          <t>The following table summarizes stock option activity for the years ended December 31, 2024, 2023, and 2022: Number of Weighted- Average Exercise Price (Per Share) (1) Weighted- Aggregate Intrinsic Value (in thousands) (2) Balances at December 31, 2021 8,676,329 $ 29.11 6.65 $ 100,057 Options granted 2,135,233 29.45 Options forfeited (533,435) 34.09 Options exercised (3) (195,485) 18.46 Balances at December 31, 2022 10,082,642 29.12 6.30 $ 27,141 Options granted 2,080,732 30.02 Options forfeited (676,005) 33.19 Options exercised (3) (344,383) 9.91 Balances at December 31, 2023 11,142,986 29.60 6.03 9,977 Options granted 2,401,251 22.31 Options forfeited (715,299) 32.84 Options exercised (3) (458,857) 13.76 Balances at December 31, 2024 12,370,081 $ 28.59 5.89 $ 10,386 As of December 31, 2024 Options vested and expected to vest 12,370,081 $ 28.59 5.89 $ 10,386 Exercisable 8,493,123 $ 29.97 4.64 $ 8,493 ______________________________ (1) The weighted average exercise price per share is determined using exercise price per share for stock options. (2) The aggregate intrinsic value is calculated as the difference between the exercise price of the option and the fair value of our common stock for in-the-money options at December 31, 2024, 2023, and 2022. (3)</t>
        </is>
      </c>
    </row>
    <row r="7">
      <c r="A7" s="4" t="inlineStr">
        <is>
          <t>Schedule of weighted average assumptions used for estimation of fair value of stock options</t>
        </is>
      </c>
      <c r="B7" s="4" t="inlineStr">
        <is>
          <t>The fair value of employee stock options and ESPP was estimated using the following weighted-average assumptions for the years ended December 31, 2024, 2023 and 2022: Options 2024 2023 2022 Common stock fair value per share $17.78 - 26.84 $20.14- 36.02 $19.74 - 38.08 Expected volatility 49.32% - 51.92% 49.75% - 52.48% 51.51% - 54.36% Risk-free interest rate 3.64% - 4.66% 3.50% - 4.55% 1.57% - 4.34% Expected dividend yield — — — Expected term (in years) 4.76 - 7.65 6.00 - 6.59 6.00 - 7.65</t>
        </is>
      </c>
    </row>
    <row r="8">
      <c r="A8" s="4" t="inlineStr">
        <is>
          <t>Schedule of weighted average assumptions used for estimation of fair value of ESPP</t>
        </is>
      </c>
      <c r="B8" s="4" t="inlineStr">
        <is>
          <t>The fair value of employee stock options and ESPP was estimated using the following weighted-average assumptions for the years ended December 31, 2024, 2023 and 2022: Options 2024 2023 2022 Common stock fair value per share $17.78 - 26.84 $20.14- 36.02 $19.74 - 38.08 Expected volatility 49.32% - 51.92% 49.75% - 52.48% 51.51% - 54.36% Risk-free interest rate 3.64% - 4.66% 3.50% - 4.55% 1.57% - 4.34% Expected dividend yield — — — Expected term (in years) 4.76 - 7.65 6.00 - 6.59 6.00 - 7.65 ESPP 2024 2023 2022 Expected term (years) 0.5 - 2.0 0.5 - 2.0 0.5 - 2.0 Expected volatility 42.97% - 54.62% 38.24% - 55.72% 43.19% - 55.72% Risk-free interest rate 4.22% - 5.40% 0.13% - 5.39% 0.13% - 4.72% Expected dividend yield — — —</t>
        </is>
      </c>
    </row>
    <row r="9">
      <c r="A9" s="4" t="inlineStr">
        <is>
          <t>Summary of restricted stock unit activity</t>
        </is>
      </c>
      <c r="B9" s="4" t="inlineStr">
        <is>
          <t xml:space="preserve">The following table summarizes RSU activity for the years ended December 31, 2024, 2023, and 2022: Number of Weighted- Unvested at December 31, 2021 826,148 $ 37.79 Granted 875,330 29.45 Vested (341,073) 37.37 Forfeited (127,854) 33.66 Unvested at December 31, 2022 1,232,551 32.41 Granted 994,351 30.33 Vested (558,066) 33.61 Forfeited (178,796) 31.64 Unvested at December 31, 2023 1,490,040 30.66 Granted 1,078,070 22.42 Vested (609,114) 31.41 Forfeited (175,201) 28.75 Unvested at December 31, 2024 1,783,795 $ 2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 maturities</t>
        </is>
      </c>
      <c r="B4" s="4" t="inlineStr">
        <is>
          <t xml:space="preserve">The following table reconciles the undiscounted cash flows for the operating leases at December 31, 2024 to the operating lease liabilities recorded on the balance sheet (in thousands): Years ending December 31, 2025 $ 7,451 2026 9,238 2027 9,560 2028 9,076 2029 9,331 Thereafter 57,104 Total undiscounted lease payments 101,760 Less: Tenant allowance (2,536) Less: Imputed interest (30,877) Present value of lease payments $ 68,347 Lease liabilities - short-term $ 3,009 Lease liabilities - long-term 65,338 Total lease liabilities $ 68,347 </t>
        </is>
      </c>
    </row>
    <row r="5">
      <c r="A5" s="4" t="inlineStr">
        <is>
          <t>Summary of lease costs and cash disclosures</t>
        </is>
      </c>
      <c r="B5" s="4" t="inlineStr">
        <is>
          <t>The following table summarizes lease costs, cash, and other disclosures for the years ended December 31, 2024, 2023, and 2022 (in thousands): Year Ended 2024 2023 2022 Operating lease cost $ 7,525 $ 8,459 $ 6,588 Variable lease cost 1,272 906 506 Total lease costs $ 8,797 $ 9,365 $ 7,094 Cash paid for amounts included in the measurement of lease liabilities $ 3,545 $ 3,253 $ 2,869 Weighted-average remaining lease term —operating leases (in years) 10.2 11.0 12.0 Weighted-average discount rate —operating leases 7.0 % 8.9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12 Months Ended</t>
        </is>
      </c>
    </row>
    <row r="2">
      <c r="B2" s="2" t="inlineStr">
        <is>
          <t>Dec. 31, 2024</t>
        </is>
      </c>
    </row>
    <row r="3">
      <c r="A3" s="3" t="inlineStr">
        <is>
          <t>Collaboration and Licensing Agreements</t>
        </is>
      </c>
      <c r="B3" s="4" t="inlineStr">
        <is>
          <t xml:space="preserve"> </t>
        </is>
      </c>
    </row>
    <row r="4">
      <c r="A4" s="4" t="inlineStr">
        <is>
          <t>Schedule of revenue by licensees</t>
        </is>
      </c>
      <c r="B4" s="4" t="inlineStr">
        <is>
          <t xml:space="preserve">The $110.5 million, $174.6 million, and $164.6 million of revenue recorded for the years ended December 31, 2024, 2023, and 2022, respectively, were earned principally from the following licensees (in millions): Year Ended 2024 2023 2022 Alexion* 58.2 64.9 29.4 Amgen 30.0 — — Astellas — — 5.0 Gilead — 6.0 — Janssen — 77.8 7.0 Mabgeek 1.5 — — MorphoSys/Incyte* 8.7 8.7 7.8 Novartis 4.0 — — Omeros — 5.0 — Vega 0.5 — — Vir 0.6 2.2 115.4 Zenas — 10.0 — Third Party Licensee 7.0 — — Total $ 110.5 $ 174.6 $ 164.6 </t>
        </is>
      </c>
    </row>
    <row r="5">
      <c r="A5" s="4" t="inlineStr">
        <is>
          <t>Schedule of disaggregation of revenue</t>
        </is>
      </c>
      <c r="B5" s="4" t="inlineStr">
        <is>
          <t xml:space="preserve">The table below summarizes the disaggregation of revenue recorded for the years ended December 31, 2024, 2023, and 2022 (in millions): Year Ended 2024 2023 2022 Research collaboration $ — $ 30.3 $ 7.0 Milestone 34.5 88.5 5.5 Licensing 8.5 — — Royalties 0.6 41.2 152.1 Non-cash royalties 66.9 14.6 — Total $ 110.5 $ 174.6 $ 1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Future Royalties (Tables)</t>
        </is>
      </c>
      <c r="B1" s="2" t="inlineStr">
        <is>
          <t>12 Months Ended</t>
        </is>
      </c>
    </row>
    <row r="2">
      <c r="B2" s="2" t="inlineStr">
        <is>
          <t>Dec. 31, 2024</t>
        </is>
      </c>
    </row>
    <row r="3">
      <c r="A3" s="3" t="inlineStr">
        <is>
          <t>Receivables [Abstract]</t>
        </is>
      </c>
      <c r="B3" s="4" t="inlineStr">
        <is>
          <t xml:space="preserve"> </t>
        </is>
      </c>
    </row>
    <row r="4">
      <c r="A4" s="4" t="inlineStr">
        <is>
          <t>Debt of Future Royalties</t>
        </is>
      </c>
      <c r="B4" s="4" t="inlineStr">
        <is>
          <t xml:space="preserve">The following table shows the activities within debt for both Ultomiris and Monjuvi Royalty Agreements for the years ended December 31, 2024 and 2023 (in thousands): December 31, 2024 December 31, 2023 Beginning balance of debt related to sale of future royalties $ 189,483 $ — Proceeds from sale of future royalties — 183,330 Royalties owed to OMERS 834 — Royalties paid to OMERS (63,304) — Non-cash interest expense recognized 36,593 6,153 Ending balance of debt related to sale of future royalties $ 163,606 $ 189,483 Debt - short-term 48,447 27,711 Debt - long-term 115,159 161,772 Total debt $ 163,606 $ 189,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Deferred revenue</t>
        </is>
      </c>
      <c r="B3" s="5" t="n">
        <v>0</v>
      </c>
      <c r="C3" s="5" t="n">
        <v>0</v>
      </c>
      <c r="D3" s="5" t="n">
        <v>30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4</t>
        </is>
      </c>
    </row>
    <row r="3">
      <c r="A3" s="4" t="inlineStr">
        <is>
          <t>Minimum</t>
        </is>
      </c>
      <c r="B3" s="4" t="inlineStr">
        <is>
          <t xml:space="preserve"> </t>
        </is>
      </c>
    </row>
    <row r="4">
      <c r="A4" s="3" t="inlineStr">
        <is>
          <t>Accounts Receivable Collection Period [Line Items]</t>
        </is>
      </c>
      <c r="B4" s="4" t="inlineStr">
        <is>
          <t xml:space="preserve"> </t>
        </is>
      </c>
    </row>
    <row r="5">
      <c r="A5" s="4" t="inlineStr">
        <is>
          <t>Collection period</t>
        </is>
      </c>
      <c r="B5" s="4" t="inlineStr">
        <is>
          <t>30 days</t>
        </is>
      </c>
    </row>
    <row r="6">
      <c r="A6" s="4" t="inlineStr">
        <is>
          <t>Maximum</t>
        </is>
      </c>
      <c r="B6" s="4" t="inlineStr">
        <is>
          <t xml:space="preserve"> </t>
        </is>
      </c>
    </row>
    <row r="7">
      <c r="A7" s="3" t="inlineStr">
        <is>
          <t>Accounts Receivable Collection Period [Line Items]</t>
        </is>
      </c>
      <c r="B7" s="4" t="inlineStr">
        <is>
          <t xml:space="preserve"> </t>
        </is>
      </c>
    </row>
    <row r="8">
      <c r="A8" s="4" t="inlineStr">
        <is>
          <t>Collection period</t>
        </is>
      </c>
      <c r="B8"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Millions</t>
        </is>
      </c>
      <c r="B1" s="2" t="inlineStr">
        <is>
          <t>Dec. 31, 2024 USD ($)</t>
        </is>
      </c>
    </row>
    <row r="2">
      <c r="A2" s="3" t="inlineStr">
        <is>
          <t>Accounting Policies [Abstract]</t>
        </is>
      </c>
      <c r="B2" s="4" t="inlineStr">
        <is>
          <t xml:space="preserve"> </t>
        </is>
      </c>
    </row>
    <row r="3">
      <c r="A3" s="4" t="inlineStr">
        <is>
          <t>Letter of credit outstanding</t>
        </is>
      </c>
      <c r="B3" s="8"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Debt and Equity Securiti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ss or recoveries</t>
        </is>
      </c>
      <c r="B4" s="5" t="n">
        <v>0</v>
      </c>
      <c r="C4" s="5" t="n">
        <v>0</v>
      </c>
      <c r="D4" s="4" t="inlineStr">
        <is>
          <t xml:space="preserve"> </t>
        </is>
      </c>
    </row>
    <row r="5">
      <c r="A5" s="4" t="inlineStr">
        <is>
          <t>Accrued interest</t>
        </is>
      </c>
      <c r="B5" s="6" t="n">
        <v>5700000</v>
      </c>
      <c r="C5" s="6" t="n">
        <v>2300000</v>
      </c>
      <c r="D5" s="4" t="inlineStr">
        <is>
          <t xml:space="preserve"> </t>
        </is>
      </c>
    </row>
    <row r="6">
      <c r="A6" s="4" t="inlineStr">
        <is>
          <t>Unrealized gain (loss) on marketable debt securities</t>
        </is>
      </c>
      <c r="B6" s="6" t="n">
        <v>-2000000</v>
      </c>
      <c r="C6" s="6" t="n">
        <v>8200000</v>
      </c>
      <c r="D6" s="4" t="inlineStr">
        <is>
          <t xml:space="preserve"> </t>
        </is>
      </c>
    </row>
    <row r="7">
      <c r="A7" s="4" t="inlineStr">
        <is>
          <t>Impairment on equity securities</t>
        </is>
      </c>
      <c r="B7" s="6" t="n">
        <v>20430000</v>
      </c>
      <c r="C7" s="6" t="n">
        <v>0</v>
      </c>
      <c r="D7" s="5" t="n">
        <v>138000</v>
      </c>
    </row>
    <row r="8">
      <c r="A8" s="4" t="inlineStr">
        <is>
          <t>Net gain (loss) recognized on equity securities</t>
        </is>
      </c>
      <c r="B8" s="5" t="n">
        <v>-31422000</v>
      </c>
      <c r="C8" s="5" t="n">
        <v>-395000</v>
      </c>
      <c r="D8" s="5" t="n">
        <v>2343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USD ($) $ in Millions</t>
        </is>
      </c>
      <c r="B1" s="2" t="inlineStr">
        <is>
          <t>12 Months Ended</t>
        </is>
      </c>
    </row>
    <row r="2">
      <c r="B2" s="2" t="inlineStr">
        <is>
          <t>Dec. 31, 2024</t>
        </is>
      </c>
      <c r="C2" s="2" t="inlineStr">
        <is>
          <t>Dec. 31, 2023</t>
        </is>
      </c>
    </row>
    <row r="3">
      <c r="A3" s="3" t="inlineStr">
        <is>
          <t>Concentrations of risk</t>
        </is>
      </c>
      <c r="B3" s="4" t="inlineStr">
        <is>
          <t xml:space="preserve"> </t>
        </is>
      </c>
      <c r="C3" s="4" t="inlineStr">
        <is>
          <t xml:space="preserve"> </t>
        </is>
      </c>
    </row>
    <row r="4">
      <c r="A4" s="4" t="inlineStr">
        <is>
          <t>Amounts on deposit in excess of federally insured limits approximately</t>
        </is>
      </c>
      <c r="B4" s="8" t="n">
        <v>40.8</v>
      </c>
      <c r="C4" s="8" t="n">
        <v>53.8</v>
      </c>
    </row>
    <row r="5">
      <c r="A5" s="4" t="inlineStr">
        <is>
          <t>Accounts Payable | Supplier Concentration Risk | Two Suppliers</t>
        </is>
      </c>
      <c r="B5" s="4" t="inlineStr">
        <is>
          <t xml:space="preserve"> </t>
        </is>
      </c>
      <c r="C5" s="4" t="inlineStr">
        <is>
          <t xml:space="preserve"> </t>
        </is>
      </c>
    </row>
    <row r="6">
      <c r="A6" s="3" t="inlineStr">
        <is>
          <t>Concentrations of risk</t>
        </is>
      </c>
      <c r="B6" s="4" t="inlineStr">
        <is>
          <t xml:space="preserve"> </t>
        </is>
      </c>
      <c r="C6" s="4" t="inlineStr">
        <is>
          <t xml:space="preserve"> </t>
        </is>
      </c>
    </row>
    <row r="7">
      <c r="A7" s="4" t="inlineStr">
        <is>
          <t>Concentration risk percentage</t>
        </is>
      </c>
      <c r="B7" s="9" t="n">
        <v>0.39</v>
      </c>
      <c r="C7" s="9" t="n">
        <v>0.38</v>
      </c>
    </row>
    <row r="8">
      <c r="A8" s="4" t="inlineStr">
        <is>
          <t>Accounts Receivable | Customer Concentration Risk | Major Customers</t>
        </is>
      </c>
      <c r="B8" s="4" t="inlineStr">
        <is>
          <t xml:space="preserve"> </t>
        </is>
      </c>
      <c r="C8" s="4" t="inlineStr">
        <is>
          <t xml:space="preserve"> </t>
        </is>
      </c>
    </row>
    <row r="9">
      <c r="A9" s="3" t="inlineStr">
        <is>
          <t>Concentrations of risk</t>
        </is>
      </c>
      <c r="B9" s="4" t="inlineStr">
        <is>
          <t xml:space="preserve"> </t>
        </is>
      </c>
      <c r="C9" s="4" t="inlineStr">
        <is>
          <t xml:space="preserve"> </t>
        </is>
      </c>
    </row>
    <row r="10">
      <c r="A10" s="4" t="inlineStr">
        <is>
          <t>Concentration risk percentage</t>
        </is>
      </c>
      <c r="B10" s="9" t="n">
        <v>0.76</v>
      </c>
      <c r="C10" s="9" t="n">
        <v>0.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v>
      </c>
      <c r="C8" s="6" t="n">
        <v>200000000</v>
      </c>
    </row>
    <row r="9">
      <c r="A9" s="4" t="inlineStr">
        <is>
          <t>Common stock, shares issued (in shares)</t>
        </is>
      </c>
      <c r="B9" s="6" t="n">
        <v>70256108</v>
      </c>
      <c r="C9" s="6" t="n">
        <v>60998191</v>
      </c>
    </row>
    <row r="10">
      <c r="A10" s="4" t="inlineStr">
        <is>
          <t>Common stock, shares outstanding (in shares)</t>
        </is>
      </c>
      <c r="B10" s="6" t="n">
        <v>70256108</v>
      </c>
      <c r="C10" s="6" t="n">
        <v>60998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Dec. 31, 2024</t>
        </is>
      </c>
      <c r="C1" s="2" t="inlineStr">
        <is>
          <t>Dec. 31, 2023</t>
        </is>
      </c>
      <c r="D1" s="2" t="inlineStr">
        <is>
          <t>Dec. 31, 2022</t>
        </is>
      </c>
    </row>
    <row r="2">
      <c r="A2" s="3" t="inlineStr">
        <is>
          <t>Fair Value of Financial Instruments</t>
        </is>
      </c>
      <c r="B2" s="4" t="inlineStr">
        <is>
          <t xml:space="preserve"> </t>
        </is>
      </c>
      <c r="C2" s="4" t="inlineStr">
        <is>
          <t xml:space="preserve"> </t>
        </is>
      </c>
      <c r="D2" s="4" t="inlineStr">
        <is>
          <t xml:space="preserve"> </t>
        </is>
      </c>
    </row>
    <row r="3">
      <c r="A3" s="4" t="inlineStr">
        <is>
          <t>Money Market Funds in Cash and Cash Equivalents</t>
        </is>
      </c>
      <c r="B3" s="5" t="n">
        <v>40875</v>
      </c>
      <c r="C3" s="5" t="n">
        <v>53790</v>
      </c>
      <c r="D3" s="5" t="n">
        <v>53942</v>
      </c>
    </row>
    <row r="4">
      <c r="A4" s="4" t="inlineStr">
        <is>
          <t>Marketable debt securities</t>
        </is>
      </c>
      <c r="B4" s="6" t="n">
        <v>665804</v>
      </c>
      <c r="C4" s="4" t="inlineStr">
        <is>
          <t xml:space="preserve"> </t>
        </is>
      </c>
      <c r="D4" s="4" t="inlineStr">
        <is>
          <t xml:space="preserve"> </t>
        </is>
      </c>
    </row>
    <row r="5">
      <c r="A5" s="4" t="inlineStr">
        <is>
          <t>Marketable equity securities</t>
        </is>
      </c>
      <c r="B5" s="6" t="n">
        <v>47929</v>
      </c>
      <c r="C5" s="6" t="n">
        <v>42210</v>
      </c>
      <c r="D5" s="4" t="inlineStr">
        <is>
          <t xml:space="preserve"> </t>
        </is>
      </c>
    </row>
    <row r="6">
      <c r="A6" s="4" t="inlineStr">
        <is>
          <t>Money Market Funds in Cash and Cash Equivalents</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Money Market Funds in Cash and Cash Equivalents</t>
        </is>
      </c>
      <c r="B8" s="6" t="n">
        <v>26180</v>
      </c>
      <c r="C8" s="6" t="n">
        <v>25520</v>
      </c>
      <c r="D8" s="4" t="inlineStr">
        <is>
          <t xml:space="preserve"> </t>
        </is>
      </c>
    </row>
    <row r="9">
      <c r="A9" s="4" t="inlineStr">
        <is>
          <t>Corporate Securities</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Marketable debt securities</t>
        </is>
      </c>
      <c r="B11" s="6" t="n">
        <v>142873</v>
      </c>
      <c r="C11" s="6" t="n">
        <v>228723</v>
      </c>
      <c r="D11" s="4" t="inlineStr">
        <is>
          <t xml:space="preserve"> </t>
        </is>
      </c>
    </row>
    <row r="12">
      <c r="A12" s="4" t="inlineStr">
        <is>
          <t>Government Securities</t>
        </is>
      </c>
      <c r="B12" s="4" t="inlineStr">
        <is>
          <t xml:space="preserve"> </t>
        </is>
      </c>
      <c r="C12" s="4" t="inlineStr">
        <is>
          <t xml:space="preserve"> </t>
        </is>
      </c>
      <c r="D12" s="4" t="inlineStr">
        <is>
          <t xml:space="preserve"> </t>
        </is>
      </c>
    </row>
    <row r="13">
      <c r="A13" s="3" t="inlineStr">
        <is>
          <t>Fair Value of Financial Instruments</t>
        </is>
      </c>
      <c r="B13" s="4" t="inlineStr">
        <is>
          <t xml:space="preserve"> </t>
        </is>
      </c>
      <c r="C13" s="4" t="inlineStr">
        <is>
          <t xml:space="preserve"> </t>
        </is>
      </c>
      <c r="D13" s="4" t="inlineStr">
        <is>
          <t xml:space="preserve"> </t>
        </is>
      </c>
    </row>
    <row r="14">
      <c r="A14" s="4" t="inlineStr">
        <is>
          <t>Marketable debt securities</t>
        </is>
      </c>
      <c r="B14" s="6" t="n">
        <v>522931</v>
      </c>
      <c r="C14" s="6" t="n">
        <v>414514</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Fair Value of Financial Instruments</t>
        </is>
      </c>
      <c r="B16" s="4" t="inlineStr">
        <is>
          <t xml:space="preserve"> </t>
        </is>
      </c>
      <c r="C16" s="4" t="inlineStr">
        <is>
          <t xml:space="preserve"> </t>
        </is>
      </c>
      <c r="D16" s="4" t="inlineStr">
        <is>
          <t xml:space="preserve"> </t>
        </is>
      </c>
    </row>
    <row r="17">
      <c r="A17" s="4" t="inlineStr">
        <is>
          <t>Marketable equity securities</t>
        </is>
      </c>
      <c r="B17" s="6" t="n">
        <v>47929</v>
      </c>
      <c r="C17" s="6" t="n">
        <v>42210</v>
      </c>
      <c r="D17" s="4" t="inlineStr">
        <is>
          <t xml:space="preserve"> </t>
        </is>
      </c>
    </row>
    <row r="18">
      <c r="A18" s="4" t="inlineStr">
        <is>
          <t>Total Fair Value</t>
        </is>
      </c>
      <c r="B18" s="6" t="n">
        <v>739913</v>
      </c>
      <c r="C18" s="6" t="n">
        <v>710967</v>
      </c>
      <c r="D18" s="4" t="inlineStr">
        <is>
          <t xml:space="preserve"> </t>
        </is>
      </c>
    </row>
    <row r="19">
      <c r="A19" s="4" t="inlineStr">
        <is>
          <t>Fair Value, Recurring | Money Market Funds in Cash and Cash Equivalents</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Money Market Funds in Cash and Cash Equivalents</t>
        </is>
      </c>
      <c r="B21" s="6" t="n">
        <v>26180</v>
      </c>
      <c r="C21" s="6" t="n">
        <v>25520</v>
      </c>
      <c r="D21" s="4" t="inlineStr">
        <is>
          <t xml:space="preserve"> </t>
        </is>
      </c>
    </row>
    <row r="22">
      <c r="A22" s="4" t="inlineStr">
        <is>
          <t>Fair Value, Recurring | Corporate Securities</t>
        </is>
      </c>
      <c r="B22" s="4" t="inlineStr">
        <is>
          <t xml:space="preserve"> </t>
        </is>
      </c>
      <c r="C22" s="4" t="inlineStr">
        <is>
          <t xml:space="preserve"> </t>
        </is>
      </c>
      <c r="D22" s="4" t="inlineStr">
        <is>
          <t xml:space="preserve"> </t>
        </is>
      </c>
    </row>
    <row r="23">
      <c r="A23" s="3" t="inlineStr">
        <is>
          <t>Fair Value of Financial Instruments</t>
        </is>
      </c>
      <c r="B23" s="4" t="inlineStr">
        <is>
          <t xml:space="preserve"> </t>
        </is>
      </c>
      <c r="C23" s="4" t="inlineStr">
        <is>
          <t xml:space="preserve"> </t>
        </is>
      </c>
      <c r="D23" s="4" t="inlineStr">
        <is>
          <t xml:space="preserve"> </t>
        </is>
      </c>
    </row>
    <row r="24">
      <c r="A24" s="4" t="inlineStr">
        <is>
          <t>Marketable debt securities</t>
        </is>
      </c>
      <c r="B24" s="6" t="n">
        <v>142873</v>
      </c>
      <c r="C24" s="6" t="n">
        <v>228723</v>
      </c>
      <c r="D24" s="4" t="inlineStr">
        <is>
          <t xml:space="preserve"> </t>
        </is>
      </c>
    </row>
    <row r="25">
      <c r="A25" s="4" t="inlineStr">
        <is>
          <t>Fair Value, Recurring | Government Securities</t>
        </is>
      </c>
      <c r="B25" s="4" t="inlineStr">
        <is>
          <t xml:space="preserve"> </t>
        </is>
      </c>
      <c r="C25" s="4" t="inlineStr">
        <is>
          <t xml:space="preserve"> </t>
        </is>
      </c>
      <c r="D25" s="4" t="inlineStr">
        <is>
          <t xml:space="preserve"> </t>
        </is>
      </c>
    </row>
    <row r="26">
      <c r="A26" s="3" t="inlineStr">
        <is>
          <t>Fair Value of Financial Instruments</t>
        </is>
      </c>
      <c r="B26" s="4" t="inlineStr">
        <is>
          <t xml:space="preserve"> </t>
        </is>
      </c>
      <c r="C26" s="4" t="inlineStr">
        <is>
          <t xml:space="preserve"> </t>
        </is>
      </c>
      <c r="D26" s="4" t="inlineStr">
        <is>
          <t xml:space="preserve"> </t>
        </is>
      </c>
    </row>
    <row r="27">
      <c r="A27" s="4" t="inlineStr">
        <is>
          <t>Marketable debt securities</t>
        </is>
      </c>
      <c r="B27" s="6" t="n">
        <v>522931</v>
      </c>
      <c r="C27" s="6" t="n">
        <v>414514</v>
      </c>
      <c r="D27" s="4" t="inlineStr">
        <is>
          <t xml:space="preserve"> </t>
        </is>
      </c>
    </row>
    <row r="28">
      <c r="A28" s="4" t="inlineStr">
        <is>
          <t>Level 1 | Fair Value, Recurring</t>
        </is>
      </c>
      <c r="B28" s="4" t="inlineStr">
        <is>
          <t xml:space="preserve"> </t>
        </is>
      </c>
      <c r="C28" s="4" t="inlineStr">
        <is>
          <t xml:space="preserve"> </t>
        </is>
      </c>
      <c r="D28" s="4" t="inlineStr">
        <is>
          <t xml:space="preserve"> </t>
        </is>
      </c>
    </row>
    <row r="29">
      <c r="A29" s="3" t="inlineStr">
        <is>
          <t>Fair Value of Financial Instruments</t>
        </is>
      </c>
      <c r="B29" s="4" t="inlineStr">
        <is>
          <t xml:space="preserve"> </t>
        </is>
      </c>
      <c r="C29" s="4" t="inlineStr">
        <is>
          <t xml:space="preserve"> </t>
        </is>
      </c>
      <c r="D29" s="4" t="inlineStr">
        <is>
          <t xml:space="preserve"> </t>
        </is>
      </c>
    </row>
    <row r="30">
      <c r="A30" s="4" t="inlineStr">
        <is>
          <t>Marketable equity securities</t>
        </is>
      </c>
      <c r="B30" s="6" t="n">
        <v>47929</v>
      </c>
      <c r="C30" s="6" t="n">
        <v>42210</v>
      </c>
      <c r="D30" s="4" t="inlineStr">
        <is>
          <t xml:space="preserve"> </t>
        </is>
      </c>
    </row>
    <row r="31">
      <c r="A31" s="4" t="inlineStr">
        <is>
          <t>Total Fair Value</t>
        </is>
      </c>
      <c r="B31" s="6" t="n">
        <v>74109</v>
      </c>
      <c r="C31" s="6" t="n">
        <v>67730</v>
      </c>
      <c r="D31" s="4" t="inlineStr">
        <is>
          <t xml:space="preserve"> </t>
        </is>
      </c>
    </row>
    <row r="32">
      <c r="A32" s="4" t="inlineStr">
        <is>
          <t>Level 1 | Fair Value, Recurring | Money Market Funds in Cash and Cash Equivalents</t>
        </is>
      </c>
      <c r="B32" s="4" t="inlineStr">
        <is>
          <t xml:space="preserve"> </t>
        </is>
      </c>
      <c r="C32" s="4" t="inlineStr">
        <is>
          <t xml:space="preserve"> </t>
        </is>
      </c>
      <c r="D32" s="4" t="inlineStr">
        <is>
          <t xml:space="preserve"> </t>
        </is>
      </c>
    </row>
    <row r="33">
      <c r="A33" s="3" t="inlineStr">
        <is>
          <t>Fair Value of Financial Instruments</t>
        </is>
      </c>
      <c r="B33" s="4" t="inlineStr">
        <is>
          <t xml:space="preserve"> </t>
        </is>
      </c>
      <c r="C33" s="4" t="inlineStr">
        <is>
          <t xml:space="preserve"> </t>
        </is>
      </c>
      <c r="D33" s="4" t="inlineStr">
        <is>
          <t xml:space="preserve"> </t>
        </is>
      </c>
    </row>
    <row r="34">
      <c r="A34" s="4" t="inlineStr">
        <is>
          <t>Money Market Funds in Cash and Cash Equivalents</t>
        </is>
      </c>
      <c r="B34" s="6" t="n">
        <v>26180</v>
      </c>
      <c r="C34" s="6" t="n">
        <v>25520</v>
      </c>
      <c r="D34" s="4" t="inlineStr">
        <is>
          <t xml:space="preserve"> </t>
        </is>
      </c>
    </row>
    <row r="35">
      <c r="A35" s="4" t="inlineStr">
        <is>
          <t>Level 1 | Fair Value, Recurring | Corporate Securities</t>
        </is>
      </c>
      <c r="B35" s="4" t="inlineStr">
        <is>
          <t xml:space="preserve"> </t>
        </is>
      </c>
      <c r="C35" s="4" t="inlineStr">
        <is>
          <t xml:space="preserve"> </t>
        </is>
      </c>
      <c r="D35" s="4" t="inlineStr">
        <is>
          <t xml:space="preserve"> </t>
        </is>
      </c>
    </row>
    <row r="36">
      <c r="A36" s="3" t="inlineStr">
        <is>
          <t>Fair Value of Financial Instruments</t>
        </is>
      </c>
      <c r="B36" s="4" t="inlineStr">
        <is>
          <t xml:space="preserve"> </t>
        </is>
      </c>
      <c r="C36" s="4" t="inlineStr">
        <is>
          <t xml:space="preserve"> </t>
        </is>
      </c>
      <c r="D36" s="4" t="inlineStr">
        <is>
          <t xml:space="preserve"> </t>
        </is>
      </c>
    </row>
    <row r="37">
      <c r="A37" s="4" t="inlineStr">
        <is>
          <t>Marketable debt securities</t>
        </is>
      </c>
      <c r="B37" s="6" t="n">
        <v>0</v>
      </c>
      <c r="C37" s="6" t="n">
        <v>0</v>
      </c>
      <c r="D37" s="4" t="inlineStr">
        <is>
          <t xml:space="preserve"> </t>
        </is>
      </c>
    </row>
    <row r="38">
      <c r="A38" s="4" t="inlineStr">
        <is>
          <t>Level 1 | Fair Value, Recurring | Government Securities</t>
        </is>
      </c>
      <c r="B38" s="4" t="inlineStr">
        <is>
          <t xml:space="preserve"> </t>
        </is>
      </c>
      <c r="C38" s="4" t="inlineStr">
        <is>
          <t xml:space="preserve"> </t>
        </is>
      </c>
      <c r="D38" s="4" t="inlineStr">
        <is>
          <t xml:space="preserve"> </t>
        </is>
      </c>
    </row>
    <row r="39">
      <c r="A39" s="3" t="inlineStr">
        <is>
          <t>Fair Value of Financial Instruments</t>
        </is>
      </c>
      <c r="B39" s="4" t="inlineStr">
        <is>
          <t xml:space="preserve"> </t>
        </is>
      </c>
      <c r="C39" s="4" t="inlineStr">
        <is>
          <t xml:space="preserve"> </t>
        </is>
      </c>
      <c r="D39" s="4" t="inlineStr">
        <is>
          <t xml:space="preserve"> </t>
        </is>
      </c>
    </row>
    <row r="40">
      <c r="A40" s="4" t="inlineStr">
        <is>
          <t>Marketable debt securities</t>
        </is>
      </c>
      <c r="B40" s="6" t="n">
        <v>0</v>
      </c>
      <c r="C40" s="6" t="n">
        <v>0</v>
      </c>
      <c r="D40" s="4" t="inlineStr">
        <is>
          <t xml:space="preserve"> </t>
        </is>
      </c>
    </row>
    <row r="41">
      <c r="A41" s="4" t="inlineStr">
        <is>
          <t>Level 2 | Fair Value, Recurring</t>
        </is>
      </c>
      <c r="B41" s="4" t="inlineStr">
        <is>
          <t xml:space="preserve"> </t>
        </is>
      </c>
      <c r="C41" s="4" t="inlineStr">
        <is>
          <t xml:space="preserve"> </t>
        </is>
      </c>
      <c r="D41" s="4" t="inlineStr">
        <is>
          <t xml:space="preserve"> </t>
        </is>
      </c>
    </row>
    <row r="42">
      <c r="A42" s="3" t="inlineStr">
        <is>
          <t>Fair Value of Financial Instruments</t>
        </is>
      </c>
      <c r="B42" s="4" t="inlineStr">
        <is>
          <t xml:space="preserve"> </t>
        </is>
      </c>
      <c r="C42" s="4" t="inlineStr">
        <is>
          <t xml:space="preserve"> </t>
        </is>
      </c>
      <c r="D42" s="4" t="inlineStr">
        <is>
          <t xml:space="preserve"> </t>
        </is>
      </c>
    </row>
    <row r="43">
      <c r="A43" s="4" t="inlineStr">
        <is>
          <t>Marketable equity securities</t>
        </is>
      </c>
      <c r="B43" s="6" t="n">
        <v>0</v>
      </c>
      <c r="C43" s="6" t="n">
        <v>0</v>
      </c>
      <c r="D43" s="4" t="inlineStr">
        <is>
          <t xml:space="preserve"> </t>
        </is>
      </c>
    </row>
    <row r="44">
      <c r="A44" s="4" t="inlineStr">
        <is>
          <t>Total Fair Value</t>
        </is>
      </c>
      <c r="B44" s="6" t="n">
        <v>665804</v>
      </c>
      <c r="C44" s="6" t="n">
        <v>643237</v>
      </c>
      <c r="D44" s="4" t="inlineStr">
        <is>
          <t xml:space="preserve"> </t>
        </is>
      </c>
    </row>
    <row r="45">
      <c r="A45" s="4" t="inlineStr">
        <is>
          <t>Level 2 | Fair Value, Recurring | Money Market Funds in Cash and Cash Equivalents</t>
        </is>
      </c>
      <c r="B45" s="4" t="inlineStr">
        <is>
          <t xml:space="preserve"> </t>
        </is>
      </c>
      <c r="C45" s="4" t="inlineStr">
        <is>
          <t xml:space="preserve"> </t>
        </is>
      </c>
      <c r="D45" s="4" t="inlineStr">
        <is>
          <t xml:space="preserve"> </t>
        </is>
      </c>
    </row>
    <row r="46">
      <c r="A46" s="3" t="inlineStr">
        <is>
          <t>Fair Value of Financial Instruments</t>
        </is>
      </c>
      <c r="B46" s="4" t="inlineStr">
        <is>
          <t xml:space="preserve"> </t>
        </is>
      </c>
      <c r="C46" s="4" t="inlineStr">
        <is>
          <t xml:space="preserve"> </t>
        </is>
      </c>
      <c r="D46" s="4" t="inlineStr">
        <is>
          <t xml:space="preserve"> </t>
        </is>
      </c>
    </row>
    <row r="47">
      <c r="A47" s="4" t="inlineStr">
        <is>
          <t>Money Market Funds in Cash and Cash Equivalents</t>
        </is>
      </c>
      <c r="B47" s="6" t="n">
        <v>0</v>
      </c>
      <c r="C47" s="6" t="n">
        <v>0</v>
      </c>
      <c r="D47" s="4" t="inlineStr">
        <is>
          <t xml:space="preserve"> </t>
        </is>
      </c>
    </row>
    <row r="48">
      <c r="A48" s="4" t="inlineStr">
        <is>
          <t>Level 2 | Fair Value, Recurring | Corporate Securities</t>
        </is>
      </c>
      <c r="B48" s="4" t="inlineStr">
        <is>
          <t xml:space="preserve"> </t>
        </is>
      </c>
      <c r="C48" s="4" t="inlineStr">
        <is>
          <t xml:space="preserve"> </t>
        </is>
      </c>
      <c r="D48" s="4" t="inlineStr">
        <is>
          <t xml:space="preserve"> </t>
        </is>
      </c>
    </row>
    <row r="49">
      <c r="A49" s="3" t="inlineStr">
        <is>
          <t>Fair Value of Financial Instruments</t>
        </is>
      </c>
      <c r="B49" s="4" t="inlineStr">
        <is>
          <t xml:space="preserve"> </t>
        </is>
      </c>
      <c r="C49" s="4" t="inlineStr">
        <is>
          <t xml:space="preserve"> </t>
        </is>
      </c>
      <c r="D49" s="4" t="inlineStr">
        <is>
          <t xml:space="preserve"> </t>
        </is>
      </c>
    </row>
    <row r="50">
      <c r="A50" s="4" t="inlineStr">
        <is>
          <t>Marketable debt securities</t>
        </is>
      </c>
      <c r="B50" s="6" t="n">
        <v>142873</v>
      </c>
      <c r="C50" s="6" t="n">
        <v>228723</v>
      </c>
      <c r="D50" s="4" t="inlineStr">
        <is>
          <t xml:space="preserve"> </t>
        </is>
      </c>
    </row>
    <row r="51">
      <c r="A51" s="4" t="inlineStr">
        <is>
          <t>Level 2 | Fair Value, Recurring | Government Securities</t>
        </is>
      </c>
      <c r="B51" s="4" t="inlineStr">
        <is>
          <t xml:space="preserve"> </t>
        </is>
      </c>
      <c r="C51" s="4" t="inlineStr">
        <is>
          <t xml:space="preserve"> </t>
        </is>
      </c>
      <c r="D51" s="4" t="inlineStr">
        <is>
          <t xml:space="preserve"> </t>
        </is>
      </c>
    </row>
    <row r="52">
      <c r="A52" s="3" t="inlineStr">
        <is>
          <t>Fair Value of Financial Instruments</t>
        </is>
      </c>
      <c r="B52" s="4" t="inlineStr">
        <is>
          <t xml:space="preserve"> </t>
        </is>
      </c>
      <c r="C52" s="4" t="inlineStr">
        <is>
          <t xml:space="preserve"> </t>
        </is>
      </c>
      <c r="D52" s="4" t="inlineStr">
        <is>
          <t xml:space="preserve"> </t>
        </is>
      </c>
    </row>
    <row r="53">
      <c r="A53" s="4" t="inlineStr">
        <is>
          <t>Marketable debt securities</t>
        </is>
      </c>
      <c r="B53" s="5" t="n">
        <v>522931</v>
      </c>
      <c r="C53" s="5" t="n">
        <v>414514</v>
      </c>
      <c r="D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s, software and equipment | Minimum</t>
        </is>
      </c>
      <c r="B2" s="4" t="inlineStr">
        <is>
          <t xml:space="preserve"> </t>
        </is>
      </c>
    </row>
    <row r="3">
      <c r="A3" s="3" t="inlineStr">
        <is>
          <t>Property and Equipment</t>
        </is>
      </c>
      <c r="B3" s="4" t="inlineStr">
        <is>
          <t xml:space="preserve"> </t>
        </is>
      </c>
    </row>
    <row r="4">
      <c r="A4" s="4" t="inlineStr">
        <is>
          <t>Estimated useful lives of the assets</t>
        </is>
      </c>
      <c r="B4" s="4" t="inlineStr">
        <is>
          <t>3 years</t>
        </is>
      </c>
    </row>
    <row r="5">
      <c r="A5" s="4" t="inlineStr">
        <is>
          <t>Computers, software and equipment | Maximum</t>
        </is>
      </c>
      <c r="B5" s="4" t="inlineStr">
        <is>
          <t xml:space="preserve"> </t>
        </is>
      </c>
    </row>
    <row r="6">
      <c r="A6" s="3" t="inlineStr">
        <is>
          <t>Property and Equipment</t>
        </is>
      </c>
      <c r="B6" s="4" t="inlineStr">
        <is>
          <t xml:space="preserve"> </t>
        </is>
      </c>
    </row>
    <row r="7">
      <c r="A7" s="4" t="inlineStr">
        <is>
          <t>Estimated useful lives of the assets</t>
        </is>
      </c>
      <c r="B7" s="4" t="inlineStr">
        <is>
          <t>5 years</t>
        </is>
      </c>
    </row>
    <row r="8">
      <c r="A8" s="4" t="inlineStr">
        <is>
          <t>Furniture and fixtures | Minimum</t>
        </is>
      </c>
      <c r="B8" s="4" t="inlineStr">
        <is>
          <t xml:space="preserve"> </t>
        </is>
      </c>
    </row>
    <row r="9">
      <c r="A9" s="3" t="inlineStr">
        <is>
          <t>Property and Equipment</t>
        </is>
      </c>
      <c r="B9" s="4" t="inlineStr">
        <is>
          <t xml:space="preserve"> </t>
        </is>
      </c>
    </row>
    <row r="10">
      <c r="A10" s="4" t="inlineStr">
        <is>
          <t>Estimated useful lives of the assets</t>
        </is>
      </c>
      <c r="B10" s="4" t="inlineStr">
        <is>
          <t>5 years</t>
        </is>
      </c>
    </row>
    <row r="11">
      <c r="A11" s="4" t="inlineStr">
        <is>
          <t>Furniture and fixtures | Maximum</t>
        </is>
      </c>
      <c r="B11" s="4" t="inlineStr">
        <is>
          <t xml:space="preserve"> </t>
        </is>
      </c>
    </row>
    <row r="12">
      <c r="A12" s="3" t="inlineStr">
        <is>
          <t>Property and Equipment</t>
        </is>
      </c>
      <c r="B12" s="4" t="inlineStr">
        <is>
          <t xml:space="preserve"> </t>
        </is>
      </c>
    </row>
    <row r="13">
      <c r="A13" s="4" t="inlineStr">
        <is>
          <t>Estimated useful lives of the assets</t>
        </is>
      </c>
      <c r="B1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Patents, Licenses, and Other Intangible Assets (Details) $ in Thousands</t>
        </is>
      </c>
      <c r="B1" s="2" t="inlineStr">
        <is>
          <t>12 Months Ended</t>
        </is>
      </c>
    </row>
    <row r="2">
      <c r="B2" s="2" t="inlineStr">
        <is>
          <t>Dec. 31, 2024 USD ($) criteria</t>
        </is>
      </c>
      <c r="C2" s="2" t="inlineStr">
        <is>
          <t>Dec. 31, 2023 USD ($)</t>
        </is>
      </c>
      <c r="D2" s="2" t="inlineStr">
        <is>
          <t>Dec. 31, 2022 USD ($)</t>
        </is>
      </c>
    </row>
    <row r="3">
      <c r="A3" s="3" t="inlineStr">
        <is>
          <t>Patents, licenses, and other intangible assets</t>
        </is>
      </c>
      <c r="B3" s="4" t="inlineStr">
        <is>
          <t xml:space="preserve"> </t>
        </is>
      </c>
      <c r="C3" s="4" t="inlineStr">
        <is>
          <t xml:space="preserve"> </t>
        </is>
      </c>
      <c r="D3" s="4" t="inlineStr">
        <is>
          <t xml:space="preserve"> </t>
        </is>
      </c>
    </row>
    <row r="4">
      <c r="A4" s="4" t="inlineStr">
        <is>
          <t>Number of primary criteria to determine capitalization of patent | criteria</t>
        </is>
      </c>
      <c r="B4" s="6" t="n">
        <v>3</v>
      </c>
      <c r="C4" s="4" t="inlineStr">
        <is>
          <t xml:space="preserve"> </t>
        </is>
      </c>
      <c r="D4" s="4" t="inlineStr">
        <is>
          <t xml:space="preserve"> </t>
        </is>
      </c>
    </row>
    <row r="5">
      <c r="A5" s="4" t="inlineStr">
        <is>
          <t>Abandonment of capitalized intangible assets</t>
        </is>
      </c>
      <c r="B5" s="5" t="n">
        <v>2329</v>
      </c>
      <c r="C5" s="5" t="n">
        <v>1267</v>
      </c>
      <c r="D5" s="5" t="n">
        <v>1510</v>
      </c>
    </row>
    <row r="6">
      <c r="A6" s="4" t="inlineStr">
        <is>
          <t>Total gross carrying amount</t>
        </is>
      </c>
      <c r="B6" s="6" t="n">
        <v>30079</v>
      </c>
      <c r="C6" s="6" t="n">
        <v>29469</v>
      </c>
      <c r="D6" s="4" t="inlineStr">
        <is>
          <t xml:space="preserve"> </t>
        </is>
      </c>
    </row>
    <row r="7">
      <c r="A7" s="4" t="inlineStr">
        <is>
          <t>Total intangible assets, net</t>
        </is>
      </c>
      <c r="B7" s="6" t="n">
        <v>18485</v>
      </c>
      <c r="C7" s="6" t="n">
        <v>18663</v>
      </c>
      <c r="D7" s="4" t="inlineStr">
        <is>
          <t xml:space="preserve"> </t>
        </is>
      </c>
    </row>
    <row r="8">
      <c r="A8" s="4" t="inlineStr">
        <is>
          <t>Amortization expense for patents, licenses, and other intangible assets</t>
        </is>
      </c>
      <c r="B8" s="6" t="n">
        <v>1300</v>
      </c>
      <c r="C8" s="6" t="n">
        <v>1300</v>
      </c>
      <c r="D8" s="5" t="n">
        <v>1400</v>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5</t>
        </is>
      </c>
      <c r="B10" s="6" t="n">
        <v>1015</v>
      </c>
      <c r="C10" s="4" t="inlineStr">
        <is>
          <t xml:space="preserve"> </t>
        </is>
      </c>
      <c r="D10" s="4" t="inlineStr">
        <is>
          <t xml:space="preserve"> </t>
        </is>
      </c>
    </row>
    <row r="11">
      <c r="A11" s="4" t="inlineStr">
        <is>
          <t>2026</t>
        </is>
      </c>
      <c r="B11" s="6" t="n">
        <v>1037</v>
      </c>
      <c r="C11" s="4" t="inlineStr">
        <is>
          <t xml:space="preserve"> </t>
        </is>
      </c>
      <c r="D11" s="4" t="inlineStr">
        <is>
          <t xml:space="preserve"> </t>
        </is>
      </c>
    </row>
    <row r="12">
      <c r="A12" s="4" t="inlineStr">
        <is>
          <t>2027</t>
        </is>
      </c>
      <c r="B12" s="6" t="n">
        <v>985</v>
      </c>
      <c r="C12" s="4" t="inlineStr">
        <is>
          <t xml:space="preserve"> </t>
        </is>
      </c>
      <c r="D12" s="4" t="inlineStr">
        <is>
          <t xml:space="preserve"> </t>
        </is>
      </c>
    </row>
    <row r="13">
      <c r="A13" s="4" t="inlineStr">
        <is>
          <t>2028</t>
        </is>
      </c>
      <c r="B13" s="6" t="n">
        <v>849</v>
      </c>
      <c r="C13" s="4" t="inlineStr">
        <is>
          <t xml:space="preserve"> </t>
        </is>
      </c>
      <c r="D13" s="4" t="inlineStr">
        <is>
          <t xml:space="preserve"> </t>
        </is>
      </c>
    </row>
    <row r="14">
      <c r="A14" s="4" t="inlineStr">
        <is>
          <t>2029</t>
        </is>
      </c>
      <c r="B14" s="6" t="n">
        <v>607</v>
      </c>
      <c r="C14" s="4" t="inlineStr">
        <is>
          <t xml:space="preserve"> </t>
        </is>
      </c>
      <c r="D14" s="4" t="inlineStr">
        <is>
          <t xml:space="preserve"> </t>
        </is>
      </c>
    </row>
    <row r="15">
      <c r="A15" s="4" t="inlineStr">
        <is>
          <t>Thereafter</t>
        </is>
      </c>
      <c r="B15" s="6" t="n">
        <v>3197</v>
      </c>
      <c r="C15" s="4" t="inlineStr">
        <is>
          <t xml:space="preserve"> </t>
        </is>
      </c>
      <c r="D15" s="4" t="inlineStr">
        <is>
          <t xml:space="preserve"> </t>
        </is>
      </c>
    </row>
    <row r="16">
      <c r="A16" s="4" t="inlineStr">
        <is>
          <t>Total</t>
        </is>
      </c>
      <c r="B16" s="6" t="n">
        <v>7690</v>
      </c>
      <c r="C16" s="4" t="inlineStr">
        <is>
          <t xml:space="preserve"> </t>
        </is>
      </c>
      <c r="D16" s="4" t="inlineStr">
        <is>
          <t xml:space="preserve"> </t>
        </is>
      </c>
    </row>
    <row r="17">
      <c r="A17" s="4" t="inlineStr">
        <is>
          <t>Nonamortizable intangible assets (trademarks)</t>
        </is>
      </c>
      <c r="B17" s="4" t="inlineStr">
        <is>
          <t xml:space="preserve"> </t>
        </is>
      </c>
      <c r="C17" s="4" t="inlineStr">
        <is>
          <t xml:space="preserve"> </t>
        </is>
      </c>
      <c r="D17" s="4" t="inlineStr">
        <is>
          <t xml:space="preserve"> </t>
        </is>
      </c>
    </row>
    <row r="18">
      <c r="A18" s="3" t="inlineStr">
        <is>
          <t>Patents, licenses, and other intangible assets</t>
        </is>
      </c>
      <c r="B18" s="4" t="inlineStr">
        <is>
          <t xml:space="preserve"> </t>
        </is>
      </c>
      <c r="C18" s="4" t="inlineStr">
        <is>
          <t xml:space="preserve"> </t>
        </is>
      </c>
      <c r="D18" s="4" t="inlineStr">
        <is>
          <t xml:space="preserve"> </t>
        </is>
      </c>
    </row>
    <row r="19">
      <c r="A19" s="4" t="inlineStr">
        <is>
          <t>Nonamortizable intangible assets (trademarks)</t>
        </is>
      </c>
      <c r="B19" s="5" t="n">
        <v>399</v>
      </c>
      <c r="C19" s="6" t="n">
        <v>399</v>
      </c>
      <c r="D19" s="4" t="inlineStr">
        <is>
          <t xml:space="preserve"> </t>
        </is>
      </c>
    </row>
    <row r="20">
      <c r="A20" s="4" t="inlineStr">
        <is>
          <t>Licensing Agreements | Minimum</t>
        </is>
      </c>
      <c r="B20" s="4" t="inlineStr">
        <is>
          <t xml:space="preserve"> </t>
        </is>
      </c>
      <c r="C20" s="4" t="inlineStr">
        <is>
          <t xml:space="preserve"> </t>
        </is>
      </c>
      <c r="D20" s="4" t="inlineStr">
        <is>
          <t xml:space="preserve"> </t>
        </is>
      </c>
    </row>
    <row r="21">
      <c r="A21" s="3" t="inlineStr">
        <is>
          <t>Patents, licenses, and other intangible assets</t>
        </is>
      </c>
      <c r="B21" s="4" t="inlineStr">
        <is>
          <t xml:space="preserve"> </t>
        </is>
      </c>
      <c r="C21" s="4" t="inlineStr">
        <is>
          <t xml:space="preserve"> </t>
        </is>
      </c>
      <c r="D21" s="4" t="inlineStr">
        <is>
          <t xml:space="preserve"> </t>
        </is>
      </c>
    </row>
    <row r="22">
      <c r="A22" s="4" t="inlineStr">
        <is>
          <t>Estimated economic life</t>
        </is>
      </c>
      <c r="B22" s="4" t="inlineStr">
        <is>
          <t>1 year</t>
        </is>
      </c>
      <c r="C22" s="4" t="inlineStr">
        <is>
          <t xml:space="preserve"> </t>
        </is>
      </c>
      <c r="D22" s="4" t="inlineStr">
        <is>
          <t xml:space="preserve"> </t>
        </is>
      </c>
    </row>
    <row r="23">
      <c r="A23" s="4" t="inlineStr">
        <is>
          <t>Licensing Agreements | Maximum</t>
        </is>
      </c>
      <c r="B23" s="4" t="inlineStr">
        <is>
          <t xml:space="preserve"> </t>
        </is>
      </c>
      <c r="C23" s="4" t="inlineStr">
        <is>
          <t xml:space="preserve"> </t>
        </is>
      </c>
      <c r="D23" s="4" t="inlineStr">
        <is>
          <t xml:space="preserve"> </t>
        </is>
      </c>
    </row>
    <row r="24">
      <c r="A24" s="3" t="inlineStr">
        <is>
          <t>Patents, licenses, and other intangible assets</t>
        </is>
      </c>
      <c r="B24" s="4" t="inlineStr">
        <is>
          <t xml:space="preserve"> </t>
        </is>
      </c>
      <c r="C24" s="4" t="inlineStr">
        <is>
          <t xml:space="preserve"> </t>
        </is>
      </c>
      <c r="D24" s="4" t="inlineStr">
        <is>
          <t xml:space="preserve"> </t>
        </is>
      </c>
    </row>
    <row r="25">
      <c r="A25" s="4" t="inlineStr">
        <is>
          <t>Estimated economic life</t>
        </is>
      </c>
      <c r="B25" s="4" t="inlineStr">
        <is>
          <t>20 years 2 months 12 days</t>
        </is>
      </c>
      <c r="C25" s="4" t="inlineStr">
        <is>
          <t xml:space="preserve"> </t>
        </is>
      </c>
      <c r="D25" s="4" t="inlineStr">
        <is>
          <t xml:space="preserve"> </t>
        </is>
      </c>
    </row>
    <row r="26">
      <c r="A26" s="4" t="inlineStr">
        <is>
          <t>Patents</t>
        </is>
      </c>
      <c r="B26" s="4" t="inlineStr">
        <is>
          <t xml:space="preserve"> </t>
        </is>
      </c>
      <c r="C26" s="4" t="inlineStr">
        <is>
          <t xml:space="preserve"> </t>
        </is>
      </c>
      <c r="D26" s="4" t="inlineStr">
        <is>
          <t xml:space="preserve"> </t>
        </is>
      </c>
    </row>
    <row r="27">
      <c r="A27" s="3" t="inlineStr">
        <is>
          <t>Patents, licenses, and other intangible assets</t>
        </is>
      </c>
      <c r="B27" s="4" t="inlineStr">
        <is>
          <t xml:space="preserve"> </t>
        </is>
      </c>
      <c r="C27" s="4" t="inlineStr">
        <is>
          <t xml:space="preserve"> </t>
        </is>
      </c>
      <c r="D27" s="4" t="inlineStr">
        <is>
          <t xml:space="preserve"> </t>
        </is>
      </c>
    </row>
    <row r="28">
      <c r="A28" s="4" t="inlineStr">
        <is>
          <t>Accumulated amortization</t>
        </is>
      </c>
      <c r="B28" s="5" t="n">
        <v>-9742</v>
      </c>
      <c r="C28" s="6" t="n">
        <v>-8663</v>
      </c>
      <c r="D28" s="4" t="inlineStr">
        <is>
          <t xml:space="preserve"> </t>
        </is>
      </c>
    </row>
    <row r="29">
      <c r="A29" s="4" t="inlineStr">
        <is>
          <t>Patents | Minimum</t>
        </is>
      </c>
      <c r="B29" s="4" t="inlineStr">
        <is>
          <t xml:space="preserve"> </t>
        </is>
      </c>
      <c r="C29" s="4" t="inlineStr">
        <is>
          <t xml:space="preserve"> </t>
        </is>
      </c>
      <c r="D29" s="4" t="inlineStr">
        <is>
          <t xml:space="preserve"> </t>
        </is>
      </c>
    </row>
    <row r="30">
      <c r="A30" s="3" t="inlineStr">
        <is>
          <t>Patents, licenses, and other intangible assets</t>
        </is>
      </c>
      <c r="B30" s="4" t="inlineStr">
        <is>
          <t xml:space="preserve"> </t>
        </is>
      </c>
      <c r="C30" s="4" t="inlineStr">
        <is>
          <t xml:space="preserve"> </t>
        </is>
      </c>
      <c r="D30" s="4" t="inlineStr">
        <is>
          <t xml:space="preserve"> </t>
        </is>
      </c>
    </row>
    <row r="31">
      <c r="A31" s="4" t="inlineStr">
        <is>
          <t>Estimated economic life</t>
        </is>
      </c>
      <c r="B31" s="4" t="inlineStr">
        <is>
          <t>2 years</t>
        </is>
      </c>
      <c r="C31" s="4" t="inlineStr">
        <is>
          <t xml:space="preserve"> </t>
        </is>
      </c>
      <c r="D31" s="4" t="inlineStr">
        <is>
          <t xml:space="preserve"> </t>
        </is>
      </c>
    </row>
    <row r="32">
      <c r="A32" s="4" t="inlineStr">
        <is>
          <t>Patents | Maximum</t>
        </is>
      </c>
      <c r="B32" s="4" t="inlineStr">
        <is>
          <t xml:space="preserve"> </t>
        </is>
      </c>
      <c r="C32" s="4" t="inlineStr">
        <is>
          <t xml:space="preserve"> </t>
        </is>
      </c>
      <c r="D32" s="4" t="inlineStr">
        <is>
          <t xml:space="preserve"> </t>
        </is>
      </c>
    </row>
    <row r="33">
      <c r="A33" s="3" t="inlineStr">
        <is>
          <t>Patents, licenses, and other intangible assets</t>
        </is>
      </c>
      <c r="B33" s="4" t="inlineStr">
        <is>
          <t xml:space="preserve"> </t>
        </is>
      </c>
      <c r="C33" s="4" t="inlineStr">
        <is>
          <t xml:space="preserve"> </t>
        </is>
      </c>
      <c r="D33" s="4" t="inlineStr">
        <is>
          <t xml:space="preserve"> </t>
        </is>
      </c>
    </row>
    <row r="34">
      <c r="A34" s="4" t="inlineStr">
        <is>
          <t>Estimated economic life</t>
        </is>
      </c>
      <c r="B34" s="4" t="inlineStr">
        <is>
          <t>27 years</t>
        </is>
      </c>
      <c r="C34" s="4" t="inlineStr">
        <is>
          <t xml:space="preserve"> </t>
        </is>
      </c>
      <c r="D34" s="4" t="inlineStr">
        <is>
          <t xml:space="preserve"> </t>
        </is>
      </c>
    </row>
    <row r="35">
      <c r="A35" s="4" t="inlineStr">
        <is>
          <t>Patents, definite life</t>
        </is>
      </c>
      <c r="B35" s="4" t="inlineStr">
        <is>
          <t xml:space="preserve"> </t>
        </is>
      </c>
      <c r="C35" s="4" t="inlineStr">
        <is>
          <t xml:space="preserve"> </t>
        </is>
      </c>
      <c r="D35" s="4" t="inlineStr">
        <is>
          <t xml:space="preserve"> </t>
        </is>
      </c>
    </row>
    <row r="36">
      <c r="A36" s="3" t="inlineStr">
        <is>
          <t>Patents, licenses, and other intangible assets</t>
        </is>
      </c>
      <c r="B36" s="4" t="inlineStr">
        <is>
          <t xml:space="preserve"> </t>
        </is>
      </c>
      <c r="C36" s="4" t="inlineStr">
        <is>
          <t xml:space="preserve"> </t>
        </is>
      </c>
      <c r="D36" s="4" t="inlineStr">
        <is>
          <t xml:space="preserve"> </t>
        </is>
      </c>
    </row>
    <row r="37">
      <c r="A37" s="4" t="inlineStr">
        <is>
          <t>Amortizable intangible assets</t>
        </is>
      </c>
      <c r="B37" s="5" t="n">
        <v>16854</v>
      </c>
      <c r="C37" s="6" t="n">
        <v>15340</v>
      </c>
      <c r="D37" s="4" t="inlineStr">
        <is>
          <t xml:space="preserve"> </t>
        </is>
      </c>
    </row>
    <row r="38">
      <c r="A38" s="4" t="inlineStr">
        <is>
          <t>Patents, pending issuance</t>
        </is>
      </c>
      <c r="B38" s="4" t="inlineStr">
        <is>
          <t xml:space="preserve"> </t>
        </is>
      </c>
      <c r="C38" s="4" t="inlineStr">
        <is>
          <t xml:space="preserve"> </t>
        </is>
      </c>
      <c r="D38" s="4" t="inlineStr">
        <is>
          <t xml:space="preserve"> </t>
        </is>
      </c>
    </row>
    <row r="39">
      <c r="A39" s="3" t="inlineStr">
        <is>
          <t>Patents, licenses, and other intangible assets</t>
        </is>
      </c>
      <c r="B39" s="4" t="inlineStr">
        <is>
          <t xml:space="preserve"> </t>
        </is>
      </c>
      <c r="C39" s="4" t="inlineStr">
        <is>
          <t xml:space="preserve"> </t>
        </is>
      </c>
      <c r="D39" s="4" t="inlineStr">
        <is>
          <t xml:space="preserve"> </t>
        </is>
      </c>
    </row>
    <row r="40">
      <c r="A40" s="4" t="inlineStr">
        <is>
          <t>Amortizable intangible assets</t>
        </is>
      </c>
      <c r="B40" s="6" t="n">
        <v>10396</v>
      </c>
      <c r="C40" s="6" t="n">
        <v>9723</v>
      </c>
      <c r="D40" s="4" t="inlineStr">
        <is>
          <t xml:space="preserve"> </t>
        </is>
      </c>
    </row>
    <row r="41">
      <c r="A41" s="4" t="inlineStr">
        <is>
          <t>Licenses and other amortizable intangible assets</t>
        </is>
      </c>
      <c r="B41" s="4" t="inlineStr">
        <is>
          <t xml:space="preserve"> </t>
        </is>
      </c>
      <c r="C41" s="4" t="inlineStr">
        <is>
          <t xml:space="preserve"> </t>
        </is>
      </c>
      <c r="D41" s="4" t="inlineStr">
        <is>
          <t xml:space="preserve"> </t>
        </is>
      </c>
    </row>
    <row r="42">
      <c r="A42" s="3" t="inlineStr">
        <is>
          <t>Patents, licenses, and other intangible assets</t>
        </is>
      </c>
      <c r="B42" s="4" t="inlineStr">
        <is>
          <t xml:space="preserve"> </t>
        </is>
      </c>
      <c r="C42" s="4" t="inlineStr">
        <is>
          <t xml:space="preserve"> </t>
        </is>
      </c>
      <c r="D42" s="4" t="inlineStr">
        <is>
          <t xml:space="preserve"> </t>
        </is>
      </c>
    </row>
    <row r="43">
      <c r="A43" s="4" t="inlineStr">
        <is>
          <t>Amortizable intangible assets</t>
        </is>
      </c>
      <c r="B43" s="6" t="n">
        <v>2430</v>
      </c>
      <c r="C43" s="6" t="n">
        <v>4007</v>
      </c>
      <c r="D43" s="4" t="inlineStr">
        <is>
          <t xml:space="preserve"> </t>
        </is>
      </c>
    </row>
    <row r="44">
      <c r="A44" s="4" t="inlineStr">
        <is>
          <t>Accumulated amortization</t>
        </is>
      </c>
      <c r="B44" s="5" t="n">
        <v>-1852</v>
      </c>
      <c r="C44" s="5" t="n">
        <v>-2143</v>
      </c>
      <c r="D4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 Income Tax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8905000</v>
      </c>
      <c r="C4" s="5" t="n">
        <v>8905000</v>
      </c>
      <c r="D4" s="5" t="n">
        <v>0</v>
      </c>
      <c r="E4" s="5" t="n">
        <v>0</v>
      </c>
    </row>
    <row r="5">
      <c r="A5" s="4" t="inlineStr">
        <is>
          <t>Unrecognized tax benefits, income tax penalties and interest accrued</t>
        </is>
      </c>
      <c r="B5" s="6" t="n">
        <v>1700000</v>
      </c>
      <c r="C5" s="4" t="inlineStr">
        <is>
          <t xml:space="preserve"> </t>
        </is>
      </c>
      <c r="D5" s="4" t="inlineStr">
        <is>
          <t xml:space="preserve"> </t>
        </is>
      </c>
      <c r="E5" s="4" t="inlineStr">
        <is>
          <t xml:space="preserve"> </t>
        </is>
      </c>
    </row>
    <row r="6">
      <c r="A6" s="4" t="inlineStr">
        <is>
          <t>Income tax expense (benefit)</t>
        </is>
      </c>
      <c r="B6" s="5" t="n">
        <v>1617000</v>
      </c>
      <c r="C6" s="5" t="n">
        <v>13662000</v>
      </c>
      <c r="D6" s="5" t="n">
        <v>673000</v>
      </c>
      <c r="E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8" t="n">
        <v>53.3</v>
      </c>
      <c r="C4" s="8" t="n">
        <v>53.8</v>
      </c>
      <c r="D4" s="8" t="n">
        <v>48.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Xencor, Inc.</t>
        </is>
      </c>
      <c r="B4" s="5" t="n">
        <v>-232618</v>
      </c>
      <c r="C4" s="5" t="n">
        <v>-133133</v>
      </c>
      <c r="D4" s="5" t="n">
        <v>-55181</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65041265</v>
      </c>
      <c r="C6" s="6" t="n">
        <v>60503283</v>
      </c>
      <c r="D6" s="6" t="n">
        <v>59652461</v>
      </c>
    </row>
    <row r="7">
      <c r="A7" s="4" t="inlineStr">
        <is>
          <t>Weighted-average common shares outstanding, diluted (in shares)</t>
        </is>
      </c>
      <c r="B7" s="6" t="n">
        <v>65041265</v>
      </c>
      <c r="C7" s="6" t="n">
        <v>60503283</v>
      </c>
      <c r="D7" s="6" t="n">
        <v>59652461</v>
      </c>
    </row>
    <row r="8">
      <c r="A8" s="4" t="inlineStr">
        <is>
          <t>Net income (loss) per common share, basic (in dollars per share)</t>
        </is>
      </c>
      <c r="B8" s="7" t="n">
        <v>-3.58</v>
      </c>
      <c r="C8" s="7" t="n">
        <v>-2.2</v>
      </c>
      <c r="D8" s="7" t="n">
        <v>-0.93</v>
      </c>
    </row>
    <row r="9">
      <c r="A9" s="4" t="inlineStr">
        <is>
          <t>Net income (loss) per common share, diluted (in dollars per share)</t>
        </is>
      </c>
      <c r="B9" s="7" t="n">
        <v>-3.58</v>
      </c>
      <c r="C9" s="7" t="n">
        <v>-2.2</v>
      </c>
      <c r="D9" s="7" t="n">
        <v>-0.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and Equity Securities - Schedule of marketable securities (Details) - USD ($) $ in Thousands</t>
        </is>
      </c>
      <c r="B1" s="2" t="inlineStr">
        <is>
          <t>Dec. 31, 2024</t>
        </is>
      </c>
      <c r="C1" s="2" t="inlineStr">
        <is>
          <t>Dec. 31, 2023</t>
        </is>
      </c>
      <c r="D1" s="2" t="inlineStr">
        <is>
          <t>Dec. 31, 2022</t>
        </is>
      </c>
    </row>
    <row r="2">
      <c r="A2" s="3" t="inlineStr">
        <is>
          <t>Schedule of Available-for-sale Securities</t>
        </is>
      </c>
      <c r="B2" s="4" t="inlineStr">
        <is>
          <t xml:space="preserve"> </t>
        </is>
      </c>
      <c r="C2" s="4" t="inlineStr">
        <is>
          <t xml:space="preserve"> </t>
        </is>
      </c>
      <c r="D2" s="4" t="inlineStr">
        <is>
          <t xml:space="preserve"> </t>
        </is>
      </c>
    </row>
    <row r="3">
      <c r="A3" s="4" t="inlineStr">
        <is>
          <t>Money Market Funds in Cash and Cash Equivalents</t>
        </is>
      </c>
      <c r="B3" s="5" t="n">
        <v>40875</v>
      </c>
      <c r="C3" s="5" t="n">
        <v>53790</v>
      </c>
      <c r="D3" s="5" t="n">
        <v>53942</v>
      </c>
    </row>
    <row r="4">
      <c r="A4" s="4" t="inlineStr">
        <is>
          <t>Amortized Cost</t>
        </is>
      </c>
      <c r="B4" s="6" t="n">
        <v>666457</v>
      </c>
      <c r="C4" s="4" t="inlineStr">
        <is>
          <t xml:space="preserve"> </t>
        </is>
      </c>
      <c r="D4" s="4" t="inlineStr">
        <is>
          <t xml:space="preserve"> </t>
        </is>
      </c>
    </row>
    <row r="5">
      <c r="A5" s="4" t="inlineStr">
        <is>
          <t>Amortized Cost</t>
        </is>
      </c>
      <c r="B5" s="6" t="n">
        <v>692637</v>
      </c>
      <c r="C5" s="6" t="n">
        <v>667455</v>
      </c>
      <c r="D5" s="4" t="inlineStr">
        <is>
          <t xml:space="preserve"> </t>
        </is>
      </c>
    </row>
    <row r="6">
      <c r="A6" s="4" t="inlineStr">
        <is>
          <t>Gross Unrealized Gains</t>
        </is>
      </c>
      <c r="B6" s="6" t="n">
        <v>832</v>
      </c>
      <c r="C6" s="6" t="n">
        <v>1379</v>
      </c>
      <c r="D6" s="4" t="inlineStr">
        <is>
          <t xml:space="preserve"> </t>
        </is>
      </c>
    </row>
    <row r="7">
      <c r="A7" s="4" t="inlineStr">
        <is>
          <t>Gross Unrealized Losses</t>
        </is>
      </c>
      <c r="B7" s="6" t="n">
        <v>-1485</v>
      </c>
      <c r="C7" s="6" t="n">
        <v>-77</v>
      </c>
      <c r="D7" s="4" t="inlineStr">
        <is>
          <t xml:space="preserve"> </t>
        </is>
      </c>
    </row>
    <row r="8">
      <c r="A8" s="4" t="inlineStr">
        <is>
          <t>Marketable debt securities</t>
        </is>
      </c>
      <c r="B8" s="6" t="n">
        <v>665804</v>
      </c>
      <c r="C8" s="4" t="inlineStr">
        <is>
          <t xml:space="preserve"> </t>
        </is>
      </c>
      <c r="D8" s="4" t="inlineStr">
        <is>
          <t xml:space="preserve"> </t>
        </is>
      </c>
    </row>
    <row r="9">
      <c r="A9" s="4" t="inlineStr">
        <is>
          <t>Total investments</t>
        </is>
      </c>
      <c r="B9" s="6" t="n">
        <v>691984</v>
      </c>
      <c r="C9" s="6" t="n">
        <v>668757</v>
      </c>
      <c r="D9" s="4" t="inlineStr">
        <is>
          <t xml:space="preserve"> </t>
        </is>
      </c>
    </row>
    <row r="10">
      <c r="A10" s="4" t="inlineStr">
        <is>
          <t>Money Market Funds in Cash and Cash Equivalents</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Money Market Funds in Cash and Cash Equivalents</t>
        </is>
      </c>
      <c r="B12" s="6" t="n">
        <v>26180</v>
      </c>
      <c r="C12" s="6" t="n">
        <v>25520</v>
      </c>
      <c r="D12" s="4" t="inlineStr">
        <is>
          <t xml:space="preserve"> </t>
        </is>
      </c>
    </row>
    <row r="13">
      <c r="A13" s="4" t="inlineStr">
        <is>
          <t>Corporate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Amortized Cost</t>
        </is>
      </c>
      <c r="B15" s="6" t="n">
        <v>142688</v>
      </c>
      <c r="C15" s="6" t="n">
        <v>228382</v>
      </c>
      <c r="D15" s="4" t="inlineStr">
        <is>
          <t xml:space="preserve"> </t>
        </is>
      </c>
    </row>
    <row r="16">
      <c r="A16" s="4" t="inlineStr">
        <is>
          <t>Gross Unrealized Gains</t>
        </is>
      </c>
      <c r="B16" s="6" t="n">
        <v>185</v>
      </c>
      <c r="C16" s="6" t="n">
        <v>342</v>
      </c>
      <c r="D16" s="4" t="inlineStr">
        <is>
          <t xml:space="preserve"> </t>
        </is>
      </c>
    </row>
    <row r="17">
      <c r="A17" s="4" t="inlineStr">
        <is>
          <t>Gross Unrealized Losses</t>
        </is>
      </c>
      <c r="B17" s="6" t="n">
        <v>0</v>
      </c>
      <c r="C17" s="6" t="n">
        <v>-1</v>
      </c>
      <c r="D17" s="4" t="inlineStr">
        <is>
          <t xml:space="preserve"> </t>
        </is>
      </c>
    </row>
    <row r="18">
      <c r="A18" s="4" t="inlineStr">
        <is>
          <t>Marketable debt securities</t>
        </is>
      </c>
      <c r="B18" s="6" t="n">
        <v>142873</v>
      </c>
      <c r="C18" s="6" t="n">
        <v>228723</v>
      </c>
      <c r="D18" s="4" t="inlineStr">
        <is>
          <t xml:space="preserve"> </t>
        </is>
      </c>
    </row>
    <row r="19">
      <c r="A19" s="4" t="inlineStr">
        <is>
          <t>Government Securities</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Amortized Cost</t>
        </is>
      </c>
      <c r="B21" s="6" t="n">
        <v>523769</v>
      </c>
      <c r="C21" s="6" t="n">
        <v>413553</v>
      </c>
      <c r="D21" s="4" t="inlineStr">
        <is>
          <t xml:space="preserve"> </t>
        </is>
      </c>
    </row>
    <row r="22">
      <c r="A22" s="4" t="inlineStr">
        <is>
          <t>Gross Unrealized Gains</t>
        </is>
      </c>
      <c r="B22" s="6" t="n">
        <v>647</v>
      </c>
      <c r="C22" s="6" t="n">
        <v>1037</v>
      </c>
      <c r="D22" s="4" t="inlineStr">
        <is>
          <t xml:space="preserve"> </t>
        </is>
      </c>
    </row>
    <row r="23">
      <c r="A23" s="4" t="inlineStr">
        <is>
          <t>Gross Unrealized Losses</t>
        </is>
      </c>
      <c r="B23" s="6" t="n">
        <v>-1485</v>
      </c>
      <c r="C23" s="6" t="n">
        <v>-76</v>
      </c>
      <c r="D23" s="4" t="inlineStr">
        <is>
          <t xml:space="preserve"> </t>
        </is>
      </c>
    </row>
    <row r="24">
      <c r="A24" s="4" t="inlineStr">
        <is>
          <t>Marketable debt securities</t>
        </is>
      </c>
      <c r="B24" s="6" t="n">
        <v>522931</v>
      </c>
      <c r="C24" s="6" t="n">
        <v>414514</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Schedule of Available-for-sale Securities</t>
        </is>
      </c>
      <c r="B26" s="4" t="inlineStr">
        <is>
          <t xml:space="preserve"> </t>
        </is>
      </c>
      <c r="C26" s="4" t="inlineStr">
        <is>
          <t xml:space="preserve"> </t>
        </is>
      </c>
      <c r="D26" s="4" t="inlineStr">
        <is>
          <t xml:space="preserve"> </t>
        </is>
      </c>
    </row>
    <row r="27">
      <c r="A27" s="4" t="inlineStr">
        <is>
          <t>Money Market Funds in Cash and Cash Equivalents</t>
        </is>
      </c>
      <c r="B27" s="6" t="n">
        <v>26180</v>
      </c>
      <c r="C27" s="6" t="n">
        <v>25520</v>
      </c>
      <c r="D27" s="4" t="inlineStr">
        <is>
          <t xml:space="preserve"> </t>
        </is>
      </c>
    </row>
    <row r="28">
      <c r="A28" s="4" t="inlineStr">
        <is>
          <t>Marketable debt securities</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rketable debt securities</t>
        </is>
      </c>
      <c r="B30" s="5" t="n">
        <v>665804</v>
      </c>
      <c r="C30" s="5" t="n">
        <v>643237</v>
      </c>
      <c r="D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Dec. 31, 2024 USD ($)</t>
        </is>
      </c>
    </row>
    <row r="2">
      <c r="A2" s="3" t="inlineStr">
        <is>
          <t>Amortized Cost</t>
        </is>
      </c>
      <c r="B2" s="4" t="inlineStr">
        <is>
          <t xml:space="preserve"> </t>
        </is>
      </c>
    </row>
    <row r="3">
      <c r="A3" s="4" t="inlineStr">
        <is>
          <t>Mature in one year or less</t>
        </is>
      </c>
      <c r="B3" s="5" t="n">
        <v>408337</v>
      </c>
    </row>
    <row r="4">
      <c r="A4" s="4" t="inlineStr">
        <is>
          <t>Mature within two years</t>
        </is>
      </c>
      <c r="B4" s="6" t="n">
        <v>258120</v>
      </c>
    </row>
    <row r="5">
      <c r="A5" s="4" t="inlineStr">
        <is>
          <t>Amortized Cost</t>
        </is>
      </c>
      <c r="B5" s="6" t="n">
        <v>666457</v>
      </c>
    </row>
    <row r="6">
      <c r="A6" s="3" t="inlineStr">
        <is>
          <t>Estimated Fair Value</t>
        </is>
      </c>
      <c r="B6" s="4" t="inlineStr">
        <is>
          <t xml:space="preserve"> </t>
        </is>
      </c>
    </row>
    <row r="7">
      <c r="A7" s="4" t="inlineStr">
        <is>
          <t>Mature in one year or less</t>
        </is>
      </c>
      <c r="B7" s="6" t="n">
        <v>408971</v>
      </c>
    </row>
    <row r="8">
      <c r="A8" s="4" t="inlineStr">
        <is>
          <t>Mature within two years</t>
        </is>
      </c>
      <c r="B8" s="6" t="n">
        <v>256833</v>
      </c>
    </row>
    <row r="9">
      <c r="A9" s="4" t="inlineStr">
        <is>
          <t>Estimated Fair Value</t>
        </is>
      </c>
      <c r="B9" s="5" t="n">
        <v>6658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Fair value, less than 12 months</t>
        </is>
      </c>
      <c r="B3" s="4" t="inlineStr">
        <is>
          <t xml:space="preserve"> </t>
        </is>
      </c>
      <c r="C3" s="5" t="n">
        <v>74619</v>
      </c>
    </row>
    <row r="4">
      <c r="A4" s="4" t="inlineStr">
        <is>
          <t>Unrealized losses, less than 12 months</t>
        </is>
      </c>
      <c r="B4" s="4" t="inlineStr">
        <is>
          <t xml:space="preserve"> </t>
        </is>
      </c>
      <c r="C4" s="6" t="n">
        <v>-77</v>
      </c>
    </row>
    <row r="5">
      <c r="A5" s="4" t="inlineStr">
        <is>
          <t>Fair value, 12 months or greater</t>
        </is>
      </c>
      <c r="B5" s="4" t="inlineStr">
        <is>
          <t xml:space="preserve"> </t>
        </is>
      </c>
      <c r="C5" s="6" t="n">
        <v>0</v>
      </c>
    </row>
    <row r="6">
      <c r="A6" s="4" t="inlineStr">
        <is>
          <t>Unrealized losses, 12 months or greater</t>
        </is>
      </c>
      <c r="B6" s="4" t="inlineStr">
        <is>
          <t xml:space="preserve"> </t>
        </is>
      </c>
      <c r="C6" s="6" t="n">
        <v>0</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 less than 12 months</t>
        </is>
      </c>
      <c r="B9" s="4" t="inlineStr">
        <is>
          <t xml:space="preserve"> </t>
        </is>
      </c>
      <c r="C9" s="6" t="n">
        <v>8073</v>
      </c>
    </row>
    <row r="10">
      <c r="A10" s="4" t="inlineStr">
        <is>
          <t>Unrealized losses, less than 12 months</t>
        </is>
      </c>
      <c r="B10" s="4" t="inlineStr">
        <is>
          <t xml:space="preserve"> </t>
        </is>
      </c>
      <c r="C10" s="6" t="n">
        <v>-1</v>
      </c>
    </row>
    <row r="11">
      <c r="A11" s="4" t="inlineStr">
        <is>
          <t>Fair value, 12 months or greater</t>
        </is>
      </c>
      <c r="B11" s="4" t="inlineStr">
        <is>
          <t xml:space="preserve"> </t>
        </is>
      </c>
      <c r="C11" s="6" t="n">
        <v>0</v>
      </c>
    </row>
    <row r="12">
      <c r="A12" s="4" t="inlineStr">
        <is>
          <t>Unrealized losses, 12 months or greater</t>
        </is>
      </c>
      <c r="B12" s="4" t="inlineStr">
        <is>
          <t xml:space="preserve"> </t>
        </is>
      </c>
      <c r="C12" s="6" t="n">
        <v>0</v>
      </c>
    </row>
    <row r="13">
      <c r="A13" s="4" t="inlineStr">
        <is>
          <t>Governmen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Fair value, less than 12 months</t>
        </is>
      </c>
      <c r="B15" s="5" t="n">
        <v>42794</v>
      </c>
      <c r="C15" s="6" t="n">
        <v>66546</v>
      </c>
    </row>
    <row r="16">
      <c r="A16" s="4" t="inlineStr">
        <is>
          <t>Unrealized losses, less than 12 months</t>
        </is>
      </c>
      <c r="B16" s="6" t="n">
        <v>-115</v>
      </c>
      <c r="C16" s="6" t="n">
        <v>-76</v>
      </c>
    </row>
    <row r="17">
      <c r="A17" s="4" t="inlineStr">
        <is>
          <t>Fair value, 12 months or greater</t>
        </is>
      </c>
      <c r="B17" s="6" t="n">
        <v>223961</v>
      </c>
      <c r="C17" s="6" t="n">
        <v>0</v>
      </c>
    </row>
    <row r="18">
      <c r="A18" s="4" t="inlineStr">
        <is>
          <t>Unrealized losses, 12 months or greater</t>
        </is>
      </c>
      <c r="B18" s="5" t="n">
        <v>-1370</v>
      </c>
      <c r="C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llaborations, licenses, milestones, and royalties</t>
        </is>
      </c>
      <c r="B4" s="5" t="n">
        <v>110493000</v>
      </c>
      <c r="C4" s="5" t="n">
        <v>174615000</v>
      </c>
      <c r="D4" s="5" t="n">
        <v>164579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27686000</v>
      </c>
      <c r="C6" s="6" t="n">
        <v>253598000</v>
      </c>
      <c r="D6" s="6" t="n">
        <v>199563000</v>
      </c>
    </row>
    <row r="7">
      <c r="A7" s="4" t="inlineStr">
        <is>
          <t>General and administrative</t>
        </is>
      </c>
      <c r="B7" s="6" t="n">
        <v>61215000</v>
      </c>
      <c r="C7" s="6" t="n">
        <v>53379000</v>
      </c>
      <c r="D7" s="6" t="n">
        <v>47489000</v>
      </c>
    </row>
    <row r="8">
      <c r="A8" s="4" t="inlineStr">
        <is>
          <t>Total operating expenses</t>
        </is>
      </c>
      <c r="B8" s="6" t="n">
        <v>288901000</v>
      </c>
      <c r="C8" s="6" t="n">
        <v>306977000</v>
      </c>
      <c r="D8" s="6" t="n">
        <v>247052000</v>
      </c>
    </row>
    <row r="9">
      <c r="A9" s="4" t="inlineStr">
        <is>
          <t>Loss from operations</t>
        </is>
      </c>
      <c r="B9" s="6" t="n">
        <v>-178408000</v>
      </c>
      <c r="C9" s="6" t="n">
        <v>-132362000</v>
      </c>
      <c r="D9" s="6" t="n">
        <v>-82473000</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31930000</v>
      </c>
      <c r="C11" s="6" t="n">
        <v>19331000</v>
      </c>
      <c r="D11" s="6" t="n">
        <v>4830000</v>
      </c>
    </row>
    <row r="12">
      <c r="A12" s="4" t="inlineStr">
        <is>
          <t>Interest expense</t>
        </is>
      </c>
      <c r="B12" s="6" t="n">
        <v>-36643000</v>
      </c>
      <c r="C12" s="6" t="n">
        <v>-6177000</v>
      </c>
      <c r="D12" s="6" t="n">
        <v>-13000</v>
      </c>
    </row>
    <row r="13">
      <c r="A13" s="4" t="inlineStr">
        <is>
          <t>Other income (expense), net</t>
        </is>
      </c>
      <c r="B13" s="6" t="n">
        <v>50000</v>
      </c>
      <c r="C13" s="6" t="n">
        <v>-31000</v>
      </c>
      <c r="D13" s="6" t="n">
        <v>-148000</v>
      </c>
    </row>
    <row r="14">
      <c r="A14" s="4" t="inlineStr">
        <is>
          <t>Impairment on equity securities</t>
        </is>
      </c>
      <c r="B14" s="6" t="n">
        <v>-20430000</v>
      </c>
      <c r="C14" s="6" t="n">
        <v>0</v>
      </c>
      <c r="D14" s="6" t="n">
        <v>-138000</v>
      </c>
    </row>
    <row r="15">
      <c r="A15" s="4" t="inlineStr">
        <is>
          <t>(Loss) gain on equity securities, net</t>
        </is>
      </c>
      <c r="B15" s="6" t="n">
        <v>-31422000</v>
      </c>
      <c r="C15" s="6" t="n">
        <v>-395000</v>
      </c>
      <c r="D15" s="6" t="n">
        <v>23434000</v>
      </c>
    </row>
    <row r="16">
      <c r="A16" s="4" t="inlineStr">
        <is>
          <t>Total other income (expense), net</t>
        </is>
      </c>
      <c r="B16" s="6" t="n">
        <v>-56515000</v>
      </c>
      <c r="C16" s="6" t="n">
        <v>12728000</v>
      </c>
      <c r="D16" s="6" t="n">
        <v>27965000</v>
      </c>
    </row>
    <row r="17">
      <c r="A17" s="4" t="inlineStr">
        <is>
          <t>Loss before income tax</t>
        </is>
      </c>
      <c r="B17" s="6" t="n">
        <v>-234923000</v>
      </c>
      <c r="C17" s="6" t="n">
        <v>-119634000</v>
      </c>
      <c r="D17" s="6" t="n">
        <v>-54508000</v>
      </c>
    </row>
    <row r="18">
      <c r="A18" s="4" t="inlineStr">
        <is>
          <t>Income tax expense</t>
        </is>
      </c>
      <c r="B18" s="6" t="n">
        <v>1617000</v>
      </c>
      <c r="C18" s="6" t="n">
        <v>13662000</v>
      </c>
      <c r="D18" s="6" t="n">
        <v>673000</v>
      </c>
    </row>
    <row r="19">
      <c r="A19" s="4" t="inlineStr">
        <is>
          <t>Net loss</t>
        </is>
      </c>
      <c r="B19" s="6" t="n">
        <v>-236540000</v>
      </c>
      <c r="C19" s="6" t="n">
        <v>-133296000</v>
      </c>
      <c r="D19" s="6" t="n">
        <v>-55181000</v>
      </c>
    </row>
    <row r="20">
      <c r="A20" s="4" t="inlineStr">
        <is>
          <t>Net loss attributable to non-controlling interest</t>
        </is>
      </c>
      <c r="B20" s="6" t="n">
        <v>-3922000</v>
      </c>
      <c r="C20" s="6" t="n">
        <v>-163000</v>
      </c>
      <c r="D20" s="6" t="n">
        <v>0</v>
      </c>
    </row>
    <row r="21">
      <c r="A21" s="4" t="inlineStr">
        <is>
          <t>Net loss attributable to Xencor, Inc.</t>
        </is>
      </c>
      <c r="B21" s="5" t="n">
        <v>-232618000</v>
      </c>
      <c r="C21" s="5" t="n">
        <v>-133133000</v>
      </c>
      <c r="D21" s="5" t="n">
        <v>-55181000</v>
      </c>
    </row>
    <row r="22">
      <c r="A22" s="3" t="inlineStr">
        <is>
          <t>Net loss per common share attributable to Xencor, Inc.:</t>
        </is>
      </c>
      <c r="B22" s="4" t="inlineStr">
        <is>
          <t xml:space="preserve"> </t>
        </is>
      </c>
      <c r="C22" s="4" t="inlineStr">
        <is>
          <t xml:space="preserve"> </t>
        </is>
      </c>
      <c r="D22" s="4" t="inlineStr">
        <is>
          <t xml:space="preserve"> </t>
        </is>
      </c>
    </row>
    <row r="23">
      <c r="A23" s="4" t="inlineStr">
        <is>
          <t>Basic (in dollars per share)</t>
        </is>
      </c>
      <c r="B23" s="7" t="n">
        <v>-3.58</v>
      </c>
      <c r="C23" s="7" t="n">
        <v>-2.2</v>
      </c>
      <c r="D23" s="7" t="n">
        <v>-0.93</v>
      </c>
    </row>
    <row r="24">
      <c r="A24" s="4" t="inlineStr">
        <is>
          <t>Diluted (in dollars per share)</t>
        </is>
      </c>
      <c r="B24" s="7" t="n">
        <v>-3.58</v>
      </c>
      <c r="C24" s="7" t="n">
        <v>-2.2</v>
      </c>
      <c r="D24" s="7" t="n">
        <v>-0.93</v>
      </c>
    </row>
    <row r="25">
      <c r="A25" s="3" t="inlineStr">
        <is>
          <t>Weighted average common shares used to compute net loss per share attributable to Xencor, Inc.</t>
        </is>
      </c>
      <c r="B25" s="4" t="inlineStr">
        <is>
          <t xml:space="preserve"> </t>
        </is>
      </c>
      <c r="C25" s="4" t="inlineStr">
        <is>
          <t xml:space="preserve"> </t>
        </is>
      </c>
      <c r="D25" s="4" t="inlineStr">
        <is>
          <t xml:space="preserve"> </t>
        </is>
      </c>
    </row>
    <row r="26">
      <c r="A26" s="4" t="inlineStr">
        <is>
          <t>Basic (in shares)</t>
        </is>
      </c>
      <c r="B26" s="6" t="n">
        <v>65041265</v>
      </c>
      <c r="C26" s="6" t="n">
        <v>60503283</v>
      </c>
      <c r="D26" s="6" t="n">
        <v>59652461</v>
      </c>
    </row>
    <row r="27">
      <c r="A27" s="4" t="inlineStr">
        <is>
          <t>Diluted (in shares)</t>
        </is>
      </c>
      <c r="B27" s="6" t="n">
        <v>65041265</v>
      </c>
      <c r="C27" s="6" t="n">
        <v>60503283</v>
      </c>
      <c r="D27" s="6" t="n">
        <v>59652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arketable Debt and Equity Securities - Narrative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c r="F2" s="2" t="inlineStr">
        <is>
          <t>Sep. 16, 2024</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gain recognized on equity securities</t>
        </is>
      </c>
      <c r="B4" s="4" t="inlineStr">
        <is>
          <t xml:space="preserve"> </t>
        </is>
      </c>
      <c r="C4" s="5" t="n">
        <v>-32702000</v>
      </c>
      <c r="D4" s="5" t="n">
        <v>-395000</v>
      </c>
      <c r="E4" s="5" t="n">
        <v>23434000</v>
      </c>
      <c r="F4" s="4" t="inlineStr">
        <is>
          <t xml:space="preserve"> </t>
        </is>
      </c>
    </row>
    <row r="5">
      <c r="A5" s="4" t="inlineStr">
        <is>
          <t>Impairment on equity securities</t>
        </is>
      </c>
      <c r="B5" s="4" t="inlineStr">
        <is>
          <t xml:space="preserve"> </t>
        </is>
      </c>
      <c r="C5" s="6" t="n">
        <v>20430000</v>
      </c>
      <c r="D5" s="6" t="n">
        <v>0</v>
      </c>
      <c r="E5" s="6" t="n">
        <v>138000</v>
      </c>
      <c r="F5" s="4" t="inlineStr">
        <is>
          <t xml:space="preserve"> </t>
        </is>
      </c>
    </row>
    <row r="6">
      <c r="A6" s="4" t="inlineStr">
        <is>
          <t>Zenas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es) gain recognized on equity securities</t>
        </is>
      </c>
      <c r="B8" s="4" t="inlineStr">
        <is>
          <t xml:space="preserve"> </t>
        </is>
      </c>
      <c r="C8" s="6" t="n">
        <v>-18400000</v>
      </c>
      <c r="D8" s="4" t="inlineStr">
        <is>
          <t xml:space="preserve"> </t>
        </is>
      </c>
      <c r="E8" s="4" t="inlineStr">
        <is>
          <t xml:space="preserve"> </t>
        </is>
      </c>
      <c r="F8" s="4" t="inlineStr">
        <is>
          <t xml:space="preserve"> </t>
        </is>
      </c>
    </row>
    <row r="9">
      <c r="A9" s="4" t="inlineStr">
        <is>
          <t>Increase in estimated fair value of equity securities</t>
        </is>
      </c>
      <c r="B9" s="4" t="inlineStr">
        <is>
          <t xml:space="preserve"> </t>
        </is>
      </c>
      <c r="C9" s="6" t="n">
        <v>17900000</v>
      </c>
      <c r="D9" s="4" t="inlineStr">
        <is>
          <t xml:space="preserve"> </t>
        </is>
      </c>
      <c r="E9" s="4" t="inlineStr">
        <is>
          <t xml:space="preserve"> </t>
        </is>
      </c>
      <c r="F9" s="4" t="inlineStr">
        <is>
          <t xml:space="preserve"> </t>
        </is>
      </c>
    </row>
    <row r="10">
      <c r="A10" s="4" t="inlineStr">
        <is>
          <t>Zenas Common Stock |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hares estimated fair value</t>
        </is>
      </c>
      <c r="B12" s="4" t="inlineStr">
        <is>
          <t xml:space="preserve"> </t>
        </is>
      </c>
      <c r="C12" s="6" t="n">
        <v>0</v>
      </c>
      <c r="D12" s="6" t="n">
        <v>64210000</v>
      </c>
      <c r="E12" s="4" t="inlineStr">
        <is>
          <t xml:space="preserve"> </t>
        </is>
      </c>
      <c r="F12" s="4" t="inlineStr">
        <is>
          <t xml:space="preserve"> </t>
        </is>
      </c>
    </row>
    <row r="13">
      <c r="A13" s="4" t="inlineStr">
        <is>
          <t>Technology License Agreement | Astri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4" t="inlineStr">
        <is>
          <t xml:space="preserve"> </t>
        </is>
      </c>
      <c r="C15" s="4" t="inlineStr">
        <is>
          <t xml:space="preserve"> </t>
        </is>
      </c>
      <c r="D15" s="4" t="inlineStr">
        <is>
          <t xml:space="preserve"> </t>
        </is>
      </c>
      <c r="E15" s="6" t="n">
        <v>100000</v>
      </c>
      <c r="F15" s="4" t="inlineStr">
        <is>
          <t xml:space="preserve"> </t>
        </is>
      </c>
    </row>
    <row r="16">
      <c r="A16" s="4" t="inlineStr">
        <is>
          <t>Unrealized (losses) gain recognized on equity securities</t>
        </is>
      </c>
      <c r="B16" s="4" t="inlineStr">
        <is>
          <t xml:space="preserve"> </t>
        </is>
      </c>
      <c r="C16" s="6" t="n">
        <v>1300000</v>
      </c>
      <c r="D16" s="6" t="n">
        <v>-4300000</v>
      </c>
      <c r="E16" s="6" t="n">
        <v>6100000</v>
      </c>
      <c r="F16" s="4" t="inlineStr">
        <is>
          <t xml:space="preserve"> </t>
        </is>
      </c>
    </row>
    <row r="17">
      <c r="A17" s="4" t="inlineStr">
        <is>
          <t>Technology License Agreement | Zenas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balance, shares (in shares)</t>
        </is>
      </c>
      <c r="B19" s="4" t="inlineStr">
        <is>
          <t xml:space="preserve"> </t>
        </is>
      </c>
      <c r="C19" s="4" t="inlineStr">
        <is>
          <t xml:space="preserve"> </t>
        </is>
      </c>
      <c r="D19" s="4" t="inlineStr">
        <is>
          <t xml:space="preserve"> </t>
        </is>
      </c>
      <c r="E19" s="4" t="inlineStr">
        <is>
          <t xml:space="preserve"> </t>
        </is>
      </c>
      <c r="F19" s="6" t="n">
        <v>3098380</v>
      </c>
    </row>
    <row r="20">
      <c r="A20" s="4" t="inlineStr">
        <is>
          <t>License Agreement | INmune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losses) gain recognized on equity securities</t>
        </is>
      </c>
      <c r="B22" s="4" t="inlineStr">
        <is>
          <t xml:space="preserve"> </t>
        </is>
      </c>
      <c r="C22" s="6" t="n">
        <v>-12400000</v>
      </c>
      <c r="D22" s="6" t="n">
        <v>9300000</v>
      </c>
      <c r="E22" s="6" t="n">
        <v>-7300000</v>
      </c>
      <c r="F22" s="4" t="inlineStr">
        <is>
          <t xml:space="preserve"> </t>
        </is>
      </c>
    </row>
    <row r="23">
      <c r="A23" s="4" t="inlineStr">
        <is>
          <t>License Agreement | Zenas Common Stock | Preferred Stock | Potential Milesto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shares estimated fair value</t>
        </is>
      </c>
      <c r="B25" s="4" t="inlineStr">
        <is>
          <t xml:space="preserve"> </t>
        </is>
      </c>
      <c r="C25" s="6" t="n">
        <v>14900000</v>
      </c>
      <c r="D25" s="6" t="n">
        <v>10000000</v>
      </c>
      <c r="E25" s="4" t="inlineStr">
        <is>
          <t xml:space="preserve"> </t>
        </is>
      </c>
      <c r="F25" s="4" t="inlineStr">
        <is>
          <t xml:space="preserve"> </t>
        </is>
      </c>
    </row>
    <row r="26">
      <c r="A26" s="4" t="inlineStr">
        <is>
          <t>Impairment on equity securities</t>
        </is>
      </c>
      <c r="B26" s="5" t="n">
        <v>20400000</v>
      </c>
      <c r="C26" s="4" t="inlineStr">
        <is>
          <t xml:space="preserve"> </t>
        </is>
      </c>
      <c r="D26" s="4" t="inlineStr">
        <is>
          <t xml:space="preserve"> </t>
        </is>
      </c>
      <c r="E26" s="4" t="inlineStr">
        <is>
          <t xml:space="preserve"> </t>
        </is>
      </c>
      <c r="F26" s="4" t="inlineStr">
        <is>
          <t xml:space="preserve"> </t>
        </is>
      </c>
    </row>
    <row r="27">
      <c r="A27" s="4" t="inlineStr">
        <is>
          <t>License Agreement | Viridian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losses) gain recognized on equity securities</t>
        </is>
      </c>
      <c r="B29" s="4" t="inlineStr">
        <is>
          <t xml:space="preserve"> </t>
        </is>
      </c>
      <c r="C29" s="5" t="n">
        <v>-1900000</v>
      </c>
      <c r="D29" s="5" t="n">
        <v>-5300000</v>
      </c>
      <c r="E29" s="5" t="n">
        <v>6800000</v>
      </c>
      <c r="F29" s="4" t="inlineStr">
        <is>
          <t xml:space="preserve"> </t>
        </is>
      </c>
    </row>
    <row r="30">
      <c r="A30" s="4" t="inlineStr">
        <is>
          <t>License Agreement | Astria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common stock (in shares)</t>
        </is>
      </c>
      <c r="B32" s="4" t="inlineStr">
        <is>
          <t xml:space="preserve"> </t>
        </is>
      </c>
      <c r="C32" s="6" t="n">
        <v>697867</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 Readily Determinable Fair Value (Details) - USD ($) $ in Thousands</t>
        </is>
      </c>
      <c r="B1" s="2" t="inlineStr">
        <is>
          <t>Dec. 31, 2024</t>
        </is>
      </c>
      <c r="C1" s="2" t="inlineStr">
        <is>
          <t>Dec. 31, 2023</t>
        </is>
      </c>
    </row>
    <row r="2">
      <c r="A2" s="3" t="inlineStr">
        <is>
          <t>Equity Securities</t>
        </is>
      </c>
      <c r="B2" s="4" t="inlineStr">
        <is>
          <t xml:space="preserve"> </t>
        </is>
      </c>
      <c r="C2" s="4" t="inlineStr">
        <is>
          <t xml:space="preserve"> </t>
        </is>
      </c>
    </row>
    <row r="3">
      <c r="A3" s="4" t="inlineStr">
        <is>
          <t>Equity securities with readily determinable fair value</t>
        </is>
      </c>
      <c r="B3" s="5" t="n">
        <v>47929</v>
      </c>
      <c r="C3" s="5" t="n">
        <v>42210</v>
      </c>
    </row>
    <row r="4">
      <c r="A4" s="4" t="inlineStr">
        <is>
          <t>Common Stock</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Equity securities with readily determinable fair value</t>
        </is>
      </c>
      <c r="B6" s="6" t="n">
        <v>47929</v>
      </c>
      <c r="C6" s="6" t="n">
        <v>42210</v>
      </c>
    </row>
    <row r="7">
      <c r="A7" s="4" t="inlineStr">
        <is>
          <t>Astria Common Stock | Common Stock</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Equity securities with readily determinable fair value</t>
        </is>
      </c>
      <c r="B9" s="6" t="n">
        <v>0</v>
      </c>
      <c r="C9" s="6" t="n">
        <v>5360</v>
      </c>
    </row>
    <row r="10">
      <c r="A10" s="4" t="inlineStr">
        <is>
          <t>INmune Common Stock | Common Stock</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Equity securities with readily determinable fair value</t>
        </is>
      </c>
      <c r="B12" s="6" t="n">
        <v>8805</v>
      </c>
      <c r="C12" s="6" t="n">
        <v>21231</v>
      </c>
    </row>
    <row r="13">
      <c r="A13" s="4" t="inlineStr">
        <is>
          <t>Viridian Common Stock | Common Stock</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with readily determinable fair value</t>
        </is>
      </c>
      <c r="B15" s="6" t="n">
        <v>13748</v>
      </c>
      <c r="C15" s="6" t="n">
        <v>15619</v>
      </c>
    </row>
    <row r="16">
      <c r="A16" s="4" t="inlineStr">
        <is>
          <t>Zenas Common Stock | Common Stock</t>
        </is>
      </c>
      <c r="B16" s="4" t="inlineStr">
        <is>
          <t xml:space="preserve"> </t>
        </is>
      </c>
      <c r="C16" s="4" t="inlineStr">
        <is>
          <t xml:space="preserve"> </t>
        </is>
      </c>
    </row>
    <row r="17">
      <c r="A17" s="3" t="inlineStr">
        <is>
          <t>Equity Securities</t>
        </is>
      </c>
      <c r="B17" s="4" t="inlineStr">
        <is>
          <t xml:space="preserve"> </t>
        </is>
      </c>
      <c r="C17" s="4" t="inlineStr">
        <is>
          <t xml:space="preserve"> </t>
        </is>
      </c>
    </row>
    <row r="18">
      <c r="A18" s="4" t="inlineStr">
        <is>
          <t>Equity securities with readily determinable fair value</t>
        </is>
      </c>
      <c r="B18" s="5" t="n">
        <v>25376</v>
      </c>
      <c r="C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out Readily Determinable Fair Value (Details) - USD ($) $ in Thousands</t>
        </is>
      </c>
      <c r="B1" s="2" t="inlineStr">
        <is>
          <t>Dec. 31, 2024</t>
        </is>
      </c>
      <c r="C1" s="2" t="inlineStr">
        <is>
          <t>Dec. 31, 2023</t>
        </is>
      </c>
    </row>
    <row r="2">
      <c r="A2" s="4" t="inlineStr">
        <is>
          <t>Preferred Stock | Zenas Common Stock</t>
        </is>
      </c>
      <c r="B2" s="4" t="inlineStr">
        <is>
          <t xml:space="preserve"> </t>
        </is>
      </c>
      <c r="C2" s="4" t="inlineStr">
        <is>
          <t xml:space="preserve"> </t>
        </is>
      </c>
    </row>
    <row r="3">
      <c r="A3" s="3" t="inlineStr">
        <is>
          <t>Equity securities without readily determinable fair value</t>
        </is>
      </c>
      <c r="B3" s="4" t="inlineStr">
        <is>
          <t xml:space="preserve"> </t>
        </is>
      </c>
      <c r="C3" s="4" t="inlineStr">
        <is>
          <t xml:space="preserve"> </t>
        </is>
      </c>
    </row>
    <row r="4">
      <c r="A4" s="4" t="inlineStr">
        <is>
          <t>Equity securities without readily determinable fair value</t>
        </is>
      </c>
      <c r="B4" s="5" t="n">
        <v>0</v>
      </c>
      <c r="C4" s="5" t="n">
        <v>64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Debt and Equity Securities - Net Gains and Losses (Details) - USD ($) $ in Thousands</t>
        </is>
      </c>
      <c r="B1" s="2" t="inlineStr">
        <is>
          <t>12 Months Ended</t>
        </is>
      </c>
    </row>
    <row r="2">
      <c r="B2" s="2" t="inlineStr">
        <is>
          <t>Dec. 31, 2024</t>
        </is>
      </c>
      <c r="C2" s="2" t="inlineStr">
        <is>
          <t>Dec. 31, 2023</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Net (loss) gain recorded on equity securities</t>
        </is>
      </c>
      <c r="B4" s="5" t="n">
        <v>-31422</v>
      </c>
      <c r="C4" s="5" t="n">
        <v>-395</v>
      </c>
      <c r="D4" s="5" t="n">
        <v>23434</v>
      </c>
    </row>
    <row r="5">
      <c r="A5" s="4" t="inlineStr">
        <is>
          <t>Less: Net gain recorded on sale of equity securities</t>
        </is>
      </c>
      <c r="B5" s="6" t="n">
        <v>1280</v>
      </c>
      <c r="C5" s="6" t="n">
        <v>0</v>
      </c>
      <c r="D5" s="6" t="n">
        <v>0</v>
      </c>
    </row>
    <row r="6">
      <c r="A6" s="4" t="inlineStr">
        <is>
          <t>Unrealized (loss) gain recorded on equity securities held at the reporting date</t>
        </is>
      </c>
      <c r="B6" s="5" t="n">
        <v>-32702</v>
      </c>
      <c r="C6" s="5" t="n">
        <v>-395</v>
      </c>
      <c r="D6" s="5" t="n">
        <v>234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ale of Additional Common Stock (Details) $ / shares in Units, $ in Millions</t>
        </is>
      </c>
      <c r="B1" s="2" t="inlineStr">
        <is>
          <t>1 Months Ended</t>
        </is>
      </c>
    </row>
    <row r="2">
      <c r="B2" s="2" t="inlineStr">
        <is>
          <t>Sep. 30, 2024 USD ($) $ / shares shares</t>
        </is>
      </c>
    </row>
    <row r="3">
      <c r="A3" s="3" t="inlineStr">
        <is>
          <t>Investment Company, Change in Net Assets [Line Items]</t>
        </is>
      </c>
      <c r="B3" s="4" t="inlineStr">
        <is>
          <t xml:space="preserve"> </t>
        </is>
      </c>
    </row>
    <row r="4">
      <c r="A4" s="4" t="inlineStr">
        <is>
          <t>Sale of Stock, Number of Shares Issued in Transaction</t>
        </is>
      </c>
      <c r="B4" s="6" t="n">
        <v>8093712</v>
      </c>
    </row>
    <row r="5">
      <c r="A5" s="4" t="inlineStr">
        <is>
          <t>Class of warrant or right, exercise price of warrants or rights (in dollars per share) | $ / shares</t>
        </is>
      </c>
      <c r="B5" s="7" t="n">
        <v>0.01</v>
      </c>
    </row>
    <row r="6">
      <c r="A6" s="4" t="inlineStr">
        <is>
          <t>Sale of Stock, Consideration Received on Transaction | $</t>
        </is>
      </c>
      <c r="B6" s="8" t="n">
        <v>189.2</v>
      </c>
    </row>
    <row r="7">
      <c r="A7" s="4" t="inlineStr">
        <is>
          <t>Over-Allotment Option</t>
        </is>
      </c>
      <c r="B7" s="4" t="inlineStr">
        <is>
          <t xml:space="preserve"> </t>
        </is>
      </c>
    </row>
    <row r="8">
      <c r="A8" s="3" t="inlineStr">
        <is>
          <t>Investment Company, Change in Net Assets [Line Items]</t>
        </is>
      </c>
      <c r="B8" s="4" t="inlineStr">
        <is>
          <t xml:space="preserve"> </t>
        </is>
      </c>
    </row>
    <row r="9">
      <c r="A9" s="4" t="inlineStr">
        <is>
          <t>Sale of Stock, Number of Shares Issued in Transaction</t>
        </is>
      </c>
      <c r="B9" s="6" t="n">
        <v>1458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gross carrying amount</t>
        </is>
      </c>
      <c r="B3" s="5" t="n">
        <v>101979</v>
      </c>
      <c r="C3" s="5" t="n">
        <v>102350</v>
      </c>
    </row>
    <row r="4">
      <c r="A4" s="4" t="inlineStr">
        <is>
          <t>Less accumulated depreciation and amortization</t>
        </is>
      </c>
      <c r="B4" s="6" t="n">
        <v>-42179</v>
      </c>
      <c r="C4" s="6" t="n">
        <v>-36226</v>
      </c>
    </row>
    <row r="5">
      <c r="A5" s="4" t="inlineStr">
        <is>
          <t>Total property and equipment, net</t>
        </is>
      </c>
      <c r="B5" s="6" t="n">
        <v>59800</v>
      </c>
      <c r="C5" s="6" t="n">
        <v>66124</v>
      </c>
    </row>
    <row r="6">
      <c r="A6" s="4" t="inlineStr">
        <is>
          <t>Computers, software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gross carrying amount</t>
        </is>
      </c>
      <c r="B8" s="6" t="n">
        <v>47063</v>
      </c>
      <c r="C8" s="6" t="n">
        <v>49782</v>
      </c>
    </row>
    <row r="9">
      <c r="A9" s="4" t="inlineStr">
        <is>
          <t>Furniture and fixture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gross carrying amount</t>
        </is>
      </c>
      <c r="B11" s="6" t="n">
        <v>128</v>
      </c>
      <c r="C11" s="6" t="n">
        <v>158</v>
      </c>
    </row>
    <row r="12">
      <c r="A12" s="4" t="inlineStr">
        <is>
          <t>Leasehold and tenant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gross carrying amount</t>
        </is>
      </c>
      <c r="B14" s="5" t="n">
        <v>54788</v>
      </c>
      <c r="C14" s="5" t="n">
        <v>52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10.8</v>
      </c>
      <c r="C4" s="8" t="n">
        <v>10.1</v>
      </c>
      <c r="D4" s="8" t="n">
        <v>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n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513</v>
      </c>
      <c r="C4" s="5" t="n">
        <v>11472</v>
      </c>
      <c r="D4" s="5" t="n">
        <v>672</v>
      </c>
    </row>
    <row r="5">
      <c r="A5" s="4" t="inlineStr">
        <is>
          <t>State</t>
        </is>
      </c>
      <c r="B5" s="6" t="n">
        <v>1104</v>
      </c>
      <c r="C5" s="6" t="n">
        <v>2190</v>
      </c>
      <c r="D5" s="6" t="n">
        <v>1</v>
      </c>
    </row>
    <row r="6">
      <c r="A6" s="4" t="inlineStr">
        <is>
          <t>Current</t>
        </is>
      </c>
      <c r="B6" s="6" t="n">
        <v>1617</v>
      </c>
      <c r="C6" s="6" t="n">
        <v>13662</v>
      </c>
      <c r="D6" s="6" t="n">
        <v>673</v>
      </c>
    </row>
    <row r="7">
      <c r="A7" s="4" t="inlineStr">
        <is>
          <t>Federal</t>
        </is>
      </c>
      <c r="B7" s="6" t="n">
        <v>0</v>
      </c>
      <c r="C7" s="6" t="n">
        <v>0</v>
      </c>
      <c r="D7" s="6" t="n">
        <v>0</v>
      </c>
    </row>
    <row r="8">
      <c r="A8" s="4" t="inlineStr">
        <is>
          <t>State</t>
        </is>
      </c>
      <c r="B8" s="6" t="n">
        <v>0</v>
      </c>
      <c r="C8" s="6" t="n">
        <v>0</v>
      </c>
      <c r="D8" s="6" t="n">
        <v>0</v>
      </c>
    </row>
    <row r="9">
      <c r="A9" s="4" t="inlineStr">
        <is>
          <t>Deferred</t>
        </is>
      </c>
      <c r="B9" s="6" t="n">
        <v>0</v>
      </c>
      <c r="C9" s="6" t="n">
        <v>0</v>
      </c>
      <c r="D9" s="6" t="n">
        <v>0</v>
      </c>
    </row>
    <row r="10">
      <c r="A10" s="4" t="inlineStr">
        <is>
          <t>Income tax provision</t>
        </is>
      </c>
      <c r="B10" s="5" t="n">
        <v>1617</v>
      </c>
      <c r="C10" s="5" t="n">
        <v>13662</v>
      </c>
      <c r="D10" s="5" t="n">
        <v>6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income tax (Details) - USD ($) $ in Thousands</t>
        </is>
      </c>
      <c r="B1" s="2" t="inlineStr">
        <is>
          <t>12 Months Ended</t>
        </is>
      </c>
    </row>
    <row r="2">
      <c r="B2" s="2" t="inlineStr">
        <is>
          <t>Dec. 31, 2024</t>
        </is>
      </c>
      <c r="C2" s="2" t="inlineStr">
        <is>
          <t>Dec. 31, 2023</t>
        </is>
      </c>
      <c r="D2" s="2" t="inlineStr">
        <is>
          <t>Dec. 31, 2022</t>
        </is>
      </c>
    </row>
    <row r="3">
      <c r="A3" s="3" t="inlineStr">
        <is>
          <t>Reconciliation of federal statutory income tax to effective income tax</t>
        </is>
      </c>
      <c r="B3" s="4" t="inlineStr">
        <is>
          <t xml:space="preserve"> </t>
        </is>
      </c>
      <c r="C3" s="4" t="inlineStr">
        <is>
          <t xml:space="preserve"> </t>
        </is>
      </c>
      <c r="D3" s="4" t="inlineStr">
        <is>
          <t xml:space="preserve"> </t>
        </is>
      </c>
    </row>
    <row r="4">
      <c r="A4" s="4" t="inlineStr">
        <is>
          <t>Federal statutory income tax</t>
        </is>
      </c>
      <c r="B4" s="5" t="n">
        <v>-49334</v>
      </c>
      <c r="C4" s="5" t="n">
        <v>-25123</v>
      </c>
      <c r="D4" s="5" t="n">
        <v>-11447</v>
      </c>
    </row>
    <row r="5">
      <c r="A5" s="4" t="inlineStr">
        <is>
          <t>State and local income taxes</t>
        </is>
      </c>
      <c r="B5" s="6" t="n">
        <v>-1860</v>
      </c>
      <c r="C5" s="6" t="n">
        <v>-1978</v>
      </c>
      <c r="D5" s="6" t="n">
        <v>-615</v>
      </c>
    </row>
    <row r="6">
      <c r="A6" s="4" t="inlineStr">
        <is>
          <t>Research and development credit</t>
        </is>
      </c>
      <c r="B6" s="6" t="n">
        <v>-12124</v>
      </c>
      <c r="C6" s="6" t="n">
        <v>-15816</v>
      </c>
      <c r="D6" s="6" t="n">
        <v>-9366</v>
      </c>
    </row>
    <row r="7">
      <c r="A7" s="4" t="inlineStr">
        <is>
          <t>Stock-based compensation</t>
        </is>
      </c>
      <c r="B7" s="6" t="n">
        <v>4712</v>
      </c>
      <c r="C7" s="6" t="n">
        <v>3132</v>
      </c>
      <c r="D7" s="6" t="n">
        <v>3384</v>
      </c>
    </row>
    <row r="8">
      <c r="A8" s="4" t="inlineStr">
        <is>
          <t>Foreign-derived intangible income</t>
        </is>
      </c>
      <c r="B8" s="6" t="n">
        <v>0</v>
      </c>
      <c r="C8" s="6" t="n">
        <v>-4915</v>
      </c>
      <c r="D8" s="6" t="n">
        <v>-1449</v>
      </c>
    </row>
    <row r="9">
      <c r="A9" s="4" t="inlineStr">
        <is>
          <t>Other</t>
        </is>
      </c>
      <c r="B9" s="6" t="n">
        <v>276</v>
      </c>
      <c r="C9" s="6" t="n">
        <v>286</v>
      </c>
      <c r="D9" s="6" t="n">
        <v>-74</v>
      </c>
    </row>
    <row r="10">
      <c r="A10" s="4" t="inlineStr">
        <is>
          <t>Change in state rate</t>
        </is>
      </c>
      <c r="B10" s="6" t="n">
        <v>1661</v>
      </c>
      <c r="C10" s="6" t="n">
        <v>-176</v>
      </c>
      <c r="D10" s="6" t="n">
        <v>44</v>
      </c>
    </row>
    <row r="11">
      <c r="A11" s="4" t="inlineStr">
        <is>
          <t>Deferred tax adjustment</t>
        </is>
      </c>
      <c r="B11" s="6" t="n">
        <v>242</v>
      </c>
      <c r="C11" s="6" t="n">
        <v>-1199</v>
      </c>
      <c r="D11" s="6" t="n">
        <v>0</v>
      </c>
    </row>
    <row r="12">
      <c r="A12" s="4" t="inlineStr">
        <is>
          <t>Net change in valuation allowance</t>
        </is>
      </c>
      <c r="B12" s="6" t="n">
        <v>56390</v>
      </c>
      <c r="C12" s="6" t="n">
        <v>57313</v>
      </c>
      <c r="D12" s="6" t="n">
        <v>20196</v>
      </c>
    </row>
    <row r="13">
      <c r="A13" s="4" t="inlineStr">
        <is>
          <t>Uncertain tax position</t>
        </is>
      </c>
      <c r="B13" s="6" t="n">
        <v>1654</v>
      </c>
      <c r="C13" s="6" t="n">
        <v>2138</v>
      </c>
      <c r="D13" s="6" t="n">
        <v>0</v>
      </c>
    </row>
    <row r="14">
      <c r="A14" s="4" t="inlineStr">
        <is>
          <t>Income tax provision</t>
        </is>
      </c>
      <c r="B14" s="5" t="n">
        <v>1617</v>
      </c>
      <c r="C14" s="5" t="n">
        <v>13662</v>
      </c>
      <c r="D14" s="5" t="n">
        <v>6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36355</v>
      </c>
      <c r="C3" s="5" t="n">
        <v>22275</v>
      </c>
    </row>
    <row r="4">
      <c r="A4" s="4" t="inlineStr">
        <is>
          <t>Research credits</t>
        </is>
      </c>
      <c r="B4" s="6" t="n">
        <v>48419</v>
      </c>
      <c r="C4" s="6" t="n">
        <v>36535</v>
      </c>
    </row>
    <row r="5">
      <c r="A5" s="4" t="inlineStr">
        <is>
          <t>Lease liability</t>
        </is>
      </c>
      <c r="B5" s="6" t="n">
        <v>14956</v>
      </c>
      <c r="C5" s="6" t="n">
        <v>13640</v>
      </c>
    </row>
    <row r="6">
      <c r="A6" s="4" t="inlineStr">
        <is>
          <t>Accrued compensation</t>
        </is>
      </c>
      <c r="B6" s="6" t="n">
        <v>21274</v>
      </c>
      <c r="C6" s="6" t="n">
        <v>19168</v>
      </c>
    </row>
    <row r="7">
      <c r="A7" s="4" t="inlineStr">
        <is>
          <t>Deferred revenue</t>
        </is>
      </c>
      <c r="B7" s="6" t="n">
        <v>28123</v>
      </c>
      <c r="C7" s="6" t="n">
        <v>36106</v>
      </c>
    </row>
    <row r="8">
      <c r="A8" s="4" t="inlineStr">
        <is>
          <t>Licensing costs</t>
        </is>
      </c>
      <c r="B8" s="6" t="n">
        <v>68</v>
      </c>
      <c r="C8" s="6" t="n">
        <v>0</v>
      </c>
    </row>
    <row r="9">
      <c r="A9" s="4" t="inlineStr">
        <is>
          <t>Equity securities impairment</t>
        </is>
      </c>
      <c r="B9" s="6" t="n">
        <v>4470</v>
      </c>
      <c r="C9" s="6" t="n">
        <v>0</v>
      </c>
    </row>
    <row r="10">
      <c r="A10" s="4" t="inlineStr">
        <is>
          <t>Capitalized research and development costs</t>
        </is>
      </c>
      <c r="B10" s="6" t="n">
        <v>93843</v>
      </c>
      <c r="C10" s="6" t="n">
        <v>72836</v>
      </c>
    </row>
    <row r="11">
      <c r="A11" s="4" t="inlineStr">
        <is>
          <t>Gross deferred income tax assets</t>
        </is>
      </c>
      <c r="B11" s="6" t="n">
        <v>247508</v>
      </c>
      <c r="C11" s="6" t="n">
        <v>200560</v>
      </c>
    </row>
    <row r="12">
      <c r="A12" s="4" t="inlineStr">
        <is>
          <t>Valuation allowance</t>
        </is>
      </c>
      <c r="B12" s="6" t="n">
        <v>-227267</v>
      </c>
      <c r="C12" s="6" t="n">
        <v>-170450</v>
      </c>
    </row>
    <row r="13">
      <c r="A13" s="4" t="inlineStr">
        <is>
          <t>Net deferred income tax assets</t>
        </is>
      </c>
      <c r="B13" s="6" t="n">
        <v>20241</v>
      </c>
      <c r="C13" s="6" t="n">
        <v>30110</v>
      </c>
    </row>
    <row r="14">
      <c r="A14" s="3" t="inlineStr">
        <is>
          <t>Deferred income tax liabilities</t>
        </is>
      </c>
      <c r="B14" s="4" t="inlineStr">
        <is>
          <t xml:space="preserve"> </t>
        </is>
      </c>
      <c r="C14" s="4" t="inlineStr">
        <is>
          <t xml:space="preserve"> </t>
        </is>
      </c>
    </row>
    <row r="15">
      <c r="A15" s="4" t="inlineStr">
        <is>
          <t>Patent costs</t>
        </is>
      </c>
      <c r="B15" s="6" t="n">
        <v>-2132</v>
      </c>
      <c r="C15" s="6" t="n">
        <v>-2339</v>
      </c>
    </row>
    <row r="16">
      <c r="A16" s="4" t="inlineStr">
        <is>
          <t>Licensing costs</t>
        </is>
      </c>
      <c r="B16" s="6" t="n">
        <v>0</v>
      </c>
      <c r="C16" s="6" t="n">
        <v>-143</v>
      </c>
    </row>
    <row r="17">
      <c r="A17" s="4" t="inlineStr">
        <is>
          <t>Capitalized legal costs</t>
        </is>
      </c>
      <c r="B17" s="6" t="n">
        <v>-2</v>
      </c>
      <c r="C17" s="6" t="n">
        <v>-6</v>
      </c>
    </row>
    <row r="18">
      <c r="A18" s="4" t="inlineStr">
        <is>
          <t>Depreciation</t>
        </is>
      </c>
      <c r="B18" s="6" t="n">
        <v>-9272</v>
      </c>
      <c r="C18" s="6" t="n">
        <v>-10659</v>
      </c>
    </row>
    <row r="19">
      <c r="A19" s="4" t="inlineStr">
        <is>
          <t>Right of use assets</t>
        </is>
      </c>
      <c r="B19" s="6" t="n">
        <v>-8390</v>
      </c>
      <c r="C19" s="6" t="n">
        <v>-7404</v>
      </c>
    </row>
    <row r="20">
      <c r="A20" s="4" t="inlineStr">
        <is>
          <t>Unrealized gain on securities</t>
        </is>
      </c>
      <c r="B20" s="6" t="n">
        <v>-445</v>
      </c>
      <c r="C20" s="6" t="n">
        <v>-9559</v>
      </c>
    </row>
    <row r="21">
      <c r="A21" s="4" t="inlineStr">
        <is>
          <t>Gross deferred income tax liabilities</t>
        </is>
      </c>
      <c r="B21" s="6" t="n">
        <v>-20241</v>
      </c>
      <c r="C21" s="6" t="n">
        <v>-30110</v>
      </c>
    </row>
    <row r="22">
      <c r="A22" s="4" t="inlineStr">
        <is>
          <t>Net deferred income tax asset</t>
        </is>
      </c>
      <c r="B22" s="5" t="n">
        <v>0</v>
      </c>
      <c r="C2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36540</v>
      </c>
      <c r="C4" s="5" t="n">
        <v>-133296</v>
      </c>
      <c r="D4" s="5" t="n">
        <v>-55181</v>
      </c>
    </row>
    <row r="5">
      <c r="A5" s="4" t="inlineStr">
        <is>
          <t>Net unrealized (loss) gain on marketable debt securities available-for-sale</t>
        </is>
      </c>
      <c r="B5" s="6" t="n">
        <v>-1954</v>
      </c>
      <c r="C5" s="6" t="n">
        <v>8243</v>
      </c>
      <c r="D5" s="6" t="n">
        <v>-5442</v>
      </c>
    </row>
    <row r="6">
      <c r="A6" s="4" t="inlineStr">
        <is>
          <t>Comprehensive loss</t>
        </is>
      </c>
      <c r="B6" s="6" t="n">
        <v>-238494</v>
      </c>
      <c r="C6" s="6" t="n">
        <v>-125053</v>
      </c>
      <c r="D6" s="6" t="n">
        <v>-60623</v>
      </c>
    </row>
    <row r="7">
      <c r="A7" s="4" t="inlineStr">
        <is>
          <t>Comprehensive loss attributable non-controlling interest</t>
        </is>
      </c>
      <c r="B7" s="6" t="n">
        <v>-3922</v>
      </c>
      <c r="C7" s="6" t="n">
        <v>-163</v>
      </c>
      <c r="D7" s="6" t="n">
        <v>0</v>
      </c>
    </row>
    <row r="8">
      <c r="A8" s="4" t="inlineStr">
        <is>
          <t>Comprehensive loss attributable to Xencor, Inc.</t>
        </is>
      </c>
      <c r="B8" s="5" t="n">
        <v>-234572</v>
      </c>
      <c r="C8" s="5" t="n">
        <v>-124890</v>
      </c>
      <c r="D8" s="5" t="n">
        <v>-606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decrease) in deferred tax asset valuation allowance</t>
        </is>
      </c>
      <c r="B4" s="5" t="n">
        <v>56800000</v>
      </c>
      <c r="C4" s="4" t="inlineStr">
        <is>
          <t xml:space="preserve"> </t>
        </is>
      </c>
      <c r="D4" s="4" t="inlineStr">
        <is>
          <t xml:space="preserve"> </t>
        </is>
      </c>
      <c r="E4" s="4" t="inlineStr">
        <is>
          <t xml:space="preserve"> </t>
        </is>
      </c>
    </row>
    <row r="5">
      <c r="A5" s="4" t="inlineStr">
        <is>
          <t>Unrecognized tax benefits</t>
        </is>
      </c>
      <c r="B5" s="6" t="n">
        <v>8905000</v>
      </c>
      <c r="C5" s="5" t="n">
        <v>8905000</v>
      </c>
      <c r="D5" s="5" t="n">
        <v>0</v>
      </c>
      <c r="E5" s="5" t="n">
        <v>0</v>
      </c>
    </row>
    <row r="6">
      <c r="A6" s="4" t="inlineStr">
        <is>
          <t>Unrecognized tax benefits, income tax penalties and interest accrued</t>
        </is>
      </c>
      <c r="B6" s="6" t="n">
        <v>1700000</v>
      </c>
      <c r="C6" s="4" t="inlineStr">
        <is>
          <t xml:space="preserve"> </t>
        </is>
      </c>
      <c r="D6" s="4" t="inlineStr">
        <is>
          <t xml:space="preserve"> </t>
        </is>
      </c>
      <c r="E6" s="4" t="inlineStr">
        <is>
          <t xml:space="preserve"> </t>
        </is>
      </c>
    </row>
    <row r="7">
      <c r="A7" s="4" t="inlineStr">
        <is>
          <t>Unrecognized tax benefits that would impact effective tax rate</t>
        </is>
      </c>
      <c r="B7" s="6" t="n">
        <v>8300000</v>
      </c>
      <c r="C7" s="4" t="inlineStr">
        <is>
          <t xml:space="preserve"> </t>
        </is>
      </c>
      <c r="D7" s="4" t="inlineStr">
        <is>
          <t xml:space="preserve"> </t>
        </is>
      </c>
      <c r="E7" s="4" t="inlineStr">
        <is>
          <t xml:space="preserve"> </t>
        </is>
      </c>
    </row>
    <row r="8">
      <c r="A8" s="4" t="inlineStr">
        <is>
          <t>Domestic Tax Jurisdiction</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umulative net operating loss carryforwards</t>
        </is>
      </c>
      <c r="B10" s="6" t="n">
        <v>114300000</v>
      </c>
      <c r="C10" s="4" t="inlineStr">
        <is>
          <t xml:space="preserve"> </t>
        </is>
      </c>
      <c r="D10" s="4" t="inlineStr">
        <is>
          <t xml:space="preserve"> </t>
        </is>
      </c>
      <c r="E10" s="4" t="inlineStr">
        <is>
          <t xml:space="preserve"> </t>
        </is>
      </c>
    </row>
    <row r="11">
      <c r="A11" s="4" t="inlineStr">
        <is>
          <t>Tax credit carryforwards</t>
        </is>
      </c>
      <c r="B11" s="6" t="n">
        <v>260000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umulative net operating loss carryforwards</t>
        </is>
      </c>
      <c r="B14" s="6" t="n">
        <v>176900000</v>
      </c>
      <c r="C14" s="4" t="inlineStr">
        <is>
          <t xml:space="preserve"> </t>
        </is>
      </c>
      <c r="D14" s="4" t="inlineStr">
        <is>
          <t xml:space="preserve"> </t>
        </is>
      </c>
      <c r="E14" s="4" t="inlineStr">
        <is>
          <t xml:space="preserve"> </t>
        </is>
      </c>
    </row>
    <row r="15">
      <c r="A15" s="4" t="inlineStr">
        <is>
          <t>Tax credit carryforwards</t>
        </is>
      </c>
      <c r="B15" s="5" t="n">
        <v>284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Unrecognized Tax Benefit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8905000</v>
      </c>
      <c r="C4" s="5" t="n">
        <v>0</v>
      </c>
      <c r="D4" s="5" t="n">
        <v>0</v>
      </c>
    </row>
    <row r="5">
      <c r="A5" s="4" t="inlineStr">
        <is>
          <t>Increase related to prior period tax positions</t>
        </is>
      </c>
      <c r="B5" s="6" t="n">
        <v>0</v>
      </c>
      <c r="C5" s="6" t="n">
        <v>1054000</v>
      </c>
      <c r="D5" s="6" t="n">
        <v>0</v>
      </c>
    </row>
    <row r="6">
      <c r="A6" s="4" t="inlineStr">
        <is>
          <t>Increase related to current year tax positions</t>
        </is>
      </c>
      <c r="B6" s="6" t="n">
        <v>0</v>
      </c>
      <c r="C6" s="6" t="n">
        <v>7851000</v>
      </c>
      <c r="D6" s="6" t="n">
        <v>0</v>
      </c>
    </row>
    <row r="7">
      <c r="A7" s="4" t="inlineStr">
        <is>
          <t>Balance at December 31</t>
        </is>
      </c>
      <c r="B7" s="5" t="n">
        <v>8905000</v>
      </c>
      <c r="C7" s="5" t="n">
        <v>8905000</v>
      </c>
      <c r="D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9" customWidth="1" min="5" max="5"/>
    <col width="21" customWidth="1" min="6" max="6"/>
  </cols>
  <sheetData>
    <row r="1">
      <c r="A1" s="1" t="inlineStr">
        <is>
          <t>Stock-Based Compensation - Narrative (Details) $ in Millions</t>
        </is>
      </c>
      <c r="B1" s="2" t="inlineStr">
        <is>
          <t>12 Months Ended</t>
        </is>
      </c>
      <c r="E1" s="2" t="inlineStr">
        <is>
          <t>120 Months Ended</t>
        </is>
      </c>
    </row>
    <row r="2">
      <c r="B2" s="2" t="inlineStr">
        <is>
          <t>Dec. 31, 2024 USD ($) period shares</t>
        </is>
      </c>
      <c r="C2" s="2" t="inlineStr">
        <is>
          <t>Dec. 31, 2023 USD ($) shares</t>
        </is>
      </c>
      <c r="D2" s="2" t="inlineStr">
        <is>
          <t>Dec. 31, 2022 shares</t>
        </is>
      </c>
      <c r="E2" s="2" t="inlineStr">
        <is>
          <t>Dec. 31, 2023 USD ($) shares</t>
        </is>
      </c>
      <c r="F2" s="2" t="inlineStr">
        <is>
          <t>Jun. 14, 2023 shares</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granted (in shares)</t>
        </is>
      </c>
      <c r="B5" s="6" t="n">
        <v>1078070</v>
      </c>
      <c r="C5" s="6" t="n">
        <v>994351</v>
      </c>
      <c r="D5" s="6" t="n">
        <v>875330</v>
      </c>
      <c r="E5" s="4" t="inlineStr">
        <is>
          <t xml:space="preserve"> </t>
        </is>
      </c>
      <c r="F5" s="4" t="inlineStr">
        <is>
          <t xml:space="preserve"> </t>
        </is>
      </c>
    </row>
    <row r="6">
      <c r="A6" s="4" t="inlineStr">
        <is>
          <t>Cost not yet recognized, period of recognition</t>
        </is>
      </c>
      <c r="B6" s="4" t="inlineStr">
        <is>
          <t>1 year 9 months 18 days</t>
        </is>
      </c>
      <c r="C6" s="4" t="inlineStr">
        <is>
          <t>1 year 10 months 24 days</t>
        </is>
      </c>
      <c r="D6" s="4" t="inlineStr">
        <is>
          <t xml:space="preserve"> </t>
        </is>
      </c>
      <c r="E6" s="4" t="inlineStr">
        <is>
          <t xml:space="preserve"> </t>
        </is>
      </c>
      <c r="F6" s="4" t="inlineStr">
        <is>
          <t xml:space="preserve"> </t>
        </is>
      </c>
    </row>
    <row r="7">
      <c r="A7" s="4" t="inlineStr">
        <is>
          <t>Cost not yet recognized amount | $</t>
        </is>
      </c>
      <c r="B7" s="8" t="n">
        <v>27.2</v>
      </c>
      <c r="C7" s="8" t="n">
        <v>29.6</v>
      </c>
      <c r="D7" s="4" t="inlineStr">
        <is>
          <t xml:space="preserve"> </t>
        </is>
      </c>
      <c r="E7" s="8" t="n">
        <v>29.6</v>
      </c>
      <c r="F7" s="4" t="inlineStr">
        <is>
          <t xml:space="preserve"> </t>
        </is>
      </c>
    </row>
    <row r="8">
      <c r="A8" s="4" t="inlineStr">
        <is>
          <t>ESP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shares of common stock available for issuance (in shares)</t>
        </is>
      </c>
      <c r="B10" s="6" t="n">
        <v>945106</v>
      </c>
      <c r="C10" s="4" t="inlineStr">
        <is>
          <t xml:space="preserve"> </t>
        </is>
      </c>
      <c r="D10" s="4" t="inlineStr">
        <is>
          <t xml:space="preserve"> </t>
        </is>
      </c>
      <c r="E10" s="4" t="inlineStr">
        <is>
          <t xml:space="preserve"> </t>
        </is>
      </c>
      <c r="F10" s="4" t="inlineStr">
        <is>
          <t xml:space="preserve"> </t>
        </is>
      </c>
    </row>
    <row r="11">
      <c r="A11" s="4" t="inlineStr">
        <is>
          <t>Awards issued under the plan (in shares)</t>
        </is>
      </c>
      <c r="B11" s="4" t="inlineStr">
        <is>
          <t xml:space="preserve"> </t>
        </is>
      </c>
      <c r="C11" s="4" t="inlineStr">
        <is>
          <t xml:space="preserve"> </t>
        </is>
      </c>
      <c r="D11" s="4" t="inlineStr">
        <is>
          <t xml:space="preserve"> </t>
        </is>
      </c>
      <c r="E11" s="6" t="n">
        <v>829712</v>
      </c>
      <c r="F11" s="4" t="inlineStr">
        <is>
          <t xml:space="preserve"> </t>
        </is>
      </c>
    </row>
    <row r="12">
      <c r="A12" s="4" t="inlineStr">
        <is>
          <t>Initial term of plan</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Number of six month purchase periods | period</t>
        </is>
      </c>
      <c r="B13" s="6" t="n">
        <v>4</v>
      </c>
      <c r="C13" s="4" t="inlineStr">
        <is>
          <t xml:space="preserve"> </t>
        </is>
      </c>
      <c r="D13" s="4" t="inlineStr">
        <is>
          <t xml:space="preserve"> </t>
        </is>
      </c>
      <c r="E13" s="4" t="inlineStr">
        <is>
          <t xml:space="preserve"> </t>
        </is>
      </c>
      <c r="F13" s="4" t="inlineStr">
        <is>
          <t xml:space="preserve"> </t>
        </is>
      </c>
    </row>
    <row r="14">
      <c r="A14" s="4" t="inlineStr">
        <is>
          <t>Purchase period</t>
        </is>
      </c>
      <c r="B14" s="4" t="inlineStr">
        <is>
          <t>6 months</t>
        </is>
      </c>
      <c r="C14" s="4" t="inlineStr">
        <is>
          <t xml:space="preserve"> </t>
        </is>
      </c>
      <c r="D14" s="4" t="inlineStr">
        <is>
          <t xml:space="preserve"> </t>
        </is>
      </c>
      <c r="E14" s="4" t="inlineStr">
        <is>
          <t xml:space="preserve"> </t>
        </is>
      </c>
      <c r="F14" s="4" t="inlineStr">
        <is>
          <t xml:space="preserve"> </t>
        </is>
      </c>
    </row>
    <row r="15">
      <c r="A15" s="4" t="inlineStr">
        <is>
          <t>Second term of plan</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Unamortized compensation expense related to unvested stock options and ESPP | $</t>
        </is>
      </c>
      <c r="B16" s="8" t="n">
        <v>0.9</v>
      </c>
      <c r="C16" s="8" t="n">
        <v>1.8</v>
      </c>
      <c r="D16" s="4" t="inlineStr">
        <is>
          <t xml:space="preserve"> </t>
        </is>
      </c>
      <c r="E16" s="8" t="n">
        <v>1.8</v>
      </c>
      <c r="F16" s="4" t="inlineStr">
        <is>
          <t xml:space="preserve"> </t>
        </is>
      </c>
    </row>
    <row r="17">
      <c r="A17" s="4" t="inlineStr">
        <is>
          <t>Cost not yet recognized, period of recognition</t>
        </is>
      </c>
      <c r="B17" s="4" t="inlineStr">
        <is>
          <t>10 months 24 days</t>
        </is>
      </c>
      <c r="C17" s="4" t="inlineStr">
        <is>
          <t>1 year 10 months 24 days</t>
        </is>
      </c>
      <c r="D17" s="4" t="inlineStr">
        <is>
          <t xml:space="preserve"> </t>
        </is>
      </c>
      <c r="E17" s="4" t="inlineStr">
        <is>
          <t xml:space="preserve"> </t>
        </is>
      </c>
      <c r="F17" s="4" t="inlineStr">
        <is>
          <t xml:space="preserve"> </t>
        </is>
      </c>
    </row>
    <row r="18">
      <c r="A18" s="4" t="inlineStr">
        <is>
          <t>ESPP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pensation that employees may withhold to purchase stock at a discount</t>
        </is>
      </c>
      <c r="B20" s="9" t="n">
        <v>0.01</v>
      </c>
      <c r="C20" s="4" t="inlineStr">
        <is>
          <t xml:space="preserve"> </t>
        </is>
      </c>
      <c r="D20" s="4" t="inlineStr">
        <is>
          <t xml:space="preserve"> </t>
        </is>
      </c>
      <c r="E20" s="4" t="inlineStr">
        <is>
          <t xml:space="preserve"> </t>
        </is>
      </c>
      <c r="F20" s="4" t="inlineStr">
        <is>
          <t xml:space="preserve"> </t>
        </is>
      </c>
    </row>
    <row r="21">
      <c r="A21" s="4" t="inlineStr">
        <is>
          <t>ESPP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mpensation that employees may withhold to purchase stock at a discount</t>
        </is>
      </c>
      <c r="B23" s="9" t="n">
        <v>0.15</v>
      </c>
      <c r="C23" s="4" t="inlineStr">
        <is>
          <t xml:space="preserve"> </t>
        </is>
      </c>
      <c r="D23" s="4" t="inlineStr">
        <is>
          <t xml:space="preserve"> </t>
        </is>
      </c>
      <c r="E23" s="4" t="inlineStr">
        <is>
          <t xml:space="preserve"> </t>
        </is>
      </c>
      <c r="F23" s="4" t="inlineStr">
        <is>
          <t xml:space="preserve"> </t>
        </is>
      </c>
    </row>
    <row r="24">
      <c r="A24" s="4" t="inlineStr">
        <is>
          <t>Purchase price as percentage of stock price at the initial offering date</t>
        </is>
      </c>
      <c r="B24" s="9" t="n">
        <v>0.85</v>
      </c>
      <c r="C24" s="4" t="inlineStr">
        <is>
          <t xml:space="preserve"> </t>
        </is>
      </c>
      <c r="D24" s="4" t="inlineStr">
        <is>
          <t xml:space="preserve"> </t>
        </is>
      </c>
      <c r="E24" s="4" t="inlineStr">
        <is>
          <t xml:space="preserve"> </t>
        </is>
      </c>
      <c r="F24" s="4" t="inlineStr">
        <is>
          <t xml:space="preserve"> </t>
        </is>
      </c>
    </row>
    <row r="25">
      <c r="A25" s="4" t="inlineStr">
        <is>
          <t>Purchase price as percentage of stock price at the purchase date</t>
        </is>
      </c>
      <c r="B25" s="9" t="n">
        <v>0.85</v>
      </c>
      <c r="C25" s="4" t="inlineStr">
        <is>
          <t xml:space="preserve"> </t>
        </is>
      </c>
      <c r="D25" s="4" t="inlineStr">
        <is>
          <t xml:space="preserve"> </t>
        </is>
      </c>
      <c r="E25" s="4" t="inlineStr">
        <is>
          <t xml:space="preserve"> </t>
        </is>
      </c>
      <c r="F25" s="4" t="inlineStr">
        <is>
          <t xml:space="preserve"> </t>
        </is>
      </c>
    </row>
    <row r="26">
      <c r="A26" s="4" t="inlineStr">
        <is>
          <t>Annual percentage increase in shares of common stock available for issuance</t>
        </is>
      </c>
      <c r="B26" s="9" t="n">
        <v>0.01</v>
      </c>
      <c r="C26" s="4" t="inlineStr">
        <is>
          <t xml:space="preserve"> </t>
        </is>
      </c>
      <c r="D26" s="4" t="inlineStr">
        <is>
          <t xml:space="preserve"> </t>
        </is>
      </c>
      <c r="E26" s="4" t="inlineStr">
        <is>
          <t xml:space="preserve"> </t>
        </is>
      </c>
      <c r="F26" s="4" t="inlineStr">
        <is>
          <t xml:space="preserve"> </t>
        </is>
      </c>
    </row>
    <row r="27">
      <c r="A27" s="4" t="inlineStr">
        <is>
          <t>Annual increase in shares of common stock available for issuance (in shares)</t>
        </is>
      </c>
      <c r="B27" s="6" t="n">
        <v>621814</v>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amortized compensation expense related to unvested stock options and ESPP | $</t>
        </is>
      </c>
      <c r="B30" s="8" t="n">
        <v>45.2</v>
      </c>
      <c r="C30" s="8" t="n">
        <v>49.2</v>
      </c>
      <c r="D30" s="4" t="inlineStr">
        <is>
          <t xml:space="preserve"> </t>
        </is>
      </c>
      <c r="E30" s="8" t="n">
        <v>49.2</v>
      </c>
      <c r="F30" s="4" t="inlineStr">
        <is>
          <t xml:space="preserve"> </t>
        </is>
      </c>
    </row>
    <row r="31">
      <c r="A31" s="4" t="inlineStr">
        <is>
          <t>Cost not yet recognized, period of recognition</t>
        </is>
      </c>
      <c r="B31" s="4" t="inlineStr">
        <is>
          <t>2 years 6 months</t>
        </is>
      </c>
      <c r="C31" s="4" t="inlineStr">
        <is>
          <t>2 years 4 months 24 days</t>
        </is>
      </c>
      <c r="D31" s="4" t="inlineStr">
        <is>
          <t xml:space="preserve"> </t>
        </is>
      </c>
      <c r="E31" s="4" t="inlineStr">
        <is>
          <t xml:space="preserve"> </t>
        </is>
      </c>
      <c r="F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umber of shares of common stock available for issuance (in shares)</t>
        </is>
      </c>
      <c r="B34" s="6" t="n">
        <v>4213124</v>
      </c>
      <c r="C34" s="6" t="n">
        <v>6801945</v>
      </c>
      <c r="D34" s="6" t="n">
        <v>3622319</v>
      </c>
      <c r="E34" s="6" t="n">
        <v>6801945</v>
      </c>
      <c r="F34" s="4" t="inlineStr">
        <is>
          <t xml:space="preserve"> </t>
        </is>
      </c>
    </row>
    <row r="35">
      <c r="A35" s="4" t="inlineStr">
        <is>
          <t>Options granted (in shares)</t>
        </is>
      </c>
      <c r="B35" s="6" t="n">
        <v>2401251</v>
      </c>
      <c r="C35" s="6" t="n">
        <v>2080732</v>
      </c>
      <c r="D35" s="6" t="n">
        <v>2135233</v>
      </c>
      <c r="E35" s="4" t="inlineStr">
        <is>
          <t xml:space="preserve"> </t>
        </is>
      </c>
      <c r="F35" s="4" t="inlineStr">
        <is>
          <t xml:space="preserve"> </t>
        </is>
      </c>
    </row>
    <row r="36">
      <c r="A36" s="4" t="inlineStr">
        <is>
          <t>The 2023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umber of shares of common stock available for issuance (in shares)</t>
        </is>
      </c>
      <c r="B38" s="4" t="inlineStr">
        <is>
          <t xml:space="preserve"> </t>
        </is>
      </c>
      <c r="C38" s="4" t="inlineStr">
        <is>
          <t xml:space="preserve"> </t>
        </is>
      </c>
      <c r="D38" s="4" t="inlineStr">
        <is>
          <t xml:space="preserve"> </t>
        </is>
      </c>
      <c r="E38" s="4" t="inlineStr">
        <is>
          <t xml:space="preserve"> </t>
        </is>
      </c>
      <c r="F38" s="6" t="n">
        <v>3000000</v>
      </c>
    </row>
    <row r="39">
      <c r="A39" s="4" t="inlineStr">
        <is>
          <t>The 2013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umber of shares of common stock available for issuance (in shares)</t>
        </is>
      </c>
      <c r="B41" s="6" t="n">
        <v>18367000</v>
      </c>
      <c r="C41" s="4" t="inlineStr">
        <is>
          <t xml:space="preserve"> </t>
        </is>
      </c>
      <c r="D41" s="4" t="inlineStr">
        <is>
          <t xml:space="preserve"> </t>
        </is>
      </c>
      <c r="E41" s="4" t="inlineStr">
        <is>
          <t xml:space="preserve"> </t>
        </is>
      </c>
      <c r="F41" s="4" t="inlineStr">
        <is>
          <t xml:space="preserve"> </t>
        </is>
      </c>
    </row>
    <row r="42">
      <c r="A42" s="4" t="inlineStr">
        <is>
          <t>Awards issued under the plan (in shares)</t>
        </is>
      </c>
      <c r="B42" s="4" t="inlineStr">
        <is>
          <t xml:space="preserve"> </t>
        </is>
      </c>
      <c r="C42" s="4" t="inlineStr">
        <is>
          <t xml:space="preserve"> </t>
        </is>
      </c>
      <c r="D42" s="4" t="inlineStr">
        <is>
          <t xml:space="preserve"> </t>
        </is>
      </c>
      <c r="E42" s="6" t="n">
        <v>2614649</v>
      </c>
      <c r="F42" s="4" t="inlineStr">
        <is>
          <t xml:space="preserve"> </t>
        </is>
      </c>
    </row>
    <row r="43">
      <c r="A43" s="4" t="inlineStr">
        <is>
          <t>The 2013 Plan |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icted stock granted (in shares)</t>
        </is>
      </c>
      <c r="B45" s="4" t="inlineStr">
        <is>
          <t xml:space="preserve"> </t>
        </is>
      </c>
      <c r="C45" s="4" t="inlineStr">
        <is>
          <t xml:space="preserve"> </t>
        </is>
      </c>
      <c r="D45" s="4" t="inlineStr">
        <is>
          <t xml:space="preserve"> </t>
        </is>
      </c>
      <c r="E45" s="6" t="n">
        <v>1164737</v>
      </c>
      <c r="F45" s="4" t="inlineStr">
        <is>
          <t xml:space="preserve"> </t>
        </is>
      </c>
    </row>
    <row r="46">
      <c r="A46" s="4" t="inlineStr">
        <is>
          <t>The 2013 Plan | RSU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Extended Expiration D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payment arrangement, plan modification, incremental cost | $</t>
        </is>
      </c>
      <c r="B51" s="8" t="n">
        <v>3.1</v>
      </c>
      <c r="C51" s="4" t="inlineStr">
        <is>
          <t xml:space="preserve"> </t>
        </is>
      </c>
      <c r="D51" s="4" t="inlineStr">
        <is>
          <t xml:space="preserve"> </t>
        </is>
      </c>
      <c r="E51" s="4" t="inlineStr">
        <is>
          <t xml:space="preserve"> </t>
        </is>
      </c>
      <c r="F51" s="4" t="inlineStr">
        <is>
          <t xml:space="preserve"> </t>
        </is>
      </c>
    </row>
    <row r="52">
      <c r="A52" s="4" t="inlineStr">
        <is>
          <t>Extended Vesting Period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payment arrangement, plan modification, incremental cost | $</t>
        </is>
      </c>
      <c r="B54" s="8" t="n">
        <v>1.2</v>
      </c>
      <c r="C54" s="4" t="inlineStr">
        <is>
          <t xml:space="preserve"> </t>
        </is>
      </c>
      <c r="D54" s="4" t="inlineStr">
        <is>
          <t xml:space="preserve"> </t>
        </is>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mployee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mployee, director and non-employee stock-based compensation expense</t>
        </is>
      </c>
      <c r="B4" s="5" t="n">
        <v>53281</v>
      </c>
      <c r="C4" s="5" t="n">
        <v>53755</v>
      </c>
      <c r="D4" s="5" t="n">
        <v>4891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mployee, director and non-employee stock-based compensation expense</t>
        </is>
      </c>
      <c r="B7" s="6" t="n">
        <v>31147</v>
      </c>
      <c r="C7" s="6" t="n">
        <v>29345</v>
      </c>
      <c r="D7" s="6" t="n">
        <v>29758</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mployee, director and non-employee stock-based compensation expense</t>
        </is>
      </c>
      <c r="B10" s="6" t="n">
        <v>858</v>
      </c>
      <c r="C10" s="6" t="n">
        <v>1243</v>
      </c>
      <c r="D10" s="6" t="n">
        <v>1174</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mployee, director and non-employee stock-based compensation expense</t>
        </is>
      </c>
      <c r="B13" s="6" t="n">
        <v>21276</v>
      </c>
      <c r="C13" s="6" t="n">
        <v>23167</v>
      </c>
      <c r="D13" s="6" t="n">
        <v>1798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mployee, director and non-employee stock-based compensation expense</t>
        </is>
      </c>
      <c r="B16" s="6" t="n">
        <v>23326</v>
      </c>
      <c r="C16" s="6" t="n">
        <v>19239</v>
      </c>
      <c r="D16" s="6" t="n">
        <v>17281</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employee, director and non-employee stock-based compensation expense</t>
        </is>
      </c>
      <c r="B19" s="5" t="n">
        <v>29955</v>
      </c>
      <c r="C19" s="5" t="n">
        <v>34516</v>
      </c>
      <c r="D19" s="5" t="n">
        <v>316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 width="25" customWidth="1" min="5" max="5"/>
  </cols>
  <sheetData>
    <row r="1">
      <c r="A1" s="1" t="inlineStr">
        <is>
          <t>Stock-Based Compensation - Stock Options Outstanding (Details) - Stock options - $ / shares</t>
        </is>
      </c>
      <c r="B1" s="2" t="inlineStr">
        <is>
          <t>12 Months Ended</t>
        </is>
      </c>
    </row>
    <row r="2">
      <c r="B2" s="2" t="inlineStr">
        <is>
          <t>Dec. 31, 2024</t>
        </is>
      </c>
      <c r="C2" s="2" t="inlineStr">
        <is>
          <t>Dec. 31, 2023</t>
        </is>
      </c>
      <c r="D2" s="2" t="inlineStr">
        <is>
          <t>Dec. 31, 2022</t>
        </is>
      </c>
      <c r="E2" s="2" t="inlineStr">
        <is>
          <t>Dec. 31, 2021</t>
        </is>
      </c>
    </row>
    <row r="3">
      <c r="A3" s="3" t="inlineStr">
        <is>
          <t>Aggregate Intrinsic Value (in thousands)</t>
        </is>
      </c>
      <c r="B3" s="4" t="inlineStr">
        <is>
          <t xml:space="preserve"> </t>
        </is>
      </c>
      <c r="C3" s="4" t="inlineStr">
        <is>
          <t xml:space="preserve"> </t>
        </is>
      </c>
      <c r="D3" s="4" t="inlineStr">
        <is>
          <t xml:space="preserve"> </t>
        </is>
      </c>
      <c r="E3" s="4" t="inlineStr">
        <is>
          <t xml:space="preserve"> </t>
        </is>
      </c>
    </row>
    <row r="4">
      <c r="A4" s="4" t="inlineStr">
        <is>
          <t>Exercisable options (in shares)</t>
        </is>
      </c>
      <c r="B4" s="6" t="n">
        <v>8493123</v>
      </c>
      <c r="C4" s="6" t="n">
        <v>7761829</v>
      </c>
      <c r="D4" s="6" t="n">
        <v>6679948</v>
      </c>
      <c r="E4" s="4" t="inlineStr">
        <is>
          <t xml:space="preserve"> </t>
        </is>
      </c>
    </row>
    <row r="5">
      <c r="A5" s="4" t="inlineStr">
        <is>
          <t>Weighted-average exercise price per share of exercisable options (in dollars per share)</t>
        </is>
      </c>
      <c r="B5" s="7" t="n">
        <v>29.97</v>
      </c>
      <c r="C5" s="7" t="n">
        <v>28.79</v>
      </c>
      <c r="D5" s="7" t="n">
        <v>26.99</v>
      </c>
      <c r="E5" s="4" t="inlineStr">
        <is>
          <t xml:space="preserve"> </t>
        </is>
      </c>
    </row>
    <row r="6">
      <c r="A6" s="4" t="inlineStr">
        <is>
          <t>Weighted average grant date fair value per share of options granted during the year (in dollars per share)</t>
        </is>
      </c>
      <c r="B6" s="7" t="n">
        <v>22.31</v>
      </c>
      <c r="C6" s="7" t="n">
        <v>30.02</v>
      </c>
      <c r="D6" s="7" t="n">
        <v>29.45</v>
      </c>
      <c r="E6" s="4" t="inlineStr">
        <is>
          <t xml:space="preserve"> </t>
        </is>
      </c>
    </row>
    <row r="7">
      <c r="A7" s="4" t="inlineStr">
        <is>
          <t>Total number of shares of common stock available for issuance (in shares)</t>
        </is>
      </c>
      <c r="B7" s="6" t="n">
        <v>4213124</v>
      </c>
      <c r="C7" s="6" t="n">
        <v>6801945</v>
      </c>
      <c r="D7" s="6" t="n">
        <v>3622319</v>
      </c>
      <c r="E7" s="4" t="inlineStr">
        <is>
          <t xml:space="preserve"> </t>
        </is>
      </c>
    </row>
    <row r="8">
      <c r="A8" s="4" t="inlineStr">
        <is>
          <t>Weighted-average remaining contractual life</t>
        </is>
      </c>
      <c r="B8" s="4" t="inlineStr">
        <is>
          <t>5 years 10 months 20 days</t>
        </is>
      </c>
      <c r="C8" s="4" t="inlineStr">
        <is>
          <t>6 years 10 days</t>
        </is>
      </c>
      <c r="D8" s="4" t="inlineStr">
        <is>
          <t>6 years 3 months 18 days</t>
        </is>
      </c>
      <c r="E8" s="4" t="inlineStr">
        <is>
          <t>6 years 7 months 24 day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 width="25" customWidth="1" min="5" max="5"/>
  </cols>
  <sheetData>
    <row r="1">
      <c r="A1" s="1" t="inlineStr">
        <is>
          <t>Stock-Based Compensation - Stock Option Activity (Details) - Stock option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11142986</v>
      </c>
      <c r="C4" s="6" t="n">
        <v>10082642</v>
      </c>
      <c r="D4" s="6" t="n">
        <v>8676329</v>
      </c>
      <c r="E4" s="4" t="inlineStr">
        <is>
          <t xml:space="preserve"> </t>
        </is>
      </c>
    </row>
    <row r="5">
      <c r="A5" s="4" t="inlineStr">
        <is>
          <t>Options granted (in shares)</t>
        </is>
      </c>
      <c r="B5" s="6" t="n">
        <v>2401251</v>
      </c>
      <c r="C5" s="6" t="n">
        <v>2080732</v>
      </c>
      <c r="D5" s="6" t="n">
        <v>2135233</v>
      </c>
      <c r="E5" s="4" t="inlineStr">
        <is>
          <t xml:space="preserve"> </t>
        </is>
      </c>
    </row>
    <row r="6">
      <c r="A6" s="4" t="inlineStr">
        <is>
          <t>Options forfeited (in shares)</t>
        </is>
      </c>
      <c r="B6" s="6" t="n">
        <v>-715299</v>
      </c>
      <c r="C6" s="6" t="n">
        <v>-676005</v>
      </c>
      <c r="D6" s="6" t="n">
        <v>-533435</v>
      </c>
      <c r="E6" s="4" t="inlineStr">
        <is>
          <t xml:space="preserve"> </t>
        </is>
      </c>
    </row>
    <row r="7">
      <c r="A7" s="4" t="inlineStr">
        <is>
          <t>Options exercised (in shares)</t>
        </is>
      </c>
      <c r="B7" s="6" t="n">
        <v>-458857</v>
      </c>
      <c r="C7" s="6" t="n">
        <v>-344383</v>
      </c>
      <c r="D7" s="6" t="n">
        <v>-195485</v>
      </c>
      <c r="E7" s="4" t="inlineStr">
        <is>
          <t xml:space="preserve"> </t>
        </is>
      </c>
    </row>
    <row r="8">
      <c r="A8" s="4" t="inlineStr">
        <is>
          <t>Balance at the end of the period (in shares)</t>
        </is>
      </c>
      <c r="B8" s="6" t="n">
        <v>12370081</v>
      </c>
      <c r="C8" s="6" t="n">
        <v>11142986</v>
      </c>
      <c r="D8" s="6" t="n">
        <v>10082642</v>
      </c>
      <c r="E8" s="6" t="n">
        <v>8676329</v>
      </c>
    </row>
    <row r="9">
      <c r="A9" s="4" t="inlineStr">
        <is>
          <t>Options vested and expected to vest (in shares)</t>
        </is>
      </c>
      <c r="B9" s="6" t="n">
        <v>12370081</v>
      </c>
      <c r="C9" s="4" t="inlineStr">
        <is>
          <t xml:space="preserve"> </t>
        </is>
      </c>
      <c r="D9" s="4" t="inlineStr">
        <is>
          <t xml:space="preserve"> </t>
        </is>
      </c>
      <c r="E9" s="4" t="inlineStr">
        <is>
          <t xml:space="preserve"> </t>
        </is>
      </c>
    </row>
    <row r="10">
      <c r="A10" s="4" t="inlineStr">
        <is>
          <t>Exercisable (in shares)</t>
        </is>
      </c>
      <c r="B10" s="6" t="n">
        <v>8493123</v>
      </c>
      <c r="C10" s="6" t="n">
        <v>7761829</v>
      </c>
      <c r="D10" s="6" t="n">
        <v>6679948</v>
      </c>
      <c r="E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 (in dollars per share)</t>
        </is>
      </c>
      <c r="B12" s="7" t="n">
        <v>29.6</v>
      </c>
      <c r="C12" s="7" t="n">
        <v>29.12</v>
      </c>
      <c r="D12" s="7" t="n">
        <v>29.11</v>
      </c>
      <c r="E12" s="4" t="inlineStr">
        <is>
          <t xml:space="preserve"> </t>
        </is>
      </c>
    </row>
    <row r="13">
      <c r="A13" s="4" t="inlineStr">
        <is>
          <t>Options granted (in dollars per share)</t>
        </is>
      </c>
      <c r="B13" s="10" t="n">
        <v>22.31</v>
      </c>
      <c r="C13" s="10" t="n">
        <v>30.02</v>
      </c>
      <c r="D13" s="10" t="n">
        <v>29.45</v>
      </c>
      <c r="E13" s="4" t="inlineStr">
        <is>
          <t xml:space="preserve"> </t>
        </is>
      </c>
    </row>
    <row r="14">
      <c r="A14" s="4" t="inlineStr">
        <is>
          <t>Options forfeited (in dollars per share)</t>
        </is>
      </c>
      <c r="B14" s="10" t="n">
        <v>32.84</v>
      </c>
      <c r="C14" s="10" t="n">
        <v>33.19</v>
      </c>
      <c r="D14" s="10" t="n">
        <v>34.09</v>
      </c>
      <c r="E14" s="4" t="inlineStr">
        <is>
          <t xml:space="preserve"> </t>
        </is>
      </c>
    </row>
    <row r="15">
      <c r="A15" s="4" t="inlineStr">
        <is>
          <t>Options exercised (in dollars per share)</t>
        </is>
      </c>
      <c r="B15" s="10" t="n">
        <v>13.76</v>
      </c>
      <c r="C15" s="10" t="n">
        <v>9.91</v>
      </c>
      <c r="D15" s="10" t="n">
        <v>18.46</v>
      </c>
      <c r="E15" s="4" t="inlineStr">
        <is>
          <t xml:space="preserve"> </t>
        </is>
      </c>
    </row>
    <row r="16">
      <c r="A16" s="4" t="inlineStr">
        <is>
          <t>Balance at the end of the period (in dollars per share)</t>
        </is>
      </c>
      <c r="B16" s="10" t="n">
        <v>28.59</v>
      </c>
      <c r="C16" s="10" t="n">
        <v>29.6</v>
      </c>
      <c r="D16" s="10" t="n">
        <v>29.12</v>
      </c>
      <c r="E16" s="7" t="n">
        <v>29.11</v>
      </c>
    </row>
    <row r="17">
      <c r="A17" s="4" t="inlineStr">
        <is>
          <t>Options vested and expected to vest (in dollars per share)</t>
        </is>
      </c>
      <c r="B17" s="10" t="n">
        <v>28.59</v>
      </c>
      <c r="C17" s="4" t="inlineStr">
        <is>
          <t xml:space="preserve"> </t>
        </is>
      </c>
      <c r="D17" s="4" t="inlineStr">
        <is>
          <t xml:space="preserve"> </t>
        </is>
      </c>
      <c r="E17" s="4" t="inlineStr">
        <is>
          <t xml:space="preserve"> </t>
        </is>
      </c>
    </row>
    <row r="18">
      <c r="A18" s="4" t="inlineStr">
        <is>
          <t>Exercisable (in dollars per share)</t>
        </is>
      </c>
      <c r="B18" s="7" t="n">
        <v>29.97</v>
      </c>
      <c r="C18" s="7" t="n">
        <v>28.79</v>
      </c>
      <c r="D18" s="7" t="n">
        <v>26.99</v>
      </c>
      <c r="E18" s="4" t="inlineStr">
        <is>
          <t xml:space="preserve"> </t>
        </is>
      </c>
    </row>
    <row r="19">
      <c r="A19" s="3" t="inlineStr">
        <is>
          <t>Aggregate Intrinsic Value (in thousands)</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balance outstanding</t>
        </is>
      </c>
      <c r="B20" s="4" t="inlineStr">
        <is>
          <t>5 years 10 months 20 days</t>
        </is>
      </c>
      <c r="C20" s="4" t="inlineStr">
        <is>
          <t>6 years 10 days</t>
        </is>
      </c>
      <c r="D20" s="4" t="inlineStr">
        <is>
          <t>6 years 3 months 18 days</t>
        </is>
      </c>
      <c r="E20" s="4" t="inlineStr">
        <is>
          <t>6 years 7 months 24 days</t>
        </is>
      </c>
    </row>
    <row r="21">
      <c r="A21" s="4" t="inlineStr">
        <is>
          <t>Weighted-average remaining contractual term, options vested and expected to vest</t>
        </is>
      </c>
      <c r="B21" s="4" t="inlineStr">
        <is>
          <t>5 years 10 months 20 days</t>
        </is>
      </c>
      <c r="C21" s="4" t="inlineStr">
        <is>
          <t xml:space="preserve"> </t>
        </is>
      </c>
      <c r="D21" s="4" t="inlineStr">
        <is>
          <t xml:space="preserve"> </t>
        </is>
      </c>
      <c r="E21" s="4" t="inlineStr">
        <is>
          <t xml:space="preserve"> </t>
        </is>
      </c>
    </row>
    <row r="22">
      <c r="A22" s="4" t="inlineStr">
        <is>
          <t>Weighted-average remaining contractual term, exercisable</t>
        </is>
      </c>
      <c r="B22" s="4" t="inlineStr">
        <is>
          <t>4 years 7 months 20 days</t>
        </is>
      </c>
      <c r="C22" s="4" t="inlineStr">
        <is>
          <t xml:space="preserve"> </t>
        </is>
      </c>
      <c r="D22" s="4" t="inlineStr">
        <is>
          <t xml:space="preserve"> </t>
        </is>
      </c>
      <c r="E22" s="4" t="inlineStr">
        <is>
          <t xml:space="preserve"> </t>
        </is>
      </c>
    </row>
    <row r="23">
      <c r="A23" s="4" t="inlineStr">
        <is>
          <t>Aggregate intrinsic value, balance outstanding</t>
        </is>
      </c>
      <c r="B23" s="5" t="n">
        <v>10386</v>
      </c>
      <c r="C23" s="5" t="n">
        <v>9977</v>
      </c>
      <c r="D23" s="5" t="n">
        <v>27141</v>
      </c>
      <c r="E23" s="5" t="n">
        <v>100057</v>
      </c>
    </row>
    <row r="24">
      <c r="A24" s="4" t="inlineStr">
        <is>
          <t>Aggregate intrinsic value, options vested and expected to vest</t>
        </is>
      </c>
      <c r="B24" s="6" t="n">
        <v>10386</v>
      </c>
      <c r="C24" s="4" t="inlineStr">
        <is>
          <t xml:space="preserve"> </t>
        </is>
      </c>
      <c r="D24" s="4" t="inlineStr">
        <is>
          <t xml:space="preserve"> </t>
        </is>
      </c>
      <c r="E24" s="4" t="inlineStr">
        <is>
          <t xml:space="preserve"> </t>
        </is>
      </c>
    </row>
    <row r="25">
      <c r="A25" s="4" t="inlineStr">
        <is>
          <t>Aggregate intrinsic value, exercisable</t>
        </is>
      </c>
      <c r="B25" s="6" t="n">
        <v>8493</v>
      </c>
      <c r="C25" s="4" t="inlineStr">
        <is>
          <t xml:space="preserve"> </t>
        </is>
      </c>
      <c r="D25" s="4" t="inlineStr">
        <is>
          <t xml:space="preserve"> </t>
        </is>
      </c>
      <c r="E25" s="4" t="inlineStr">
        <is>
          <t xml:space="preserve"> </t>
        </is>
      </c>
    </row>
    <row r="26">
      <c r="A26" s="4" t="inlineStr">
        <is>
          <t>Intrinsic value of options exercised</t>
        </is>
      </c>
      <c r="B26" s="5" t="n">
        <v>3800</v>
      </c>
      <c r="C26" s="5" t="n">
        <v>4800</v>
      </c>
      <c r="D26" s="5" t="n">
        <v>1600</v>
      </c>
      <c r="E26"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FV of Employee Stock Options (Details) - $ / shares</t>
        </is>
      </c>
      <c r="B1" s="2" t="inlineStr">
        <is>
          <t>12 Months Ended</t>
        </is>
      </c>
    </row>
    <row r="2">
      <c r="B2" s="2" t="inlineStr">
        <is>
          <t>Dec. 31, 2024</t>
        </is>
      </c>
      <c r="C2" s="2" t="inlineStr">
        <is>
          <t>Dec. 31, 2023</t>
        </is>
      </c>
      <c r="D2" s="2" t="inlineStr">
        <is>
          <t>Dec. 31, 2022</t>
        </is>
      </c>
    </row>
    <row r="3">
      <c r="A3" s="3" t="inlineStr">
        <is>
          <t>Weighted average assumptions for estimated fair value of employee stock option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Stock options</t>
        </is>
      </c>
      <c r="B5" s="4" t="inlineStr">
        <is>
          <t xml:space="preserve"> </t>
        </is>
      </c>
      <c r="C5" s="4" t="inlineStr">
        <is>
          <t xml:space="preserve"> </t>
        </is>
      </c>
      <c r="D5" s="4" t="inlineStr">
        <is>
          <t xml:space="preserve"> </t>
        </is>
      </c>
    </row>
    <row r="6">
      <c r="A6" s="3" t="inlineStr">
        <is>
          <t>Weighted average assumptions for estimated fair value of employee stock options</t>
        </is>
      </c>
      <c r="B6" s="4" t="inlineStr">
        <is>
          <t xml:space="preserve"> </t>
        </is>
      </c>
      <c r="C6" s="4" t="inlineStr">
        <is>
          <t xml:space="preserve"> </t>
        </is>
      </c>
      <c r="D6" s="4" t="inlineStr">
        <is>
          <t xml:space="preserve"> </t>
        </is>
      </c>
    </row>
    <row r="7">
      <c r="A7" s="4" t="inlineStr">
        <is>
          <t>Common stock fair value per share minimum (in dollars per share)</t>
        </is>
      </c>
      <c r="B7" s="7" t="n">
        <v>17.78</v>
      </c>
      <c r="C7" s="7" t="n">
        <v>20.14</v>
      </c>
      <c r="D7" s="7" t="n">
        <v>19.74</v>
      </c>
    </row>
    <row r="8">
      <c r="A8" s="4" t="inlineStr">
        <is>
          <t>Common stock fair value per share maximum (in dollars per share)</t>
        </is>
      </c>
      <c r="B8" s="7" t="n">
        <v>26.84</v>
      </c>
      <c r="C8" s="7" t="n">
        <v>36.02</v>
      </c>
      <c r="D8" s="7" t="n">
        <v>38.08</v>
      </c>
    </row>
    <row r="9">
      <c r="A9" s="4" t="inlineStr">
        <is>
          <t>Expected volatility, low end of range (as a percent)</t>
        </is>
      </c>
      <c r="B9" s="11" t="n">
        <v>0.4932</v>
      </c>
      <c r="C9" s="11" t="n">
        <v>0.4975</v>
      </c>
      <c r="D9" s="11" t="n">
        <v>0.5151</v>
      </c>
    </row>
    <row r="10">
      <c r="A10" s="4" t="inlineStr">
        <is>
          <t>Expected volatility, high end of range (as a percent)</t>
        </is>
      </c>
      <c r="B10" s="11" t="n">
        <v>0.5192</v>
      </c>
      <c r="C10" s="11" t="n">
        <v>0.5248</v>
      </c>
      <c r="D10" s="11" t="n">
        <v>0.5436</v>
      </c>
    </row>
    <row r="11">
      <c r="A11" s="4" t="inlineStr">
        <is>
          <t>Risk-free interest rate, low end of range (as a percent)</t>
        </is>
      </c>
      <c r="B11" s="11" t="n">
        <v>0.0364</v>
      </c>
      <c r="C11" s="11" t="n">
        <v>0.035</v>
      </c>
      <c r="D11" s="11" t="n">
        <v>0.0157</v>
      </c>
    </row>
    <row r="12">
      <c r="A12" s="4" t="inlineStr">
        <is>
          <t>Risk-free interest rate, high end of range (as a percent)</t>
        </is>
      </c>
      <c r="B12" s="11" t="n">
        <v>0.0466</v>
      </c>
      <c r="C12" s="11" t="n">
        <v>0.0455</v>
      </c>
      <c r="D12" s="11" t="n">
        <v>0.0434</v>
      </c>
    </row>
    <row r="13">
      <c r="A13" s="4" t="inlineStr">
        <is>
          <t>Stock options | Minimum</t>
        </is>
      </c>
      <c r="B13" s="4" t="inlineStr">
        <is>
          <t xml:space="preserve"> </t>
        </is>
      </c>
      <c r="C13" s="4" t="inlineStr">
        <is>
          <t xml:space="preserve"> </t>
        </is>
      </c>
      <c r="D13" s="4" t="inlineStr">
        <is>
          <t xml:space="preserve"> </t>
        </is>
      </c>
    </row>
    <row r="14">
      <c r="A14" s="3" t="inlineStr">
        <is>
          <t>Weighted average assumptions for estimated fair value of employee stock options</t>
        </is>
      </c>
      <c r="B14" s="4" t="inlineStr">
        <is>
          <t xml:space="preserve"> </t>
        </is>
      </c>
      <c r="C14" s="4" t="inlineStr">
        <is>
          <t xml:space="preserve"> </t>
        </is>
      </c>
      <c r="D14" s="4" t="inlineStr">
        <is>
          <t xml:space="preserve"> </t>
        </is>
      </c>
    </row>
    <row r="15">
      <c r="A15" s="4" t="inlineStr">
        <is>
          <t>Expected term (in years)</t>
        </is>
      </c>
      <c r="B15" s="4" t="inlineStr">
        <is>
          <t>4 years 9 months 3 days</t>
        </is>
      </c>
      <c r="C15" s="4" t="inlineStr">
        <is>
          <t>6 years</t>
        </is>
      </c>
      <c r="D15" s="4" t="inlineStr">
        <is>
          <t>6 years</t>
        </is>
      </c>
    </row>
    <row r="16">
      <c r="A16" s="4" t="inlineStr">
        <is>
          <t>Stock options | Maximum</t>
        </is>
      </c>
      <c r="B16" s="4" t="inlineStr">
        <is>
          <t xml:space="preserve"> </t>
        </is>
      </c>
      <c r="C16" s="4" t="inlineStr">
        <is>
          <t xml:space="preserve"> </t>
        </is>
      </c>
      <c r="D16" s="4" t="inlineStr">
        <is>
          <t xml:space="preserve"> </t>
        </is>
      </c>
    </row>
    <row r="17">
      <c r="A17" s="3" t="inlineStr">
        <is>
          <t>Weighted average assumptions for estimated fair value of employee stock options</t>
        </is>
      </c>
      <c r="B17" s="4" t="inlineStr">
        <is>
          <t xml:space="preserve"> </t>
        </is>
      </c>
      <c r="C17" s="4" t="inlineStr">
        <is>
          <t xml:space="preserve"> </t>
        </is>
      </c>
      <c r="D17" s="4" t="inlineStr">
        <is>
          <t xml:space="preserve"> </t>
        </is>
      </c>
    </row>
    <row r="18">
      <c r="A18" s="4" t="inlineStr">
        <is>
          <t>Expected term (in years)</t>
        </is>
      </c>
      <c r="B18" s="4" t="inlineStr">
        <is>
          <t>7 years 7 months 24 days</t>
        </is>
      </c>
      <c r="C18" s="4" t="inlineStr">
        <is>
          <t>6 years 7 months 2 days</t>
        </is>
      </c>
      <c r="D18" s="4" t="inlineStr">
        <is>
          <t>7 years 7 months 24 days</t>
        </is>
      </c>
    </row>
    <row r="19">
      <c r="A19" s="4" t="inlineStr">
        <is>
          <t>ESPP</t>
        </is>
      </c>
      <c r="B19" s="4" t="inlineStr">
        <is>
          <t xml:space="preserve"> </t>
        </is>
      </c>
      <c r="C19" s="4" t="inlineStr">
        <is>
          <t xml:space="preserve"> </t>
        </is>
      </c>
      <c r="D19" s="4" t="inlineStr">
        <is>
          <t xml:space="preserve"> </t>
        </is>
      </c>
    </row>
    <row r="20">
      <c r="A20" s="3" t="inlineStr">
        <is>
          <t>Weighted average assumptions for estimated fair value of employee stock options</t>
        </is>
      </c>
      <c r="B20" s="4" t="inlineStr">
        <is>
          <t xml:space="preserve"> </t>
        </is>
      </c>
      <c r="C20" s="4" t="inlineStr">
        <is>
          <t xml:space="preserve"> </t>
        </is>
      </c>
      <c r="D20" s="4" t="inlineStr">
        <is>
          <t xml:space="preserve"> </t>
        </is>
      </c>
    </row>
    <row r="21">
      <c r="A21" s="4" t="inlineStr">
        <is>
          <t>Expected volatility, low end of range (as a percent)</t>
        </is>
      </c>
      <c r="B21" s="11" t="n">
        <v>0.4297</v>
      </c>
      <c r="C21" s="11" t="n">
        <v>0.3824</v>
      </c>
      <c r="D21" s="11" t="n">
        <v>0.4319</v>
      </c>
    </row>
    <row r="22">
      <c r="A22" s="4" t="inlineStr">
        <is>
          <t>Expected volatility, high end of range (as a percent)</t>
        </is>
      </c>
      <c r="B22" s="11" t="n">
        <v>0.5462</v>
      </c>
      <c r="C22" s="11" t="n">
        <v>0.5572</v>
      </c>
      <c r="D22" s="11" t="n">
        <v>0.5572</v>
      </c>
    </row>
    <row r="23">
      <c r="A23" s="4" t="inlineStr">
        <is>
          <t>Risk-free interest rate, low end of range (as a percent)</t>
        </is>
      </c>
      <c r="B23" s="11" t="n">
        <v>0.0422</v>
      </c>
      <c r="C23" s="11" t="n">
        <v>0.0013</v>
      </c>
      <c r="D23" s="11" t="n">
        <v>0.0013</v>
      </c>
    </row>
    <row r="24">
      <c r="A24" s="4" t="inlineStr">
        <is>
          <t>Risk-free interest rate, high end of range (as a percent)</t>
        </is>
      </c>
      <c r="B24" s="11" t="n">
        <v>0.054</v>
      </c>
      <c r="C24" s="11" t="n">
        <v>0.0539</v>
      </c>
      <c r="D24" s="11" t="n">
        <v>0.0472</v>
      </c>
    </row>
    <row r="25">
      <c r="A25" s="4" t="inlineStr">
        <is>
          <t>ESPP | Minimum</t>
        </is>
      </c>
      <c r="B25" s="4" t="inlineStr">
        <is>
          <t xml:space="preserve"> </t>
        </is>
      </c>
      <c r="C25" s="4" t="inlineStr">
        <is>
          <t xml:space="preserve"> </t>
        </is>
      </c>
      <c r="D25" s="4" t="inlineStr">
        <is>
          <t xml:space="preserve"> </t>
        </is>
      </c>
    </row>
    <row r="26">
      <c r="A26" s="3" t="inlineStr">
        <is>
          <t>Weighted average assumptions for estimated fair value of employee stock options</t>
        </is>
      </c>
      <c r="B26" s="4" t="inlineStr">
        <is>
          <t xml:space="preserve"> </t>
        </is>
      </c>
      <c r="C26" s="4" t="inlineStr">
        <is>
          <t xml:space="preserve"> </t>
        </is>
      </c>
      <c r="D26" s="4" t="inlineStr">
        <is>
          <t xml:space="preserve"> </t>
        </is>
      </c>
    </row>
    <row r="27">
      <c r="A27" s="4" t="inlineStr">
        <is>
          <t>Expected term (in years)</t>
        </is>
      </c>
      <c r="B27" s="4" t="inlineStr">
        <is>
          <t>6 months</t>
        </is>
      </c>
      <c r="C27" s="4" t="inlineStr">
        <is>
          <t>6 months</t>
        </is>
      </c>
      <c r="D27" s="4" t="inlineStr">
        <is>
          <t>6 months</t>
        </is>
      </c>
    </row>
    <row r="28">
      <c r="A28" s="4" t="inlineStr">
        <is>
          <t>ESPP | Maximum</t>
        </is>
      </c>
      <c r="B28" s="4" t="inlineStr">
        <is>
          <t xml:space="preserve"> </t>
        </is>
      </c>
      <c r="C28" s="4" t="inlineStr">
        <is>
          <t xml:space="preserve"> </t>
        </is>
      </c>
      <c r="D28" s="4" t="inlineStr">
        <is>
          <t xml:space="preserve"> </t>
        </is>
      </c>
    </row>
    <row r="29">
      <c r="A29" s="3" t="inlineStr">
        <is>
          <t>Weighted average assumptions for estimated fair value of employee stock options</t>
        </is>
      </c>
      <c r="B29" s="4" t="inlineStr">
        <is>
          <t xml:space="preserve"> </t>
        </is>
      </c>
      <c r="C29" s="4" t="inlineStr">
        <is>
          <t xml:space="preserve"> </t>
        </is>
      </c>
      <c r="D29" s="4" t="inlineStr">
        <is>
          <t xml:space="preserve"> </t>
        </is>
      </c>
    </row>
    <row r="30">
      <c r="A30" s="4" t="inlineStr">
        <is>
          <t>Expected term (in years)</t>
        </is>
      </c>
      <c r="B30" s="4" t="inlineStr">
        <is>
          <t>2 years</t>
        </is>
      </c>
      <c r="C30" s="4" t="inlineStr">
        <is>
          <t>2 years</t>
        </is>
      </c>
      <c r="D30" s="4" t="inlineStr">
        <is>
          <t>2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490040</v>
      </c>
      <c r="C4" s="6" t="n">
        <v>1232551</v>
      </c>
      <c r="D4" s="6" t="n">
        <v>826148</v>
      </c>
    </row>
    <row r="5">
      <c r="A5" s="4" t="inlineStr">
        <is>
          <t>Granted (in shares)</t>
        </is>
      </c>
      <c r="B5" s="6" t="n">
        <v>1078070</v>
      </c>
      <c r="C5" s="6" t="n">
        <v>994351</v>
      </c>
      <c r="D5" s="6" t="n">
        <v>875330</v>
      </c>
    </row>
    <row r="6">
      <c r="A6" s="4" t="inlineStr">
        <is>
          <t>Vested (in shares)</t>
        </is>
      </c>
      <c r="B6" s="6" t="n">
        <v>-609114</v>
      </c>
      <c r="C6" s="6" t="n">
        <v>-558066</v>
      </c>
      <c r="D6" s="6" t="n">
        <v>-341073</v>
      </c>
    </row>
    <row r="7">
      <c r="A7" s="4" t="inlineStr">
        <is>
          <t>Forfeited (in shares)</t>
        </is>
      </c>
      <c r="B7" s="6" t="n">
        <v>-175201</v>
      </c>
      <c r="C7" s="6" t="n">
        <v>-178796</v>
      </c>
      <c r="D7" s="6" t="n">
        <v>-127854</v>
      </c>
    </row>
    <row r="8">
      <c r="A8" s="4" t="inlineStr">
        <is>
          <t>Ending balance (in shares)</t>
        </is>
      </c>
      <c r="B8" s="6" t="n">
        <v>1783795</v>
      </c>
      <c r="C8" s="6" t="n">
        <v>1490040</v>
      </c>
      <c r="D8" s="6" t="n">
        <v>1232551</v>
      </c>
    </row>
    <row r="9">
      <c r="A9" s="3" t="inlineStr">
        <is>
          <t>Weighted- Average Grant Date Fair Value (Per Unit)</t>
        </is>
      </c>
      <c r="B9" s="4" t="inlineStr">
        <is>
          <t xml:space="preserve"> </t>
        </is>
      </c>
      <c r="C9" s="4" t="inlineStr">
        <is>
          <t xml:space="preserve"> </t>
        </is>
      </c>
      <c r="D9" s="4" t="inlineStr">
        <is>
          <t xml:space="preserve"> </t>
        </is>
      </c>
    </row>
    <row r="10">
      <c r="A10" s="4" t="inlineStr">
        <is>
          <t>Beginning balance (in dollars per share)</t>
        </is>
      </c>
      <c r="B10" s="7" t="n">
        <v>30.66</v>
      </c>
      <c r="C10" s="7" t="n">
        <v>32.41</v>
      </c>
      <c r="D10" s="7" t="n">
        <v>37.79</v>
      </c>
    </row>
    <row r="11">
      <c r="A11" s="4" t="inlineStr">
        <is>
          <t>Granted (in dollars per share)</t>
        </is>
      </c>
      <c r="B11" s="10" t="n">
        <v>22.42</v>
      </c>
      <c r="C11" s="10" t="n">
        <v>30.33</v>
      </c>
      <c r="D11" s="10" t="n">
        <v>29.45</v>
      </c>
    </row>
    <row r="12">
      <c r="A12" s="4" t="inlineStr">
        <is>
          <t>Vested (in dollars per share)</t>
        </is>
      </c>
      <c r="B12" s="10" t="n">
        <v>31.41</v>
      </c>
      <c r="C12" s="10" t="n">
        <v>33.61</v>
      </c>
      <c r="D12" s="10" t="n">
        <v>37.37</v>
      </c>
    </row>
    <row r="13">
      <c r="A13" s="4" t="inlineStr">
        <is>
          <t>Forfeited (in dollars per share)</t>
        </is>
      </c>
      <c r="B13" s="10" t="n">
        <v>28.75</v>
      </c>
      <c r="C13" s="10" t="n">
        <v>31.64</v>
      </c>
      <c r="D13" s="10" t="n">
        <v>33.66</v>
      </c>
    </row>
    <row r="14">
      <c r="A14" s="4" t="inlineStr">
        <is>
          <t>Ending balance (in dollars per share)</t>
        </is>
      </c>
      <c r="B14" s="7" t="n">
        <v>25.52</v>
      </c>
      <c r="C14" s="7" t="n">
        <v>30.66</v>
      </c>
      <c r="D14" s="7" t="n">
        <v>32.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48" customWidth="1" min="2" max="2"/>
    <col width="22" customWidth="1" min="3" max="3"/>
    <col width="20" customWidth="1" min="4" max="4"/>
    <col width="44" customWidth="1" min="5" max="5"/>
    <col width="24" customWidth="1" min="6" max="6"/>
    <col width="28" customWidth="1" min="7" max="7"/>
    <col width="26" customWidth="1" min="8" max="8"/>
    <col width="22" customWidth="1" min="9" max="9"/>
  </cols>
  <sheetData>
    <row r="1">
      <c r="A1" s="1" t="inlineStr">
        <is>
          <t>Leases - Narrative (Details)</t>
        </is>
      </c>
      <c r="C1" s="2" t="inlineStr">
        <is>
          <t>1 Months Ended</t>
        </is>
      </c>
      <c r="G1" s="2" t="inlineStr">
        <is>
          <t>12 Months Ended</t>
        </is>
      </c>
    </row>
    <row r="2">
      <c r="B2" s="2" t="inlineStr">
        <is>
          <t>Jul. 14, 2021 USD ($) ft² uSDollarPerSquareFoot</t>
        </is>
      </c>
      <c r="C2" s="2" t="inlineStr">
        <is>
          <t>Jan. 31, 2024 USD ($)</t>
        </is>
      </c>
      <c r="D2" s="2" t="inlineStr">
        <is>
          <t>Jan. 31, 2023 lease</t>
        </is>
      </c>
      <c r="E2" s="2" t="inlineStr">
        <is>
          <t>Aug. 31, 2022 USD ($) uSDollarPerSquareFoot</t>
        </is>
      </c>
      <c r="F2" s="2" t="inlineStr">
        <is>
          <t>Jun. 30, 2021 ft² phase</t>
        </is>
      </c>
      <c r="G2" s="2" t="inlineStr">
        <is>
          <t>Dec. 31, 2024 USD ($) lease</t>
        </is>
      </c>
      <c r="H2" s="2" t="inlineStr">
        <is>
          <t>Jul. 01, 2025 USD ($) ft²</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5" t="n">
        <v>387000</v>
      </c>
      <c r="H4" s="4" t="inlineStr">
        <is>
          <t xml:space="preserve"> </t>
        </is>
      </c>
      <c r="I4" s="5" t="n">
        <v>380000</v>
      </c>
    </row>
    <row r="5">
      <c r="A5" s="4" t="inlineStr">
        <is>
          <t>Payments for (proceeds from) tenant allowance</t>
        </is>
      </c>
      <c r="B5" s="4" t="inlineStr">
        <is>
          <t xml:space="preserve"> </t>
        </is>
      </c>
      <c r="C5" s="5" t="n">
        <v>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 of credit amount</t>
        </is>
      </c>
      <c r="B8" s="4" t="inlineStr">
        <is>
          <t xml:space="preserve"> </t>
        </is>
      </c>
      <c r="C8" s="4" t="inlineStr">
        <is>
          <t xml:space="preserve"> </t>
        </is>
      </c>
      <c r="D8" s="4" t="inlineStr">
        <is>
          <t xml:space="preserve"> </t>
        </is>
      </c>
      <c r="E8" s="4" t="inlineStr">
        <is>
          <t xml:space="preserve"> </t>
        </is>
      </c>
      <c r="F8" s="4" t="inlineStr">
        <is>
          <t xml:space="preserve"> </t>
        </is>
      </c>
      <c r="G8" s="5" t="n">
        <v>400000</v>
      </c>
      <c r="H8" s="4" t="inlineStr">
        <is>
          <t xml:space="preserve"> </t>
        </is>
      </c>
      <c r="I8" s="4" t="inlineStr">
        <is>
          <t xml:space="preserve"> </t>
        </is>
      </c>
    </row>
    <row r="9">
      <c r="A9" s="4" t="inlineStr">
        <is>
          <t>Monrovia, CA - office and laboratory spa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eases | leas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row>
    <row r="12">
      <c r="A12" s="4" t="inlineStr">
        <is>
          <t>Number of expired leases | lease</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to ext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rue</t>
        </is>
      </c>
      <c r="H13" s="4" t="inlineStr">
        <is>
          <t xml:space="preserve"> </t>
        </is>
      </c>
      <c r="I13" s="4" t="inlineStr">
        <is>
          <t xml:space="preserve"> </t>
        </is>
      </c>
    </row>
    <row r="14">
      <c r="A14" s="4" t="inlineStr">
        <is>
          <t>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Monrovia, CA - office and laboratory space with additional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18 months</t>
        </is>
      </c>
      <c r="G17" s="4" t="inlineStr">
        <is>
          <t xml:space="preserve"> </t>
        </is>
      </c>
      <c r="H17" s="4" t="inlineStr">
        <is>
          <t xml:space="preserve"> </t>
        </is>
      </c>
      <c r="I17" s="4" t="inlineStr">
        <is>
          <t xml:space="preserve"> </t>
        </is>
      </c>
    </row>
    <row r="18">
      <c r="A18" s="4" t="inlineStr">
        <is>
          <t>Pasadena, CA - office and laboratory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1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property | ft²</t>
        </is>
      </c>
      <c r="B21" s="6" t="n">
        <v>83083</v>
      </c>
      <c r="C21" s="4" t="inlineStr">
        <is>
          <t xml:space="preserve"> </t>
        </is>
      </c>
      <c r="D21" s="4" t="inlineStr">
        <is>
          <t xml:space="preserve"> </t>
        </is>
      </c>
      <c r="E21" s="4" t="inlineStr">
        <is>
          <t xml:space="preserve"> </t>
        </is>
      </c>
      <c r="F21" s="6" t="n">
        <v>129543</v>
      </c>
      <c r="G21" s="4" t="inlineStr">
        <is>
          <t xml:space="preserve"> </t>
        </is>
      </c>
      <c r="H21" s="4" t="inlineStr">
        <is>
          <t xml:space="preserve"> </t>
        </is>
      </c>
      <c r="I21" s="4" t="inlineStr">
        <is>
          <t xml:space="preserve"> </t>
        </is>
      </c>
    </row>
    <row r="22">
      <c r="A22" s="4" t="inlineStr">
        <is>
          <t>Phases of lease term | phase</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Improvement allowance</t>
        </is>
      </c>
      <c r="B23" s="5" t="n">
        <v>17000000</v>
      </c>
      <c r="C23" s="4" t="inlineStr">
        <is>
          <t xml:space="preserve"> </t>
        </is>
      </c>
      <c r="D23" s="4" t="inlineStr">
        <is>
          <t xml:space="preserve"> </t>
        </is>
      </c>
      <c r="E23" s="5" t="n">
        <v>22000000</v>
      </c>
      <c r="F23" s="4" t="inlineStr">
        <is>
          <t xml:space="preserve"> </t>
        </is>
      </c>
      <c r="G23" s="4" t="inlineStr">
        <is>
          <t xml:space="preserve"> </t>
        </is>
      </c>
      <c r="H23" s="4" t="inlineStr">
        <is>
          <t xml:space="preserve"> </t>
        </is>
      </c>
      <c r="I23" s="4" t="inlineStr">
        <is>
          <t xml:space="preserve"> </t>
        </is>
      </c>
    </row>
    <row r="24">
      <c r="A24" s="4" t="inlineStr">
        <is>
          <t>Initial base monthly rent</t>
        </is>
      </c>
      <c r="B24" s="5" t="n">
        <v>386336</v>
      </c>
      <c r="C24" s="4" t="inlineStr">
        <is>
          <t xml:space="preserve"> </t>
        </is>
      </c>
      <c r="D24" s="4" t="inlineStr">
        <is>
          <t xml:space="preserve"> </t>
        </is>
      </c>
      <c r="E24" s="5" t="n">
        <v>416246</v>
      </c>
      <c r="F24" s="4" t="inlineStr">
        <is>
          <t xml:space="preserve"> </t>
        </is>
      </c>
      <c r="G24" s="4" t="inlineStr">
        <is>
          <t xml:space="preserve"> </t>
        </is>
      </c>
      <c r="H24" s="4" t="inlineStr">
        <is>
          <t xml:space="preserve"> </t>
        </is>
      </c>
      <c r="I24" s="4" t="inlineStr">
        <is>
          <t xml:space="preserve"> </t>
        </is>
      </c>
    </row>
    <row r="25">
      <c r="A25" s="4" t="inlineStr">
        <is>
          <t>Rent expense per square foot | uSDollarPerSquareFoot</t>
        </is>
      </c>
      <c r="B25" s="10" t="n">
        <v>4.65</v>
      </c>
      <c r="C25" s="4" t="inlineStr">
        <is>
          <t xml:space="preserve"> </t>
        </is>
      </c>
      <c r="D25" s="4" t="inlineStr">
        <is>
          <t xml:space="preserve"> </t>
        </is>
      </c>
      <c r="E25" s="10" t="n">
        <v>5.01</v>
      </c>
      <c r="F25" s="4" t="inlineStr">
        <is>
          <t xml:space="preserve"> </t>
        </is>
      </c>
      <c r="G25" s="4" t="inlineStr">
        <is>
          <t xml:space="preserve"> </t>
        </is>
      </c>
      <c r="H25" s="4" t="inlineStr">
        <is>
          <t xml:space="preserve"> </t>
        </is>
      </c>
      <c r="I25" s="4" t="inlineStr">
        <is>
          <t xml:space="preserve"> </t>
        </is>
      </c>
    </row>
    <row r="26">
      <c r="A26" s="4" t="inlineStr">
        <is>
          <t>Rent increase (as a percentage)</t>
        </is>
      </c>
      <c r="B26" s="9"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to tenant allowance</t>
        </is>
      </c>
      <c r="B27" s="4" t="inlineStr">
        <is>
          <t xml:space="preserve"> </t>
        </is>
      </c>
      <c r="C27" s="4" t="inlineStr">
        <is>
          <t xml:space="preserve"> </t>
        </is>
      </c>
      <c r="D27" s="4" t="inlineStr">
        <is>
          <t xml:space="preserve"> </t>
        </is>
      </c>
      <c r="E27" s="5" t="n">
        <v>5000000</v>
      </c>
      <c r="F27" s="4" t="inlineStr">
        <is>
          <t xml:space="preserve"> </t>
        </is>
      </c>
      <c r="G27" s="4" t="inlineStr">
        <is>
          <t xml:space="preserve"> </t>
        </is>
      </c>
      <c r="H27" s="4" t="inlineStr">
        <is>
          <t xml:space="preserve"> </t>
        </is>
      </c>
      <c r="I27" s="4" t="inlineStr">
        <is>
          <t xml:space="preserve"> </t>
        </is>
      </c>
    </row>
    <row r="28">
      <c r="A28" s="4" t="inlineStr">
        <is>
          <t>Forecast | Pasadena, CA - office and laboratory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property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6460</v>
      </c>
      <c r="I30" s="4" t="inlineStr">
        <is>
          <t xml:space="preserve"> </t>
        </is>
      </c>
    </row>
    <row r="31">
      <c r="A31" s="4" t="inlineStr">
        <is>
          <t>Improvement allow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300000</v>
      </c>
      <c r="I31"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451</v>
      </c>
      <c r="C3" s="4" t="inlineStr">
        <is>
          <t xml:space="preserve"> </t>
        </is>
      </c>
    </row>
    <row r="4">
      <c r="A4" s="4" t="inlineStr">
        <is>
          <t>2026</t>
        </is>
      </c>
      <c r="B4" s="6" t="n">
        <v>9238</v>
      </c>
      <c r="C4" s="4" t="inlineStr">
        <is>
          <t xml:space="preserve"> </t>
        </is>
      </c>
    </row>
    <row r="5">
      <c r="A5" s="4" t="inlineStr">
        <is>
          <t>2027</t>
        </is>
      </c>
      <c r="B5" s="6" t="n">
        <v>9560</v>
      </c>
      <c r="C5" s="4" t="inlineStr">
        <is>
          <t xml:space="preserve"> </t>
        </is>
      </c>
    </row>
    <row r="6">
      <c r="A6" s="4" t="inlineStr">
        <is>
          <t>2028</t>
        </is>
      </c>
      <c r="B6" s="6" t="n">
        <v>9076</v>
      </c>
      <c r="C6" s="4" t="inlineStr">
        <is>
          <t xml:space="preserve"> </t>
        </is>
      </c>
    </row>
    <row r="7">
      <c r="A7" s="4" t="inlineStr">
        <is>
          <t>2029</t>
        </is>
      </c>
      <c r="B7" s="6" t="n">
        <v>9331</v>
      </c>
      <c r="C7" s="4" t="inlineStr">
        <is>
          <t xml:space="preserve"> </t>
        </is>
      </c>
    </row>
    <row r="8">
      <c r="A8" s="4" t="inlineStr">
        <is>
          <t>Thereafter</t>
        </is>
      </c>
      <c r="B8" s="6" t="n">
        <v>57104</v>
      </c>
      <c r="C8" s="4" t="inlineStr">
        <is>
          <t xml:space="preserve"> </t>
        </is>
      </c>
    </row>
    <row r="9">
      <c r="A9" s="4" t="inlineStr">
        <is>
          <t>Total undiscounted lease payments</t>
        </is>
      </c>
      <c r="B9" s="6" t="n">
        <v>101760</v>
      </c>
      <c r="C9" s="4" t="inlineStr">
        <is>
          <t xml:space="preserve"> </t>
        </is>
      </c>
    </row>
    <row r="10">
      <c r="A10" s="4" t="inlineStr">
        <is>
          <t>Less: Tenant allowance</t>
        </is>
      </c>
      <c r="B10" s="6" t="n">
        <v>-2536</v>
      </c>
      <c r="C10" s="4" t="inlineStr">
        <is>
          <t xml:space="preserve"> </t>
        </is>
      </c>
    </row>
    <row r="11">
      <c r="A11" s="4" t="inlineStr">
        <is>
          <t>Less: Imputed interest</t>
        </is>
      </c>
      <c r="B11" s="6" t="n">
        <v>-30877</v>
      </c>
      <c r="C11" s="4" t="inlineStr">
        <is>
          <t xml:space="preserve"> </t>
        </is>
      </c>
    </row>
    <row r="12">
      <c r="A12" s="4" t="inlineStr">
        <is>
          <t>Present value of lease payments</t>
        </is>
      </c>
      <c r="B12" s="6" t="n">
        <v>68347</v>
      </c>
      <c r="C12" s="4" t="inlineStr">
        <is>
          <t xml:space="preserve"> </t>
        </is>
      </c>
    </row>
    <row r="13">
      <c r="A13" s="4" t="inlineStr">
        <is>
          <t>Lease liabilities - short-term</t>
        </is>
      </c>
      <c r="B13" s="6" t="n">
        <v>3009</v>
      </c>
      <c r="C13" s="5" t="n">
        <v>3435</v>
      </c>
    </row>
    <row r="14">
      <c r="A14" s="4" t="inlineStr">
        <is>
          <t>Lease liabilities - long-term</t>
        </is>
      </c>
      <c r="B14" s="6" t="n">
        <v>65338</v>
      </c>
      <c r="C14" s="5" t="n">
        <v>59025</v>
      </c>
    </row>
    <row r="15">
      <c r="A15" s="4" t="inlineStr">
        <is>
          <t>Total lease liabilities</t>
        </is>
      </c>
      <c r="B15" s="5" t="n">
        <v>68347</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 in-Capital</t>
        </is>
      </c>
      <c r="E1" s="2" t="inlineStr">
        <is>
          <t>Accumulated Other Comprehensive Income (Loss)</t>
        </is>
      </c>
      <c r="F1" s="2" t="inlineStr">
        <is>
          <t>Accumulated Deficit</t>
        </is>
      </c>
      <c r="G1" s="2" t="inlineStr">
        <is>
          <t>Non-Controlling Interest</t>
        </is>
      </c>
    </row>
    <row r="2">
      <c r="A2" s="4" t="inlineStr">
        <is>
          <t>Beginning balance (in shares) at Dec. 31, 2021</t>
        </is>
      </c>
      <c r="B2" s="4" t="inlineStr">
        <is>
          <t xml:space="preserve"> </t>
        </is>
      </c>
      <c r="C2" s="6" t="n">
        <v>5935555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733504</v>
      </c>
      <c r="C3" s="5" t="n">
        <v>595</v>
      </c>
      <c r="D3" s="5" t="n">
        <v>1017523</v>
      </c>
      <c r="E3" s="5" t="n">
        <v>-1510</v>
      </c>
      <c r="F3" s="5" t="n">
        <v>-283104</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awards (in shares)</t>
        </is>
      </c>
      <c r="B5" s="4" t="inlineStr">
        <is>
          <t xml:space="preserve"> </t>
        </is>
      </c>
      <c r="C5" s="6" t="n">
        <v>195485</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awards</t>
        </is>
      </c>
      <c r="B6" s="6" t="n">
        <v>3610</v>
      </c>
      <c r="C6" s="5" t="n">
        <v>2</v>
      </c>
      <c r="D6" s="6" t="n">
        <v>3608</v>
      </c>
      <c r="E6" s="4" t="inlineStr">
        <is>
          <t xml:space="preserve"> </t>
        </is>
      </c>
      <c r="F6" s="4" t="inlineStr">
        <is>
          <t xml:space="preserve"> </t>
        </is>
      </c>
      <c r="G6" s="4" t="inlineStr">
        <is>
          <t xml:space="preserve"> </t>
        </is>
      </c>
    </row>
    <row r="7">
      <c r="A7" s="4" t="inlineStr">
        <is>
          <t>Issuance of common stock under the Employee Stock Purchase Plan (in shares)</t>
        </is>
      </c>
      <c r="B7" s="4" t="inlineStr">
        <is>
          <t xml:space="preserve"> </t>
        </is>
      </c>
      <c r="C7" s="6" t="n">
        <v>105597</v>
      </c>
      <c r="D7" s="4" t="inlineStr">
        <is>
          <t xml:space="preserve"> </t>
        </is>
      </c>
      <c r="E7" s="4" t="inlineStr">
        <is>
          <t xml:space="preserve"> </t>
        </is>
      </c>
      <c r="F7" s="4" t="inlineStr">
        <is>
          <t xml:space="preserve"> </t>
        </is>
      </c>
      <c r="G7" s="4" t="inlineStr">
        <is>
          <t xml:space="preserve"> </t>
        </is>
      </c>
    </row>
    <row r="8">
      <c r="A8" s="4" t="inlineStr">
        <is>
          <t>Issuance of common stock under the Employee Stock Purchase Plan</t>
        </is>
      </c>
      <c r="B8" s="6" t="n">
        <v>2092</v>
      </c>
      <c r="C8" s="5" t="n">
        <v>1</v>
      </c>
      <c r="D8" s="6" t="n">
        <v>2091</v>
      </c>
      <c r="E8" s="4" t="inlineStr">
        <is>
          <t xml:space="preserve"> </t>
        </is>
      </c>
      <c r="F8" s="4" t="inlineStr">
        <is>
          <t xml:space="preserve"> </t>
        </is>
      </c>
      <c r="G8" s="4" t="inlineStr">
        <is>
          <t xml:space="preserve"> </t>
        </is>
      </c>
    </row>
    <row r="9">
      <c r="A9" s="4" t="inlineStr">
        <is>
          <t>Issuance of restricted stock units (in shares)</t>
        </is>
      </c>
      <c r="B9" s="4" t="inlineStr">
        <is>
          <t xml:space="preserve"> </t>
        </is>
      </c>
      <c r="C9" s="6" t="n">
        <v>341073</v>
      </c>
      <c r="D9" s="4" t="inlineStr">
        <is>
          <t xml:space="preserve"> </t>
        </is>
      </c>
      <c r="E9" s="4" t="inlineStr">
        <is>
          <t xml:space="preserve"> </t>
        </is>
      </c>
      <c r="F9" s="4" t="inlineStr">
        <is>
          <t xml:space="preserve"> </t>
        </is>
      </c>
      <c r="G9" s="4" t="inlineStr">
        <is>
          <t xml:space="preserve"> </t>
        </is>
      </c>
    </row>
    <row r="10">
      <c r="A10" s="4" t="inlineStr">
        <is>
          <t>Issuance of restricted stock units</t>
        </is>
      </c>
      <c r="B10" s="6" t="n">
        <v>0</v>
      </c>
      <c r="C10" s="5" t="n">
        <v>3</v>
      </c>
      <c r="D10" s="6" t="n">
        <v>-3</v>
      </c>
      <c r="E10" s="4" t="inlineStr">
        <is>
          <t xml:space="preserve"> </t>
        </is>
      </c>
      <c r="F10" s="4" t="inlineStr">
        <is>
          <t xml:space="preserve"> </t>
        </is>
      </c>
      <c r="G10" s="4" t="inlineStr">
        <is>
          <t xml:space="preserve"> </t>
        </is>
      </c>
    </row>
    <row r="11">
      <c r="A11" s="4" t="inlineStr">
        <is>
          <t>Comprehensive loss attributable to Xencor, Inc.</t>
        </is>
      </c>
      <c r="B11" s="6" t="n">
        <v>-606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rehensive income (loss)</t>
        </is>
      </c>
      <c r="B12" s="6" t="n">
        <v>-60623</v>
      </c>
      <c r="C12" s="4" t="inlineStr">
        <is>
          <t xml:space="preserve"> </t>
        </is>
      </c>
      <c r="D12" s="4" t="inlineStr">
        <is>
          <t xml:space="preserve"> </t>
        </is>
      </c>
      <c r="E12" s="6" t="n">
        <v>-5442</v>
      </c>
      <c r="F12" s="6" t="n">
        <v>-55181</v>
      </c>
      <c r="G12" s="4" t="inlineStr">
        <is>
          <t xml:space="preserve"> </t>
        </is>
      </c>
    </row>
    <row r="13">
      <c r="A13" s="4" t="inlineStr">
        <is>
          <t>Stock-based compensation</t>
        </is>
      </c>
      <c r="B13" s="6" t="n">
        <v>48913</v>
      </c>
      <c r="C13" s="4" t="inlineStr">
        <is>
          <t xml:space="preserve"> </t>
        </is>
      </c>
      <c r="D13" s="6" t="n">
        <v>48913</v>
      </c>
      <c r="E13" s="4" t="inlineStr">
        <is>
          <t xml:space="preserve"> </t>
        </is>
      </c>
      <c r="F13" s="4" t="inlineStr">
        <is>
          <t xml:space="preserve"> </t>
        </is>
      </c>
      <c r="G13" s="4" t="inlineStr">
        <is>
          <t xml:space="preserve"> </t>
        </is>
      </c>
    </row>
    <row r="14">
      <c r="A14" s="4" t="inlineStr">
        <is>
          <t>Ending balance (in shares) at Dec. 31, 2022</t>
        </is>
      </c>
      <c r="B14" s="4" t="inlineStr">
        <is>
          <t xml:space="preserve"> </t>
        </is>
      </c>
      <c r="C14" s="6" t="n">
        <v>59997713</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727496</v>
      </c>
      <c r="C15" s="5" t="n">
        <v>601</v>
      </c>
      <c r="D15" s="6" t="n">
        <v>1072132</v>
      </c>
      <c r="E15" s="6" t="n">
        <v>-6952</v>
      </c>
      <c r="F15" s="6" t="n">
        <v>-338285</v>
      </c>
      <c r="G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awards (in shares)</t>
        </is>
      </c>
      <c r="B17" s="4" t="inlineStr">
        <is>
          <t xml:space="preserve"> </t>
        </is>
      </c>
      <c r="C17" s="6" t="n">
        <v>344383</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awards</t>
        </is>
      </c>
      <c r="B18" s="6" t="n">
        <v>3412</v>
      </c>
      <c r="C18" s="5" t="n">
        <v>3</v>
      </c>
      <c r="D18" s="6" t="n">
        <v>3409</v>
      </c>
      <c r="E18" s="4" t="inlineStr">
        <is>
          <t xml:space="preserve"> </t>
        </is>
      </c>
      <c r="F18" s="4" t="inlineStr">
        <is>
          <t xml:space="preserve"> </t>
        </is>
      </c>
      <c r="G18" s="4" t="inlineStr">
        <is>
          <t xml:space="preserve"> </t>
        </is>
      </c>
    </row>
    <row r="19">
      <c r="A19" s="4" t="inlineStr">
        <is>
          <t>Issuance of common stock under the Employee Stock Purchase Plan (in shares)</t>
        </is>
      </c>
      <c r="B19" s="4" t="inlineStr">
        <is>
          <t xml:space="preserve"> </t>
        </is>
      </c>
      <c r="C19" s="6" t="n">
        <v>98029</v>
      </c>
      <c r="D19" s="4" t="inlineStr">
        <is>
          <t xml:space="preserve"> </t>
        </is>
      </c>
      <c r="E19" s="4" t="inlineStr">
        <is>
          <t xml:space="preserve"> </t>
        </is>
      </c>
      <c r="F19" s="4" t="inlineStr">
        <is>
          <t xml:space="preserve"> </t>
        </is>
      </c>
      <c r="G19" s="4" t="inlineStr">
        <is>
          <t xml:space="preserve"> </t>
        </is>
      </c>
    </row>
    <row r="20">
      <c r="A20" s="4" t="inlineStr">
        <is>
          <t>Issuance of common stock under the Employee Stock Purchase Plan</t>
        </is>
      </c>
      <c r="B20" s="6" t="n">
        <v>1977</v>
      </c>
      <c r="C20" s="5" t="n">
        <v>1</v>
      </c>
      <c r="D20" s="6" t="n">
        <v>1976</v>
      </c>
      <c r="E20" s="4" t="inlineStr">
        <is>
          <t xml:space="preserve"> </t>
        </is>
      </c>
      <c r="F20" s="4" t="inlineStr">
        <is>
          <t xml:space="preserve"> </t>
        </is>
      </c>
      <c r="G20" s="4" t="inlineStr">
        <is>
          <t xml:space="preserve"> </t>
        </is>
      </c>
    </row>
    <row r="21">
      <c r="A21" s="4" t="inlineStr">
        <is>
          <t>Issuance of restricted stock units (in shares)</t>
        </is>
      </c>
      <c r="B21" s="4" t="inlineStr">
        <is>
          <t xml:space="preserve"> </t>
        </is>
      </c>
      <c r="C21" s="6" t="n">
        <v>558066</v>
      </c>
      <c r="D21" s="4" t="inlineStr">
        <is>
          <t xml:space="preserve"> </t>
        </is>
      </c>
      <c r="E21" s="4" t="inlineStr">
        <is>
          <t xml:space="preserve"> </t>
        </is>
      </c>
      <c r="F21" s="4" t="inlineStr">
        <is>
          <t xml:space="preserve"> </t>
        </is>
      </c>
      <c r="G21" s="4" t="inlineStr">
        <is>
          <t xml:space="preserve"> </t>
        </is>
      </c>
    </row>
    <row r="22">
      <c r="A22" s="4" t="inlineStr">
        <is>
          <t>Issuance of restricted stock units</t>
        </is>
      </c>
      <c r="B22" s="6" t="n">
        <v>0</v>
      </c>
      <c r="C22" s="5" t="n">
        <v>6</v>
      </c>
      <c r="D22" s="6" t="n">
        <v>-6</v>
      </c>
      <c r="E22" s="4" t="inlineStr">
        <is>
          <t xml:space="preserve"> </t>
        </is>
      </c>
      <c r="F22" s="4" t="inlineStr">
        <is>
          <t xml:space="preserve"> </t>
        </is>
      </c>
      <c r="G22" s="4" t="inlineStr">
        <is>
          <t xml:space="preserve"> </t>
        </is>
      </c>
    </row>
    <row r="23">
      <c r="A23" s="4" t="inlineStr">
        <is>
          <t>Contribution from non-controlling interest owners</t>
        </is>
      </c>
      <c r="B23" s="6" t="n">
        <v>500</v>
      </c>
      <c r="C23" s="4" t="inlineStr">
        <is>
          <t xml:space="preserve"> </t>
        </is>
      </c>
      <c r="D23" s="4" t="inlineStr">
        <is>
          <t xml:space="preserve"> </t>
        </is>
      </c>
      <c r="E23" s="4" t="inlineStr">
        <is>
          <t xml:space="preserve"> </t>
        </is>
      </c>
      <c r="F23" s="4" t="inlineStr">
        <is>
          <t xml:space="preserve"> </t>
        </is>
      </c>
      <c r="G23" s="6" t="n">
        <v>500</v>
      </c>
    </row>
    <row r="24">
      <c r="A24" s="4" t="inlineStr">
        <is>
          <t>Comprehensive loss attributable to Xencor, Inc.</t>
        </is>
      </c>
      <c r="B24" s="6" t="n">
        <v>-125053</v>
      </c>
      <c r="C24" s="4" t="inlineStr">
        <is>
          <t xml:space="preserve"> </t>
        </is>
      </c>
      <c r="D24" s="4" t="inlineStr">
        <is>
          <t xml:space="preserve"> </t>
        </is>
      </c>
      <c r="E24" s="6" t="n">
        <v>8243</v>
      </c>
      <c r="F24" s="6" t="n">
        <v>-133133</v>
      </c>
      <c r="G24" s="6" t="n">
        <v>-163</v>
      </c>
    </row>
    <row r="25">
      <c r="A25" s="4" t="inlineStr">
        <is>
          <t>Comprehensive income (loss)</t>
        </is>
      </c>
      <c r="B25" s="6" t="n">
        <v>-12489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53755</v>
      </c>
      <c r="C26" s="4" t="inlineStr">
        <is>
          <t xml:space="preserve"> </t>
        </is>
      </c>
      <c r="D26" s="6" t="n">
        <v>53755</v>
      </c>
      <c r="E26" s="4" t="inlineStr">
        <is>
          <t xml:space="preserve"> </t>
        </is>
      </c>
      <c r="F26" s="4" t="inlineStr">
        <is>
          <t xml:space="preserve"> </t>
        </is>
      </c>
      <c r="G26" s="4" t="inlineStr">
        <is>
          <t xml:space="preserve"> </t>
        </is>
      </c>
    </row>
    <row r="27">
      <c r="A27" s="4" t="inlineStr">
        <is>
          <t>Ending balance (in shares) at Dec. 31, 2023</t>
        </is>
      </c>
      <c r="B27" s="4" t="inlineStr">
        <is>
          <t xml:space="preserve"> </t>
        </is>
      </c>
      <c r="C27" s="6" t="n">
        <v>60998191</v>
      </c>
      <c r="D27" s="4" t="inlineStr">
        <is>
          <t xml:space="preserve"> </t>
        </is>
      </c>
      <c r="E27" s="4" t="inlineStr">
        <is>
          <t xml:space="preserve"> </t>
        </is>
      </c>
      <c r="F27" s="4" t="inlineStr">
        <is>
          <t xml:space="preserve"> </t>
        </is>
      </c>
      <c r="G27" s="4" t="inlineStr">
        <is>
          <t xml:space="preserve"> </t>
        </is>
      </c>
    </row>
    <row r="28">
      <c r="A28" s="4" t="inlineStr">
        <is>
          <t>Ending balance at Dec. 31, 2023</t>
        </is>
      </c>
      <c r="B28" s="6" t="n">
        <v>662087</v>
      </c>
      <c r="C28" s="5" t="n">
        <v>611</v>
      </c>
      <c r="D28" s="6" t="n">
        <v>1131266</v>
      </c>
      <c r="E28" s="6" t="n">
        <v>1291</v>
      </c>
      <c r="F28" s="6" t="n">
        <v>-471418</v>
      </c>
      <c r="G28" s="6" t="n">
        <v>33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awards (in shares)</t>
        </is>
      </c>
      <c r="B30" s="4" t="inlineStr">
        <is>
          <t xml:space="preserve"> </t>
        </is>
      </c>
      <c r="C30" s="6" t="n">
        <v>458857</v>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awards</t>
        </is>
      </c>
      <c r="B31" s="6" t="n">
        <v>6313</v>
      </c>
      <c r="C31" s="5" t="n">
        <v>4</v>
      </c>
      <c r="D31" s="6" t="n">
        <v>6309</v>
      </c>
      <c r="E31" s="4" t="inlineStr">
        <is>
          <t xml:space="preserve"> </t>
        </is>
      </c>
      <c r="F31" s="4" t="inlineStr">
        <is>
          <t xml:space="preserve"> </t>
        </is>
      </c>
      <c r="G31" s="4" t="inlineStr">
        <is>
          <t xml:space="preserve"> </t>
        </is>
      </c>
    </row>
    <row r="32">
      <c r="A32" s="4" t="inlineStr">
        <is>
          <t>Issuance of common stock under the Employee Stock Purchase Plan (in shares)</t>
        </is>
      </c>
      <c r="B32" s="4" t="inlineStr">
        <is>
          <t xml:space="preserve"> </t>
        </is>
      </c>
      <c r="C32" s="6" t="n">
        <v>96234</v>
      </c>
      <c r="D32" s="4" t="inlineStr">
        <is>
          <t xml:space="preserve"> </t>
        </is>
      </c>
      <c r="E32" s="4" t="inlineStr">
        <is>
          <t xml:space="preserve"> </t>
        </is>
      </c>
      <c r="F32" s="4" t="inlineStr">
        <is>
          <t xml:space="preserve"> </t>
        </is>
      </c>
      <c r="G32" s="4" t="inlineStr">
        <is>
          <t xml:space="preserve"> </t>
        </is>
      </c>
    </row>
    <row r="33">
      <c r="A33" s="4" t="inlineStr">
        <is>
          <t>Issuance of common stock under the Employee Stock Purchase Plan</t>
        </is>
      </c>
      <c r="B33" s="6" t="n">
        <v>1660</v>
      </c>
      <c r="C33" s="5" t="n">
        <v>1</v>
      </c>
      <c r="D33" s="6" t="n">
        <v>1659</v>
      </c>
      <c r="E33" s="4" t="inlineStr">
        <is>
          <t xml:space="preserve"> </t>
        </is>
      </c>
      <c r="F33" s="4" t="inlineStr">
        <is>
          <t xml:space="preserve"> </t>
        </is>
      </c>
      <c r="G33" s="4" t="inlineStr">
        <is>
          <t xml:space="preserve"> </t>
        </is>
      </c>
    </row>
    <row r="34">
      <c r="A34" s="4" t="inlineStr">
        <is>
          <t>Issuance of restricted stock units (in shares)</t>
        </is>
      </c>
      <c r="B34" s="4" t="inlineStr">
        <is>
          <t xml:space="preserve"> </t>
        </is>
      </c>
      <c r="C34" s="6" t="n">
        <v>609114</v>
      </c>
      <c r="D34" s="4" t="inlineStr">
        <is>
          <t xml:space="preserve"> </t>
        </is>
      </c>
      <c r="E34" s="4" t="inlineStr">
        <is>
          <t xml:space="preserve"> </t>
        </is>
      </c>
      <c r="F34" s="4" t="inlineStr">
        <is>
          <t xml:space="preserve"> </t>
        </is>
      </c>
      <c r="G34" s="4" t="inlineStr">
        <is>
          <t xml:space="preserve"> </t>
        </is>
      </c>
    </row>
    <row r="35">
      <c r="A35" s="4" t="inlineStr">
        <is>
          <t>Issuance of restricted stock units</t>
        </is>
      </c>
      <c r="B35" s="6" t="n">
        <v>0</v>
      </c>
      <c r="C35" s="5" t="n">
        <v>6</v>
      </c>
      <c r="D35" s="6" t="n">
        <v>-6</v>
      </c>
      <c r="E35" s="4" t="inlineStr">
        <is>
          <t xml:space="preserve"> </t>
        </is>
      </c>
      <c r="F35" s="4" t="inlineStr">
        <is>
          <t xml:space="preserve"> </t>
        </is>
      </c>
      <c r="G35" s="4" t="inlineStr">
        <is>
          <t xml:space="preserve"> </t>
        </is>
      </c>
    </row>
    <row r="36">
      <c r="A36" s="4" t="inlineStr">
        <is>
          <t>Comprehensive loss attributable to Xencor, Inc.</t>
        </is>
      </c>
      <c r="B36" s="6" t="n">
        <v>-238494</v>
      </c>
      <c r="C36" s="4" t="inlineStr">
        <is>
          <t xml:space="preserve"> </t>
        </is>
      </c>
      <c r="D36" s="4" t="inlineStr">
        <is>
          <t xml:space="preserve"> </t>
        </is>
      </c>
      <c r="E36" s="6" t="n">
        <v>-1954</v>
      </c>
      <c r="F36" s="6" t="n">
        <v>-232618</v>
      </c>
      <c r="G36" s="6" t="n">
        <v>-3922</v>
      </c>
    </row>
    <row r="37">
      <c r="A37" s="4" t="inlineStr">
        <is>
          <t>Comprehensive income (loss)</t>
        </is>
      </c>
      <c r="B37" s="6" t="n">
        <v>-23457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6" t="n">
        <v>53281</v>
      </c>
      <c r="C38" s="4" t="inlineStr">
        <is>
          <t xml:space="preserve"> </t>
        </is>
      </c>
      <c r="D38" s="6" t="n">
        <v>53281</v>
      </c>
      <c r="E38" s="4" t="inlineStr">
        <is>
          <t xml:space="preserve"> </t>
        </is>
      </c>
      <c r="F38" s="4" t="inlineStr">
        <is>
          <t xml:space="preserve"> </t>
        </is>
      </c>
      <c r="G38" s="4" t="inlineStr">
        <is>
          <t xml:space="preserve"> </t>
        </is>
      </c>
    </row>
    <row r="39">
      <c r="A39" s="4" t="inlineStr">
        <is>
          <t>Sale of common stock (in shares)</t>
        </is>
      </c>
      <c r="B39" s="4" t="inlineStr">
        <is>
          <t xml:space="preserve"> </t>
        </is>
      </c>
      <c r="C39" s="6" t="n">
        <v>8093712</v>
      </c>
      <c r="D39" s="4" t="inlineStr">
        <is>
          <t xml:space="preserve"> </t>
        </is>
      </c>
      <c r="E39" s="4" t="inlineStr">
        <is>
          <t xml:space="preserve"> </t>
        </is>
      </c>
      <c r="F39" s="4" t="inlineStr">
        <is>
          <t xml:space="preserve"> </t>
        </is>
      </c>
      <c r="G39" s="4" t="inlineStr">
        <is>
          <t xml:space="preserve"> </t>
        </is>
      </c>
    </row>
    <row r="40">
      <c r="A40" s="4" t="inlineStr">
        <is>
          <t>Sale of common stock</t>
        </is>
      </c>
      <c r="B40" s="6" t="n">
        <v>189179</v>
      </c>
      <c r="C40" s="5" t="n">
        <v>81</v>
      </c>
      <c r="D40" s="6" t="n">
        <v>189098</v>
      </c>
      <c r="E40" s="4" t="inlineStr">
        <is>
          <t xml:space="preserve"> </t>
        </is>
      </c>
      <c r="F40" s="4" t="inlineStr">
        <is>
          <t xml:space="preserve"> </t>
        </is>
      </c>
      <c r="G40" s="4" t="inlineStr">
        <is>
          <t xml:space="preserve"> </t>
        </is>
      </c>
    </row>
    <row r="41">
      <c r="A41" s="4" t="inlineStr">
        <is>
          <t>Ending balance (in shares) at Dec. 31, 2024</t>
        </is>
      </c>
      <c r="B41" s="4" t="inlineStr">
        <is>
          <t xml:space="preserve"> </t>
        </is>
      </c>
      <c r="C41" s="6" t="n">
        <v>70256108</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5" t="n">
        <v>674026</v>
      </c>
      <c r="C42" s="5" t="n">
        <v>703</v>
      </c>
      <c r="D42" s="5" t="n">
        <v>1381607</v>
      </c>
      <c r="E42" s="5" t="n">
        <v>-663</v>
      </c>
      <c r="F42" s="5" t="n">
        <v>-704036</v>
      </c>
      <c r="G42" s="5" t="n">
        <v>-35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525</v>
      </c>
      <c r="C4" s="5" t="n">
        <v>8459</v>
      </c>
      <c r="D4" s="5" t="n">
        <v>6588</v>
      </c>
    </row>
    <row r="5">
      <c r="A5" s="4" t="inlineStr">
        <is>
          <t>Variable lease cost</t>
        </is>
      </c>
      <c r="B5" s="6" t="n">
        <v>1272</v>
      </c>
      <c r="C5" s="6" t="n">
        <v>906</v>
      </c>
      <c r="D5" s="6" t="n">
        <v>506</v>
      </c>
    </row>
    <row r="6">
      <c r="A6" s="4" t="inlineStr">
        <is>
          <t>Total lease costs</t>
        </is>
      </c>
      <c r="B6" s="6" t="n">
        <v>8797</v>
      </c>
      <c r="C6" s="6" t="n">
        <v>9365</v>
      </c>
      <c r="D6" s="6" t="n">
        <v>7094</v>
      </c>
    </row>
    <row r="7">
      <c r="A7" s="4" t="inlineStr">
        <is>
          <t>Cash paid for amounts included in the measurement of lease liabilities</t>
        </is>
      </c>
      <c r="B7" s="5" t="n">
        <v>3545</v>
      </c>
      <c r="C7" s="5" t="n">
        <v>3253</v>
      </c>
      <c r="D7" s="5" t="n">
        <v>2869</v>
      </c>
    </row>
    <row r="8">
      <c r="A8" s="4" t="inlineStr">
        <is>
          <t>Weighted-average remaining lease term</t>
        </is>
      </c>
      <c r="B8" s="4" t="inlineStr">
        <is>
          <t>10 years 2 months 12 days</t>
        </is>
      </c>
      <c r="C8" s="4" t="inlineStr">
        <is>
          <t>11 years</t>
        </is>
      </c>
      <c r="D8" s="4" t="inlineStr">
        <is>
          <t>12 years</t>
        </is>
      </c>
    </row>
    <row r="9">
      <c r="A9" s="4" t="inlineStr">
        <is>
          <t>Weighted-average discount rate</t>
        </is>
      </c>
      <c r="B9" s="9" t="n">
        <v>0.07000000000000001</v>
      </c>
      <c r="C9" s="11" t="n">
        <v>0.089</v>
      </c>
      <c r="D9" s="11" t="n">
        <v>0.0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ing Agreements - Alexion Pharmaceutical, Inc. (Details) - USD ($) $ in Thousands</t>
        </is>
      </c>
      <c r="C1" s="2" t="inlineStr">
        <is>
          <t>12 Months Ended</t>
        </is>
      </c>
    </row>
    <row r="2">
      <c r="B2" s="2" t="inlineStr">
        <is>
          <t>Nov. 03, 2023</t>
        </is>
      </c>
      <c r="C2" s="2" t="inlineStr">
        <is>
          <t>Dec. 31, 2024</t>
        </is>
      </c>
      <c r="D2" s="2" t="inlineStr">
        <is>
          <t>Dec. 31, 2023</t>
        </is>
      </c>
      <c r="E2" s="2" t="inlineStr">
        <is>
          <t>Dec. 31,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5" t="n">
        <v>60849</v>
      </c>
      <c r="D4" s="5" t="n">
        <v>23739</v>
      </c>
      <c r="E4" s="4" t="inlineStr">
        <is>
          <t xml:space="preserve"> </t>
        </is>
      </c>
    </row>
    <row r="5">
      <c r="A5" s="4" t="inlineStr">
        <is>
          <t>Alexion | Option and license agreement</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6" t="n">
        <v>58200</v>
      </c>
      <c r="D7" s="6" t="n">
        <v>64900</v>
      </c>
      <c r="E7" s="5" t="n">
        <v>29400</v>
      </c>
    </row>
    <row r="8">
      <c r="A8" s="4" t="inlineStr">
        <is>
          <t>Accounts receivable</t>
        </is>
      </c>
      <c r="B8" s="4" t="inlineStr">
        <is>
          <t xml:space="preserve"> </t>
        </is>
      </c>
      <c r="C8" s="6" t="n">
        <v>16100</v>
      </c>
      <c r="D8" s="4" t="inlineStr">
        <is>
          <t xml:space="preserve"> </t>
        </is>
      </c>
      <c r="E8" s="4" t="inlineStr">
        <is>
          <t xml:space="preserve"> </t>
        </is>
      </c>
    </row>
    <row r="9">
      <c r="A9" s="4" t="inlineStr">
        <is>
          <t>Deferred revenue</t>
        </is>
      </c>
      <c r="B9" s="4" t="inlineStr">
        <is>
          <t xml:space="preserve"> </t>
        </is>
      </c>
      <c r="C9" s="6" t="n">
        <v>0</v>
      </c>
      <c r="D9" s="4" t="inlineStr">
        <is>
          <t xml:space="preserve"> </t>
        </is>
      </c>
      <c r="E9" s="4" t="inlineStr">
        <is>
          <t xml:space="preserve"> </t>
        </is>
      </c>
    </row>
    <row r="10">
      <c r="A10" s="4" t="inlineStr">
        <is>
          <t>Alexion | Royalties | Option and license agreement</t>
        </is>
      </c>
      <c r="B10" s="4" t="inlineStr">
        <is>
          <t xml:space="preserve"> </t>
        </is>
      </c>
      <c r="C10" s="4" t="inlineStr">
        <is>
          <t xml:space="preserve"> </t>
        </is>
      </c>
      <c r="D10" s="4" t="inlineStr">
        <is>
          <t xml:space="preserve"> </t>
        </is>
      </c>
      <c r="E10" s="4" t="inlineStr">
        <is>
          <t xml:space="preserve"> </t>
        </is>
      </c>
    </row>
    <row r="11">
      <c r="A11" s="3" t="inlineStr">
        <is>
          <t>Collaboration research and licensing agreements</t>
        </is>
      </c>
      <c r="B11" s="4" t="inlineStr">
        <is>
          <t xml:space="preserve"> </t>
        </is>
      </c>
      <c r="C11" s="4" t="inlineStr">
        <is>
          <t xml:space="preserve"> </t>
        </is>
      </c>
      <c r="D11" s="4" t="inlineStr">
        <is>
          <t xml:space="preserve"> </t>
        </is>
      </c>
      <c r="E11" s="4" t="inlineStr">
        <is>
          <t xml:space="preserve"> </t>
        </is>
      </c>
    </row>
    <row r="12">
      <c r="A12" s="4" t="inlineStr">
        <is>
          <t>Revenue recognized</t>
        </is>
      </c>
      <c r="B12" s="4" t="inlineStr">
        <is>
          <t xml:space="preserve"> </t>
        </is>
      </c>
      <c r="C12" s="4" t="inlineStr">
        <is>
          <t xml:space="preserve"> </t>
        </is>
      </c>
      <c r="D12" s="6" t="n">
        <v>44900</v>
      </c>
      <c r="E12" s="5" t="n">
        <v>29400</v>
      </c>
    </row>
    <row r="13">
      <c r="A13" s="4" t="inlineStr">
        <is>
          <t>Proceeds from upfront payment</t>
        </is>
      </c>
      <c r="B13" s="5" t="n">
        <v>192500</v>
      </c>
      <c r="C13" s="4" t="inlineStr">
        <is>
          <t xml:space="preserve"> </t>
        </is>
      </c>
      <c r="D13" s="4" t="inlineStr">
        <is>
          <t xml:space="preserve"> </t>
        </is>
      </c>
      <c r="E13" s="4" t="inlineStr">
        <is>
          <t xml:space="preserve"> </t>
        </is>
      </c>
    </row>
    <row r="14">
      <c r="A14" s="4" t="inlineStr">
        <is>
          <t>Accounts receivable</t>
        </is>
      </c>
      <c r="B14" s="5" t="n">
        <v>29500</v>
      </c>
      <c r="C14" s="4" t="inlineStr">
        <is>
          <t xml:space="preserve"> </t>
        </is>
      </c>
      <c r="D14" s="4" t="inlineStr">
        <is>
          <t xml:space="preserve"> </t>
        </is>
      </c>
      <c r="E14" s="4" t="inlineStr">
        <is>
          <t xml:space="preserve"> </t>
        </is>
      </c>
    </row>
    <row r="15">
      <c r="A15" s="4" t="inlineStr">
        <is>
          <t>Non-cash revenue recognized</t>
        </is>
      </c>
      <c r="B15" s="4" t="inlineStr">
        <is>
          <t xml:space="preserve"> </t>
        </is>
      </c>
      <c r="C15" s="5" t="n">
        <v>58200</v>
      </c>
      <c r="D15" s="6" t="n">
        <v>12500</v>
      </c>
      <c r="E15" s="4" t="inlineStr">
        <is>
          <t xml:space="preserve"> </t>
        </is>
      </c>
    </row>
    <row r="16">
      <c r="A16" s="4" t="inlineStr">
        <is>
          <t>Proceeds from milestone payments</t>
        </is>
      </c>
      <c r="B16" s="4" t="inlineStr">
        <is>
          <t xml:space="preserve"> </t>
        </is>
      </c>
      <c r="C16" s="4" t="inlineStr">
        <is>
          <t xml:space="preserve"> </t>
        </is>
      </c>
      <c r="D16" s="5" t="n">
        <v>20000</v>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ing Agreements - Amgen Inc. (Details) - USD ($) $ in Thousands</t>
        </is>
      </c>
      <c r="B1" s="2" t="inlineStr">
        <is>
          <t>12 Months Ended</t>
        </is>
      </c>
    </row>
    <row r="2">
      <c r="B2" s="2" t="inlineStr">
        <is>
          <t>Dec. 31, 2024</t>
        </is>
      </c>
      <c r="C2" s="2" t="inlineStr">
        <is>
          <t>Dec. 31, 2023</t>
        </is>
      </c>
      <c r="D2" s="2" t="inlineStr">
        <is>
          <t>Dec. 31, 2022</t>
        </is>
      </c>
    </row>
    <row r="3">
      <c r="A3" s="3" t="inlineStr">
        <is>
          <t>Collaboration research and licensing agreements</t>
        </is>
      </c>
      <c r="B3" s="4" t="inlineStr">
        <is>
          <t xml:space="preserve"> </t>
        </is>
      </c>
      <c r="C3" s="4" t="inlineStr">
        <is>
          <t xml:space="preserve"> </t>
        </is>
      </c>
      <c r="D3" s="4" t="inlineStr">
        <is>
          <t xml:space="preserve"> </t>
        </is>
      </c>
    </row>
    <row r="4">
      <c r="A4" s="4" t="inlineStr">
        <is>
          <t>Accounts receivable</t>
        </is>
      </c>
      <c r="B4" s="5" t="n">
        <v>60849</v>
      </c>
      <c r="C4" s="5" t="n">
        <v>23739</v>
      </c>
      <c r="D4" s="4" t="inlineStr">
        <is>
          <t xml:space="preserve"> </t>
        </is>
      </c>
    </row>
    <row r="5">
      <c r="A5" s="4" t="inlineStr">
        <is>
          <t>Amgen | Research and License Agreement</t>
        </is>
      </c>
      <c r="B5" s="4" t="inlineStr">
        <is>
          <t xml:space="preserve"> </t>
        </is>
      </c>
      <c r="C5" s="4" t="inlineStr">
        <is>
          <t xml:space="preserve"> </t>
        </is>
      </c>
      <c r="D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row>
    <row r="7">
      <c r="A7" s="4" t="inlineStr">
        <is>
          <t>Revenue recognized</t>
        </is>
      </c>
      <c r="B7" s="6" t="n">
        <v>30000</v>
      </c>
      <c r="C7" s="5" t="n">
        <v>0</v>
      </c>
      <c r="D7" s="5" t="n">
        <v>0</v>
      </c>
    </row>
    <row r="8">
      <c r="A8" s="4" t="inlineStr">
        <is>
          <t>Accounts receivable</t>
        </is>
      </c>
      <c r="B8" s="6" t="n">
        <v>30000</v>
      </c>
      <c r="C8" s="4" t="inlineStr">
        <is>
          <t xml:space="preserve"> </t>
        </is>
      </c>
      <c r="D8" s="4" t="inlineStr">
        <is>
          <t xml:space="preserve"> </t>
        </is>
      </c>
    </row>
    <row r="9">
      <c r="A9" s="4" t="inlineStr">
        <is>
          <t>Deferred revenue</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ing Agreements - Astellas Pharma Inc. (Details) - Astellas - Research and License Agreement - USD ($) $ in Millions</t>
        </is>
      </c>
      <c r="B1" s="2" t="inlineStr">
        <is>
          <t>12 Months Ended</t>
        </is>
      </c>
    </row>
    <row r="2">
      <c r="B2" s="2" t="inlineStr">
        <is>
          <t>Dec. 31, 2024</t>
        </is>
      </c>
      <c r="C2" s="2" t="inlineStr">
        <is>
          <t>Dec. 31, 2023</t>
        </is>
      </c>
      <c r="D2" s="2" t="inlineStr">
        <is>
          <t>Dec. 31, 2022</t>
        </is>
      </c>
    </row>
    <row r="3">
      <c r="A3" s="3" t="inlineStr">
        <is>
          <t>Collaboration research and licensing agreements</t>
        </is>
      </c>
      <c r="B3" s="4" t="inlineStr">
        <is>
          <t xml:space="preserve"> </t>
        </is>
      </c>
      <c r="C3" s="4" t="inlineStr">
        <is>
          <t xml:space="preserve"> </t>
        </is>
      </c>
      <c r="D3" s="4" t="inlineStr">
        <is>
          <t xml:space="preserve"> </t>
        </is>
      </c>
    </row>
    <row r="4">
      <c r="A4" s="4" t="inlineStr">
        <is>
          <t>Revenue recognized</t>
        </is>
      </c>
      <c r="B4" s="5" t="n">
        <v>0</v>
      </c>
      <c r="C4" s="5" t="n">
        <v>0</v>
      </c>
      <c r="D4" s="5" t="n">
        <v>5</v>
      </c>
    </row>
    <row r="5">
      <c r="A5" s="4" t="inlineStr">
        <is>
          <t>Deferred revenue</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Collaboration and Licensing Agreements - Genentech, Inc., and F. Hoffmann-La Roche Ltd. (Details) - Genentech - Collaboration and License Agreement - USD ($)</t>
        </is>
      </c>
      <c r="B1" s="2" t="inlineStr">
        <is>
          <t>1 Months Ended</t>
        </is>
      </c>
      <c r="C1" s="2" t="inlineStr">
        <is>
          <t>12 Months Ended</t>
        </is>
      </c>
    </row>
    <row r="2">
      <c r="B2" s="2" t="inlineStr">
        <is>
          <t>Feb. 28, 2019</t>
        </is>
      </c>
      <c r="C2" s="2" t="inlineStr">
        <is>
          <t>Dec. 31, 2024</t>
        </is>
      </c>
      <c r="D2" s="2" t="inlineStr">
        <is>
          <t>Dec. 31, 2023</t>
        </is>
      </c>
      <c r="E2" s="2" t="inlineStr">
        <is>
          <t>Dec. 31, 2022</t>
        </is>
      </c>
      <c r="F2" s="2" t="inlineStr">
        <is>
          <t>Mar. 31,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st-sharing percentage</t>
        </is>
      </c>
      <c r="B4" s="9" t="n">
        <v>0.45</v>
      </c>
      <c r="C4" s="4" t="inlineStr">
        <is>
          <t xml:space="preserve"> </t>
        </is>
      </c>
      <c r="D4" s="4" t="inlineStr">
        <is>
          <t xml:space="preserve"> </t>
        </is>
      </c>
      <c r="E4" s="4" t="inlineStr">
        <is>
          <t xml:space="preserve"> </t>
        </is>
      </c>
      <c r="F4" s="4" t="inlineStr">
        <is>
          <t xml:space="preserve"> </t>
        </is>
      </c>
    </row>
    <row r="5">
      <c r="A5" s="4" t="inlineStr">
        <is>
          <t>Potential milestone payment</t>
        </is>
      </c>
      <c r="B5" s="5" t="n">
        <v>600000000</v>
      </c>
      <c r="C5" s="4" t="inlineStr">
        <is>
          <t xml:space="preserve"> </t>
        </is>
      </c>
      <c r="D5" s="4" t="inlineStr">
        <is>
          <t xml:space="preserve"> </t>
        </is>
      </c>
      <c r="E5" s="4" t="inlineStr">
        <is>
          <t xml:space="preserve"> </t>
        </is>
      </c>
      <c r="F5" s="4" t="inlineStr">
        <is>
          <t xml:space="preserve"> </t>
        </is>
      </c>
    </row>
    <row r="6">
      <c r="A6" s="4" t="inlineStr">
        <is>
          <t>Transaction price</t>
        </is>
      </c>
      <c r="B6" s="6" t="n">
        <v>120000000</v>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5" t="n">
        <v>0</v>
      </c>
      <c r="D7" s="5" t="n">
        <v>0</v>
      </c>
      <c r="E7" s="5" t="n">
        <v>0</v>
      </c>
      <c r="F7" s="4" t="inlineStr">
        <is>
          <t xml:space="preserve"> </t>
        </is>
      </c>
    </row>
    <row r="8">
      <c r="A8" s="4" t="inlineStr">
        <is>
          <t>Cost sharing receivable (payable)</t>
        </is>
      </c>
      <c r="B8" s="4" t="inlineStr">
        <is>
          <t xml:space="preserve"> </t>
        </is>
      </c>
      <c r="C8" s="6" t="n">
        <v>800000</v>
      </c>
      <c r="D8" s="4" t="inlineStr">
        <is>
          <t xml:space="preserve"> </t>
        </is>
      </c>
      <c r="E8" s="4" t="inlineStr">
        <is>
          <t xml:space="preserve"> </t>
        </is>
      </c>
      <c r="F8" s="4" t="inlineStr">
        <is>
          <t xml:space="preserve"> </t>
        </is>
      </c>
    </row>
    <row r="9">
      <c r="A9" s="4" t="inlineStr">
        <is>
          <t>Deferred revenue</t>
        </is>
      </c>
      <c r="B9" s="4" t="inlineStr">
        <is>
          <t xml:space="preserve"> </t>
        </is>
      </c>
      <c r="C9" s="5" t="n">
        <v>0</v>
      </c>
      <c r="D9" s="4" t="inlineStr">
        <is>
          <t xml:space="preserve"> </t>
        </is>
      </c>
      <c r="E9" s="4" t="inlineStr">
        <is>
          <t xml:space="preserve"> </t>
        </is>
      </c>
      <c r="F9" s="4" t="inlineStr">
        <is>
          <t xml:space="preserve"> </t>
        </is>
      </c>
    </row>
    <row r="10">
      <c r="A10" s="4" t="inlineStr">
        <is>
          <t>XmAb30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research and licensing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ndalone selling price</t>
        </is>
      </c>
      <c r="B12" s="6" t="n">
        <v>111700000</v>
      </c>
      <c r="C12" s="4" t="inlineStr">
        <is>
          <t xml:space="preserve"> </t>
        </is>
      </c>
      <c r="D12" s="4" t="inlineStr">
        <is>
          <t xml:space="preserve"> </t>
        </is>
      </c>
      <c r="E12" s="4" t="inlineStr">
        <is>
          <t xml:space="preserve"> </t>
        </is>
      </c>
      <c r="F12" s="4" t="inlineStr">
        <is>
          <t xml:space="preserve"> </t>
        </is>
      </c>
    </row>
    <row r="13">
      <c r="A13" s="4" t="inlineStr">
        <is>
          <t>Additional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research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ndalone selling price</t>
        </is>
      </c>
      <c r="B15" s="4" t="inlineStr">
        <is>
          <t xml:space="preserve"> </t>
        </is>
      </c>
      <c r="C15" s="4" t="inlineStr">
        <is>
          <t xml:space="preserve"> </t>
        </is>
      </c>
      <c r="D15" s="4" t="inlineStr">
        <is>
          <t xml:space="preserve"> </t>
        </is>
      </c>
      <c r="E15" s="4" t="inlineStr">
        <is>
          <t xml:space="preserve"> </t>
        </is>
      </c>
      <c r="F15" s="5" t="n">
        <v>4100000</v>
      </c>
    </row>
    <row r="16">
      <c r="A16" s="4" t="inlineStr">
        <is>
          <t>Research 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on research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ndalone selling price</t>
        </is>
      </c>
      <c r="B18" s="6" t="n">
        <v>4200000</v>
      </c>
      <c r="C18" s="4" t="inlineStr">
        <is>
          <t xml:space="preserve"> </t>
        </is>
      </c>
      <c r="D18" s="4" t="inlineStr">
        <is>
          <t xml:space="preserve"> </t>
        </is>
      </c>
      <c r="E18" s="4" t="inlineStr">
        <is>
          <t xml:space="preserve"> </t>
        </is>
      </c>
      <c r="F18" s="4" t="inlineStr">
        <is>
          <t xml:space="preserve"> </t>
        </is>
      </c>
    </row>
    <row r="19">
      <c r="A19" s="4" t="inlineStr">
        <is>
          <t>Development-ba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on research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milestone payment</t>
        </is>
      </c>
      <c r="B21" s="6" t="n">
        <v>115000000</v>
      </c>
      <c r="C21" s="4" t="inlineStr">
        <is>
          <t xml:space="preserve"> </t>
        </is>
      </c>
      <c r="D21" s="4" t="inlineStr">
        <is>
          <t xml:space="preserve"> </t>
        </is>
      </c>
      <c r="E21" s="4" t="inlineStr">
        <is>
          <t xml:space="preserve"> </t>
        </is>
      </c>
      <c r="F21" s="4" t="inlineStr">
        <is>
          <t xml:space="preserve"> </t>
        </is>
      </c>
    </row>
    <row r="22">
      <c r="A22" s="4" t="inlineStr">
        <is>
          <t>Regulatory-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on research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milestone payment</t>
        </is>
      </c>
      <c r="B24" s="6" t="n">
        <v>185000000</v>
      </c>
      <c r="C24" s="4" t="inlineStr">
        <is>
          <t xml:space="preserve"> </t>
        </is>
      </c>
      <c r="D24" s="4" t="inlineStr">
        <is>
          <t xml:space="preserve"> </t>
        </is>
      </c>
      <c r="E24" s="4" t="inlineStr">
        <is>
          <t xml:space="preserve"> </t>
        </is>
      </c>
      <c r="F24" s="4" t="inlineStr">
        <is>
          <t xml:space="preserve"> </t>
        </is>
      </c>
    </row>
    <row r="25">
      <c r="A25" s="4" t="inlineStr">
        <is>
          <t>Sales-b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on research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milestone payment</t>
        </is>
      </c>
      <c r="B27" s="5" t="n">
        <v>300000000</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Collaboration and Licensing Agreements - Gilead Sciences, Inc. (Details) - Gilead - Technology License Agreement</t>
        </is>
      </c>
      <c r="B1" s="2" t="inlineStr">
        <is>
          <t>1 Months Ended</t>
        </is>
      </c>
      <c r="C1" s="2" t="inlineStr">
        <is>
          <t>12 Months Ended</t>
        </is>
      </c>
    </row>
    <row r="2">
      <c r="B2" s="2" t="inlineStr">
        <is>
          <t>Jan. 31, 2020 compound</t>
        </is>
      </c>
      <c r="C2" s="2" t="inlineStr">
        <is>
          <t>Dec. 31, 2024 USD ($)</t>
        </is>
      </c>
      <c r="D2" s="2" t="inlineStr">
        <is>
          <t>Dec. 31, 2023 USD ($)</t>
        </is>
      </c>
    </row>
    <row r="3">
      <c r="A3" s="3" t="inlineStr">
        <is>
          <t>Collaboration research and licensing agreements</t>
        </is>
      </c>
      <c r="B3" s="4" t="inlineStr">
        <is>
          <t xml:space="preserve"> </t>
        </is>
      </c>
      <c r="C3" s="4" t="inlineStr">
        <is>
          <t xml:space="preserve"> </t>
        </is>
      </c>
      <c r="D3" s="4" t="inlineStr">
        <is>
          <t xml:space="preserve"> </t>
        </is>
      </c>
    </row>
    <row r="4">
      <c r="A4" s="4" t="inlineStr">
        <is>
          <t>Number of additional antibody compounds | compound</t>
        </is>
      </c>
      <c r="B4" s="6" t="n">
        <v>3</v>
      </c>
      <c r="C4" s="4" t="inlineStr">
        <is>
          <t xml:space="preserve"> </t>
        </is>
      </c>
      <c r="D4" s="4" t="inlineStr">
        <is>
          <t xml:space="preserve"> </t>
        </is>
      </c>
    </row>
    <row r="5">
      <c r="A5" s="4" t="inlineStr">
        <is>
          <t>Revenue recognized</t>
        </is>
      </c>
      <c r="B5" s="4" t="inlineStr">
        <is>
          <t xml:space="preserve"> </t>
        </is>
      </c>
      <c r="C5" s="5" t="n">
        <v>0</v>
      </c>
      <c r="D5" s="5" t="n">
        <v>6000000</v>
      </c>
    </row>
    <row r="6">
      <c r="A6" s="4" t="inlineStr">
        <is>
          <t>Deferred revenue</t>
        </is>
      </c>
      <c r="B6" s="4" t="inlineStr">
        <is>
          <t xml:space="preserve"> </t>
        </is>
      </c>
      <c r="C6" s="5" t="n">
        <v>0</v>
      </c>
      <c r="D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ing Agreements - Janssen Biotech, Inc., a Johnson &amp; Johnson company (Details) $ in Thousands</t>
        </is>
      </c>
      <c r="C1" s="2" t="inlineStr">
        <is>
          <t>1 Months Ended</t>
        </is>
      </c>
      <c r="D1" s="2" t="inlineStr">
        <is>
          <t>12 Months Ended</t>
        </is>
      </c>
    </row>
    <row r="2">
      <c r="B2" s="2" t="inlineStr">
        <is>
          <t>Oct. 01, 2021 USD ($) agreement candidate</t>
        </is>
      </c>
      <c r="C2" s="2" t="inlineStr">
        <is>
          <t>Nov. 30, 2021 USD ($)</t>
        </is>
      </c>
      <c r="D2" s="2" t="inlineStr">
        <is>
          <t>Dec. 31, 2024 USD ($)</t>
        </is>
      </c>
      <c r="E2" s="2" t="inlineStr">
        <is>
          <t>Dec. 31, 2023 USD ($)</t>
        </is>
      </c>
      <c r="F2" s="2" t="inlineStr">
        <is>
          <t>Dec. 31, 2022 USD ($)</t>
        </is>
      </c>
      <c r="G2" s="2" t="inlineStr">
        <is>
          <t>Dec. 31, 2021 USD ($)</t>
        </is>
      </c>
      <c r="H2" s="2" t="inlineStr">
        <is>
          <t>Nov. 30, 2020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5" t="n">
        <v>60849</v>
      </c>
      <c r="E4" s="5" t="n">
        <v>23739</v>
      </c>
      <c r="F4" s="4" t="inlineStr">
        <is>
          <t xml:space="preserve"> </t>
        </is>
      </c>
      <c r="G4" s="4" t="inlineStr">
        <is>
          <t xml:space="preserve"> </t>
        </is>
      </c>
      <c r="H4" s="4" t="inlineStr">
        <is>
          <t xml:space="preserve"> </t>
        </is>
      </c>
    </row>
    <row r="5">
      <c r="A5" s="4" t="inlineStr">
        <is>
          <t>Janssen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funding for develop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v>
      </c>
    </row>
    <row r="8">
      <c r="A8" s="4" t="inlineStr">
        <is>
          <t>Percentage of co-detail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3</v>
      </c>
    </row>
    <row r="9">
      <c r="A9" s="4" t="inlineStr">
        <is>
          <t>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v>
      </c>
    </row>
    <row r="10">
      <c r="A10" s="4" t="inlineStr">
        <is>
          <t>Revenue recognized</t>
        </is>
      </c>
      <c r="B10" s="4" t="inlineStr">
        <is>
          <t xml:space="preserve"> </t>
        </is>
      </c>
      <c r="C10" s="4" t="inlineStr">
        <is>
          <t xml:space="preserve"> </t>
        </is>
      </c>
      <c r="D10" s="4" t="inlineStr">
        <is>
          <t xml:space="preserve"> </t>
        </is>
      </c>
      <c r="E10" s="6" t="n">
        <v>17500</v>
      </c>
      <c r="F10" s="4" t="inlineStr">
        <is>
          <t xml:space="preserve"> </t>
        </is>
      </c>
      <c r="G10" s="4" t="inlineStr">
        <is>
          <t xml:space="preserve"> </t>
        </is>
      </c>
      <c r="H10" s="4" t="inlineStr">
        <is>
          <t xml:space="preserve"> </t>
        </is>
      </c>
    </row>
    <row r="11">
      <c r="A11" s="4" t="inlineStr">
        <is>
          <t>Research license term</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llaboration and license agreements | agreement</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revenue</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Janssen | Collaboration and License Agreement | Cost-Sharing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6" t="n">
        <v>3100</v>
      </c>
      <c r="E16" s="4" t="inlineStr">
        <is>
          <t xml:space="preserve"> </t>
        </is>
      </c>
      <c r="F16" s="4" t="inlineStr">
        <is>
          <t xml:space="preserve"> </t>
        </is>
      </c>
      <c r="G16" s="4" t="inlineStr">
        <is>
          <t xml:space="preserve"> </t>
        </is>
      </c>
      <c r="H16" s="4" t="inlineStr">
        <is>
          <t xml:space="preserve"> </t>
        </is>
      </c>
    </row>
    <row r="17">
      <c r="A17" s="4" t="inlineStr">
        <is>
          <t>Janssen | Second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price</t>
        </is>
      </c>
      <c r="B19" s="5" t="n">
        <v>96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development percentage</t>
        </is>
      </c>
      <c r="B20" s="9" t="n">
        <v>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esponsibility for development costs</t>
        </is>
      </c>
      <c r="B21" s="9"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license term</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andidates for which option to advance for development and commercialization | candidate</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rug candidates | candidate</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refundable upfront paymen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on proceeds from sale</t>
        </is>
      </c>
      <c r="B26" s="6" t="n">
        <v>3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anssen | Second Collaboration And License Agreement | Licen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on research and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cognized</t>
        </is>
      </c>
      <c r="B29" s="6" t="n">
        <v>58500</v>
      </c>
      <c r="C29" s="5" t="n">
        <v>58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anssen | Second Collaboration And License Agreement | Research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on research and licens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cognized</t>
        </is>
      </c>
      <c r="B32" s="4" t="inlineStr">
        <is>
          <t xml:space="preserve"> </t>
        </is>
      </c>
      <c r="C32" s="4" t="inlineStr">
        <is>
          <t xml:space="preserve"> </t>
        </is>
      </c>
      <c r="D32" s="4" t="inlineStr">
        <is>
          <t xml:space="preserve"> </t>
        </is>
      </c>
      <c r="E32" s="6" t="n">
        <v>30300</v>
      </c>
      <c r="F32" s="5" t="n">
        <v>7000</v>
      </c>
      <c r="G32" s="5" t="n">
        <v>300</v>
      </c>
      <c r="H32" s="4" t="inlineStr">
        <is>
          <t xml:space="preserve"> </t>
        </is>
      </c>
    </row>
    <row r="33">
      <c r="A33" s="4" t="inlineStr">
        <is>
          <t>Performance obligation</t>
        </is>
      </c>
      <c r="B33" s="5" t="n">
        <v>37600</v>
      </c>
      <c r="C33" s="5" t="n">
        <v>376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milestone payments</t>
        </is>
      </c>
      <c r="B34" s="4" t="inlineStr">
        <is>
          <t xml:space="preserve"> </t>
        </is>
      </c>
      <c r="C34" s="4" t="inlineStr">
        <is>
          <t xml:space="preserve"> </t>
        </is>
      </c>
      <c r="D34" s="4" t="inlineStr">
        <is>
          <t xml:space="preserve"> </t>
        </is>
      </c>
      <c r="E34" s="6" t="n">
        <v>30000</v>
      </c>
      <c r="F34" s="4" t="inlineStr">
        <is>
          <t xml:space="preserve"> </t>
        </is>
      </c>
      <c r="G34" s="4" t="inlineStr">
        <is>
          <t xml:space="preserve"> </t>
        </is>
      </c>
      <c r="H34" s="4" t="inlineStr">
        <is>
          <t xml:space="preserve"> </t>
        </is>
      </c>
    </row>
    <row r="35">
      <c r="A35" s="4" t="inlineStr">
        <is>
          <t>Janssen | Collaboration and Licen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recognized</t>
        </is>
      </c>
      <c r="B37" s="4" t="inlineStr">
        <is>
          <t xml:space="preserve"> </t>
        </is>
      </c>
      <c r="C37" s="4" t="inlineStr">
        <is>
          <t xml:space="preserve"> </t>
        </is>
      </c>
      <c r="D37" s="5" t="n">
        <v>0</v>
      </c>
      <c r="E37" s="5" t="n">
        <v>77800</v>
      </c>
      <c r="F37" s="5" t="n">
        <v>7000</v>
      </c>
      <c r="G37" s="4" t="inlineStr">
        <is>
          <t xml:space="preserve"> </t>
        </is>
      </c>
      <c r="H37" s="4" t="inlineStr">
        <is>
          <t xml:space="preserve"> </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llaboration and Licensing Agreements - MorphoSys AG/Incyte Corporation (Details) - USD ($) $ in Thousands</t>
        </is>
      </c>
      <c r="C1" s="2" t="inlineStr">
        <is>
          <t>12 Months Ended</t>
        </is>
      </c>
    </row>
    <row r="2">
      <c r="B2" s="2" t="inlineStr">
        <is>
          <t>Nov. 03, 2023</t>
        </is>
      </c>
      <c r="C2" s="2" t="inlineStr">
        <is>
          <t>Dec. 31, 2024</t>
        </is>
      </c>
      <c r="D2" s="2" t="inlineStr">
        <is>
          <t>Dec. 31, 2023</t>
        </is>
      </c>
      <c r="E2" s="2" t="inlineStr">
        <is>
          <t>Dec. 31, 2022</t>
        </is>
      </c>
      <c r="F2" s="2" t="inlineStr">
        <is>
          <t>Sep. 30, 2023</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60849</v>
      </c>
      <c r="D4" s="5" t="n">
        <v>23739</v>
      </c>
      <c r="E4" s="4" t="inlineStr">
        <is>
          <t xml:space="preserve"> </t>
        </is>
      </c>
      <c r="F4" s="4" t="inlineStr">
        <is>
          <t xml:space="preserve"> </t>
        </is>
      </c>
    </row>
    <row r="5">
      <c r="A5" s="4" t="inlineStr">
        <is>
          <t>MorphoSys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6" t="n">
        <v>0</v>
      </c>
      <c r="D7" s="4" t="inlineStr">
        <is>
          <t xml:space="preserve"> </t>
        </is>
      </c>
      <c r="E7" s="4" t="inlineStr">
        <is>
          <t xml:space="preserve"> </t>
        </is>
      </c>
      <c r="F7" s="4" t="inlineStr">
        <is>
          <t xml:space="preserve"> </t>
        </is>
      </c>
    </row>
    <row r="8">
      <c r="A8" s="4" t="inlineStr">
        <is>
          <t>MorphoSys | Royalties |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upfront payment</t>
        </is>
      </c>
      <c r="B10" s="5" t="n">
        <v>22500</v>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5" t="n">
        <v>2200</v>
      </c>
    </row>
    <row r="12">
      <c r="A12" s="4" t="inlineStr">
        <is>
          <t>Revenue recognized</t>
        </is>
      </c>
      <c r="B12" s="4" t="inlineStr">
        <is>
          <t xml:space="preserve"> </t>
        </is>
      </c>
      <c r="C12" s="6" t="n">
        <v>8700</v>
      </c>
      <c r="D12" s="6" t="n">
        <v>8700</v>
      </c>
      <c r="E12" s="5" t="n">
        <v>7800</v>
      </c>
      <c r="F12" s="4" t="inlineStr">
        <is>
          <t xml:space="preserve"> </t>
        </is>
      </c>
    </row>
    <row r="13">
      <c r="A13" s="4" t="inlineStr">
        <is>
          <t>Non-cash revenue recognized</t>
        </is>
      </c>
      <c r="B13" s="4" t="inlineStr">
        <is>
          <t xml:space="preserve"> </t>
        </is>
      </c>
      <c r="C13" s="6" t="n">
        <v>8700</v>
      </c>
      <c r="D13" s="5" t="n">
        <v>2100</v>
      </c>
      <c r="E13" s="4" t="inlineStr">
        <is>
          <t xml:space="preserve"> </t>
        </is>
      </c>
      <c r="F13" s="4" t="inlineStr">
        <is>
          <t xml:space="preserve"> </t>
        </is>
      </c>
    </row>
    <row r="14">
      <c r="A14" s="4" t="inlineStr">
        <is>
          <t>Contract asset</t>
        </is>
      </c>
      <c r="B14" s="4" t="inlineStr">
        <is>
          <t xml:space="preserve"> </t>
        </is>
      </c>
      <c r="C14" s="5" t="n">
        <v>21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ollaboration and Licensing Agreements - Novartis Institute for Biomedical Research, Inc. (Details)</t>
        </is>
      </c>
      <c r="B1" s="2" t="inlineStr">
        <is>
          <t>1 Months Ended</t>
        </is>
      </c>
      <c r="C1" s="2" t="inlineStr">
        <is>
          <t>12 Months Ended</t>
        </is>
      </c>
    </row>
    <row r="2">
      <c r="B2" s="2" t="inlineStr">
        <is>
          <t>Jun. 30, 2016 target</t>
        </is>
      </c>
      <c r="C2" s="2" t="inlineStr">
        <is>
          <t>Dec. 31, 2024 USD ($)</t>
        </is>
      </c>
      <c r="D2" s="2" t="inlineStr">
        <is>
          <t>Dec. 31, 2023 USD ($)</t>
        </is>
      </c>
      <c r="E2" s="2" t="inlineStr">
        <is>
          <t>Dec.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5" t="n">
        <v>60849000</v>
      </c>
      <c r="D4" s="5" t="n">
        <v>23739000</v>
      </c>
      <c r="E4" s="4" t="inlineStr">
        <is>
          <t xml:space="preserve"> </t>
        </is>
      </c>
    </row>
    <row r="5">
      <c r="A5" s="4" t="inlineStr">
        <is>
          <t>Novartis | Collaboration and License Agreement</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6" t="n">
        <v>4000000</v>
      </c>
      <c r="D7" s="5" t="n">
        <v>0</v>
      </c>
      <c r="E7" s="5" t="n">
        <v>0</v>
      </c>
    </row>
    <row r="8">
      <c r="A8" s="4" t="inlineStr">
        <is>
          <t>Deferred revenue</t>
        </is>
      </c>
      <c r="B8" s="4" t="inlineStr">
        <is>
          <t xml:space="preserve"> </t>
        </is>
      </c>
      <c r="C8" s="6" t="n">
        <v>0</v>
      </c>
      <c r="D8" s="4" t="inlineStr">
        <is>
          <t xml:space="preserve"> </t>
        </is>
      </c>
      <c r="E8" s="4" t="inlineStr">
        <is>
          <t xml:space="preserve"> </t>
        </is>
      </c>
    </row>
    <row r="9">
      <c r="A9" s="4" t="inlineStr">
        <is>
          <t>Accounts receivable</t>
        </is>
      </c>
      <c r="B9" s="4" t="inlineStr">
        <is>
          <t xml:space="preserve"> </t>
        </is>
      </c>
      <c r="C9" s="5" t="n">
        <v>4000000</v>
      </c>
      <c r="D9" s="4" t="inlineStr">
        <is>
          <t xml:space="preserve"> </t>
        </is>
      </c>
      <c r="E9" s="4" t="inlineStr">
        <is>
          <t xml:space="preserve"> </t>
        </is>
      </c>
    </row>
    <row r="10">
      <c r="A10" s="4" t="inlineStr">
        <is>
          <t>FC Licenses | Novartis | Collaboration and License Agreement | Maximum</t>
        </is>
      </c>
      <c r="B10" s="4" t="inlineStr">
        <is>
          <t xml:space="preserve"> </t>
        </is>
      </c>
      <c r="C10" s="4" t="inlineStr">
        <is>
          <t xml:space="preserve"> </t>
        </is>
      </c>
      <c r="D10" s="4" t="inlineStr">
        <is>
          <t xml:space="preserve"> </t>
        </is>
      </c>
      <c r="E10" s="4" t="inlineStr">
        <is>
          <t xml:space="preserve"> </t>
        </is>
      </c>
    </row>
    <row r="11">
      <c r="A11" s="3" t="inlineStr">
        <is>
          <t>Collaboration research and licensing agreements</t>
        </is>
      </c>
      <c r="B11" s="4" t="inlineStr">
        <is>
          <t xml:space="preserve"> </t>
        </is>
      </c>
      <c r="C11" s="4" t="inlineStr">
        <is>
          <t xml:space="preserve"> </t>
        </is>
      </c>
      <c r="D11" s="4" t="inlineStr">
        <is>
          <t xml:space="preserve"> </t>
        </is>
      </c>
      <c r="E11" s="4" t="inlineStr">
        <is>
          <t xml:space="preserve"> </t>
        </is>
      </c>
    </row>
    <row r="12">
      <c r="A12" s="4" t="inlineStr">
        <is>
          <t>Number of targets against which non-exclusive license is provided | target</t>
        </is>
      </c>
      <c r="B12" s="6" t="n">
        <v>1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Collaboration and Licensing Agreements - Omeros Corporation (Details) - Omeros - Technology License Agreement</t>
        </is>
      </c>
      <c r="B1" s="2" t="inlineStr">
        <is>
          <t>1 Months Ended</t>
        </is>
      </c>
      <c r="C1" s="2" t="inlineStr">
        <is>
          <t>12 Months Ended</t>
        </is>
      </c>
    </row>
    <row r="2">
      <c r="B2" s="2" t="inlineStr">
        <is>
          <t>Aug. 31, 2020 antibody</t>
        </is>
      </c>
      <c r="C2" s="2" t="inlineStr">
        <is>
          <t>Dec. 31, 2024 USD ($)</t>
        </is>
      </c>
      <c r="D2" s="2" t="inlineStr">
        <is>
          <t>Dec. 31, 2023 USD ($)</t>
        </is>
      </c>
      <c r="E2" s="2" t="inlineStr">
        <is>
          <t>Dec.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Number of additional antibodies | antibody</t>
        </is>
      </c>
      <c r="B4" s="6" t="n">
        <v>3</v>
      </c>
      <c r="C4" s="4" t="inlineStr">
        <is>
          <t xml:space="preserve"> </t>
        </is>
      </c>
      <c r="D4" s="4" t="inlineStr">
        <is>
          <t xml:space="preserve"> </t>
        </is>
      </c>
      <c r="E4" s="4" t="inlineStr">
        <is>
          <t xml:space="preserve"> </t>
        </is>
      </c>
    </row>
    <row r="5">
      <c r="A5" s="4" t="inlineStr">
        <is>
          <t>Revenue recognized</t>
        </is>
      </c>
      <c r="B5" s="4" t="inlineStr">
        <is>
          <t xml:space="preserve"> </t>
        </is>
      </c>
      <c r="C5" s="5" t="n">
        <v>0</v>
      </c>
      <c r="D5" s="5" t="n">
        <v>5000000</v>
      </c>
      <c r="E5" s="5" t="n">
        <v>0</v>
      </c>
    </row>
    <row r="6">
      <c r="A6" s="4" t="inlineStr">
        <is>
          <t>Deferred revenue</t>
        </is>
      </c>
      <c r="B6" s="4" t="inlineStr">
        <is>
          <t xml:space="preserve"> </t>
        </is>
      </c>
      <c r="C6" s="5" t="n">
        <v>0</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t>
        </is>
      </c>
      <c r="B4" s="5" t="n">
        <v>-236540000</v>
      </c>
      <c r="C4" s="5" t="n">
        <v>-133296000</v>
      </c>
      <c r="D4" s="5" t="n">
        <v>-55181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107000</v>
      </c>
      <c r="C6" s="6" t="n">
        <v>11498000</v>
      </c>
      <c r="D6" s="6" t="n">
        <v>8799000</v>
      </c>
    </row>
    <row r="7">
      <c r="A7" s="4" t="inlineStr">
        <is>
          <t>(Accretion of discount) amortization of premium on marketable debt securities</t>
        </is>
      </c>
      <c r="B7" s="6" t="n">
        <v>-16044000</v>
      </c>
      <c r="C7" s="6" t="n">
        <v>-13635000</v>
      </c>
      <c r="D7" s="6" t="n">
        <v>127000</v>
      </c>
    </row>
    <row r="8">
      <c r="A8" s="4" t="inlineStr">
        <is>
          <t>Stock-based compensation</t>
        </is>
      </c>
      <c r="B8" s="6" t="n">
        <v>53281000</v>
      </c>
      <c r="C8" s="6" t="n">
        <v>53755000</v>
      </c>
      <c r="D8" s="6" t="n">
        <v>48913000</v>
      </c>
    </row>
    <row r="9">
      <c r="A9" s="4" t="inlineStr">
        <is>
          <t>Abandonment of capitalized intangible assets</t>
        </is>
      </c>
      <c r="B9" s="6" t="n">
        <v>2329000</v>
      </c>
      <c r="C9" s="6" t="n">
        <v>1267000</v>
      </c>
      <c r="D9" s="6" t="n">
        <v>1510000</v>
      </c>
    </row>
    <row r="10">
      <c r="A10" s="4" t="inlineStr">
        <is>
          <t>Loss on disposal of assets</t>
        </is>
      </c>
      <c r="B10" s="6" t="n">
        <v>1577000</v>
      </c>
      <c r="C10" s="6" t="n">
        <v>1379000</v>
      </c>
      <c r="D10" s="6" t="n">
        <v>145000</v>
      </c>
    </row>
    <row r="11">
      <c r="A11" s="4" t="inlineStr">
        <is>
          <t>Gain on sale of available-for-sale marketable debt securities</t>
        </is>
      </c>
      <c r="B11" s="6" t="n">
        <v>-37000</v>
      </c>
      <c r="C11" s="6" t="n">
        <v>0</v>
      </c>
      <c r="D11" s="6" t="n">
        <v>0</v>
      </c>
    </row>
    <row r="12">
      <c r="A12" s="4" t="inlineStr">
        <is>
          <t>Equity received in connection with license agreement</t>
        </is>
      </c>
      <c r="B12" s="6" t="n">
        <v>0</v>
      </c>
      <c r="C12" s="6" t="n">
        <v>-10000000</v>
      </c>
      <c r="D12" s="6" t="n">
        <v>-5397000</v>
      </c>
    </row>
    <row r="13">
      <c r="A13" s="4" t="inlineStr">
        <is>
          <t>Change in fair value of equity securities</t>
        </is>
      </c>
      <c r="B13" s="6" t="n">
        <v>31422000</v>
      </c>
      <c r="C13" s="6" t="n">
        <v>395000</v>
      </c>
      <c r="D13" s="6" t="n">
        <v>-23434000</v>
      </c>
    </row>
    <row r="14">
      <c r="A14" s="4" t="inlineStr">
        <is>
          <t>Impairment on equity securities</t>
        </is>
      </c>
      <c r="B14" s="6" t="n">
        <v>20430000</v>
      </c>
      <c r="C14" s="6" t="n">
        <v>0</v>
      </c>
      <c r="D14" s="6" t="n">
        <v>138000</v>
      </c>
    </row>
    <row r="15">
      <c r="A15" s="4" t="inlineStr">
        <is>
          <t>Noncash royalty revenue related to sale of future royalties</t>
        </is>
      </c>
      <c r="B15" s="6" t="n">
        <v>-66906000</v>
      </c>
      <c r="C15" s="6" t="n">
        <v>-14575000</v>
      </c>
      <c r="D15" s="6" t="n">
        <v>0</v>
      </c>
    </row>
    <row r="16">
      <c r="A16" s="4" t="inlineStr">
        <is>
          <t>Noncash interest expense</t>
        </is>
      </c>
      <c r="B16" s="6" t="n">
        <v>36593000</v>
      </c>
      <c r="C16" s="6" t="n">
        <v>615300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2673000</v>
      </c>
      <c r="C18" s="6" t="n">
        <v>19833000</v>
      </c>
      <c r="D18" s="6" t="n">
        <v>37387000</v>
      </c>
    </row>
    <row r="19">
      <c r="A19" s="4" t="inlineStr">
        <is>
          <t>Interest receivable from marketable debt securities</t>
        </is>
      </c>
      <c r="B19" s="6" t="n">
        <v>-3441000</v>
      </c>
      <c r="C19" s="6" t="n">
        <v>-1028000</v>
      </c>
      <c r="D19" s="6" t="n">
        <v>-530000</v>
      </c>
    </row>
    <row r="20">
      <c r="A20" s="4" t="inlineStr">
        <is>
          <t>Prepaid expenses and other assets</t>
        </is>
      </c>
      <c r="B20" s="6" t="n">
        <v>159000</v>
      </c>
      <c r="C20" s="6" t="n">
        <v>5103000</v>
      </c>
      <c r="D20" s="6" t="n">
        <v>634000</v>
      </c>
    </row>
    <row r="21">
      <c r="A21" s="4" t="inlineStr">
        <is>
          <t>Income taxes</t>
        </is>
      </c>
      <c r="B21" s="6" t="n">
        <v>-4484000</v>
      </c>
      <c r="C21" s="6" t="n">
        <v>13633000</v>
      </c>
      <c r="D21" s="6" t="n">
        <v>0</v>
      </c>
    </row>
    <row r="22">
      <c r="A22" s="4" t="inlineStr">
        <is>
          <t>Accounts payable</t>
        </is>
      </c>
      <c r="B22" s="6" t="n">
        <v>2845000</v>
      </c>
      <c r="C22" s="6" t="n">
        <v>3826000</v>
      </c>
      <c r="D22" s="6" t="n">
        <v>-3913000</v>
      </c>
    </row>
    <row r="23">
      <c r="A23" s="4" t="inlineStr">
        <is>
          <t>Accrued expenses</t>
        </is>
      </c>
      <c r="B23" s="6" t="n">
        <v>-4347000</v>
      </c>
      <c r="C23" s="6" t="n">
        <v>4836000</v>
      </c>
      <c r="D23" s="6" t="n">
        <v>-715000</v>
      </c>
    </row>
    <row r="24">
      <c r="A24" s="4" t="inlineStr">
        <is>
          <t>Lease liabilities and ROU assets</t>
        </is>
      </c>
      <c r="B24" s="6" t="n">
        <v>1541000</v>
      </c>
      <c r="C24" s="6" t="n">
        <v>3250000</v>
      </c>
      <c r="D24" s="6" t="n">
        <v>22976000</v>
      </c>
    </row>
    <row r="25">
      <c r="A25" s="4" t="inlineStr">
        <is>
          <t>Deferred revenue</t>
        </is>
      </c>
      <c r="B25" s="6" t="n">
        <v>0</v>
      </c>
      <c r="C25" s="6" t="n">
        <v>-30320000</v>
      </c>
      <c r="D25" s="6" t="n">
        <v>-6974000</v>
      </c>
    </row>
    <row r="26">
      <c r="A26" s="4" t="inlineStr">
        <is>
          <t>Net cash (used in) provided by operating activities</t>
        </is>
      </c>
      <c r="B26" s="6" t="n">
        <v>-202188000</v>
      </c>
      <c r="C26" s="6" t="n">
        <v>-77926000</v>
      </c>
      <c r="D26" s="6" t="n">
        <v>24485000</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ies of marketable debt securities available-for-sale</t>
        </is>
      </c>
      <c r="B28" s="6" t="n">
        <v>565358000</v>
      </c>
      <c r="C28" s="6" t="n">
        <v>693090000</v>
      </c>
      <c r="D28" s="6" t="n">
        <v>306607000</v>
      </c>
    </row>
    <row r="29">
      <c r="A29" s="4" t="inlineStr">
        <is>
          <t>Proceeds from sale of marketable debt securities available-for-sale</t>
        </is>
      </c>
      <c r="B29" s="6" t="n">
        <v>24696000</v>
      </c>
      <c r="C29" s="6" t="n">
        <v>0</v>
      </c>
      <c r="D29" s="6" t="n">
        <v>0</v>
      </c>
    </row>
    <row r="30">
      <c r="A30" s="4" t="inlineStr">
        <is>
          <t>Proceeds from sale of equity securities</t>
        </is>
      </c>
      <c r="B30" s="6" t="n">
        <v>6640000</v>
      </c>
      <c r="C30" s="6" t="n">
        <v>0</v>
      </c>
      <c r="D30" s="6" t="n">
        <v>0</v>
      </c>
    </row>
    <row r="31">
      <c r="A31" s="4" t="inlineStr">
        <is>
          <t>Proceeds from sale of property and equipment</t>
        </is>
      </c>
      <c r="B31" s="6" t="n">
        <v>0</v>
      </c>
      <c r="C31" s="6" t="n">
        <v>1000</v>
      </c>
      <c r="D31" s="6" t="n">
        <v>0</v>
      </c>
    </row>
    <row r="32">
      <c r="A32" s="4" t="inlineStr">
        <is>
          <t>Purchase of marketable securities</t>
        </is>
      </c>
      <c r="B32" s="6" t="n">
        <v>-595054000</v>
      </c>
      <c r="C32" s="6" t="n">
        <v>-782905000</v>
      </c>
      <c r="D32" s="6" t="n">
        <v>-387928000</v>
      </c>
    </row>
    <row r="33">
      <c r="A33" s="4" t="inlineStr">
        <is>
          <t>Purchase of intangible assets</t>
        </is>
      </c>
      <c r="B33" s="6" t="n">
        <v>-3415000</v>
      </c>
      <c r="C33" s="6" t="n">
        <v>-2803000</v>
      </c>
      <c r="D33" s="6" t="n">
        <v>-4910000</v>
      </c>
    </row>
    <row r="34">
      <c r="A34" s="4" t="inlineStr">
        <is>
          <t>Purchase of property and equipment</t>
        </is>
      </c>
      <c r="B34" s="6" t="n">
        <v>-6097000</v>
      </c>
      <c r="C34" s="6" t="n">
        <v>-18448000</v>
      </c>
      <c r="D34" s="6" t="n">
        <v>-38494000</v>
      </c>
    </row>
    <row r="35">
      <c r="A35" s="4" t="inlineStr">
        <is>
          <t>Conversion of convertible note</t>
        </is>
      </c>
      <c r="B35" s="6" t="n">
        <v>0</v>
      </c>
      <c r="C35" s="6" t="n">
        <v>0</v>
      </c>
      <c r="D35" s="6" t="n">
        <v>5000000</v>
      </c>
    </row>
    <row r="36">
      <c r="A36" s="4" t="inlineStr">
        <is>
          <t>Net cash used in investing activities</t>
        </is>
      </c>
      <c r="B36" s="6" t="n">
        <v>-7872000</v>
      </c>
      <c r="C36" s="6" t="n">
        <v>-111065000</v>
      </c>
      <c r="D36" s="6" t="n">
        <v>-11972500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 and pre-funded warrants</t>
        </is>
      </c>
      <c r="B38" s="6" t="n">
        <v>201256000</v>
      </c>
      <c r="C38" s="6" t="n">
        <v>0</v>
      </c>
      <c r="D38" s="6" t="n">
        <v>0</v>
      </c>
    </row>
    <row r="39">
      <c r="A39" s="4" t="inlineStr">
        <is>
          <t>Common stock and pre-funded warrants issuance costs</t>
        </is>
      </c>
      <c r="B39" s="6" t="n">
        <v>-12077000</v>
      </c>
      <c r="C39" s="6" t="n">
        <v>0</v>
      </c>
      <c r="D39" s="6" t="n">
        <v>0</v>
      </c>
    </row>
    <row r="40">
      <c r="A40" s="4" t="inlineStr">
        <is>
          <t>Proceeds from issuance of common stock upon exercise of stock awards</t>
        </is>
      </c>
      <c r="B40" s="6" t="n">
        <v>6313000</v>
      </c>
      <c r="C40" s="6" t="n">
        <v>3412000</v>
      </c>
      <c r="D40" s="6" t="n">
        <v>3610000</v>
      </c>
    </row>
    <row r="41">
      <c r="A41" s="4" t="inlineStr">
        <is>
          <t>Proceeds from issuance of common stock from Employee Stock Purchase Plan</t>
        </is>
      </c>
      <c r="B41" s="6" t="n">
        <v>1660000</v>
      </c>
      <c r="C41" s="6" t="n">
        <v>1977000</v>
      </c>
      <c r="D41" s="6" t="n">
        <v>2092000</v>
      </c>
    </row>
    <row r="42">
      <c r="A42" s="4" t="inlineStr">
        <is>
          <t>Proceeds from sale of future royalties</t>
        </is>
      </c>
      <c r="B42" s="6" t="n">
        <v>0</v>
      </c>
      <c r="C42" s="6" t="n">
        <v>183330000</v>
      </c>
      <c r="D42" s="6" t="n">
        <v>0</v>
      </c>
    </row>
    <row r="43">
      <c r="A43" s="4" t="inlineStr">
        <is>
          <t>Proceeds from non-controlling interest</t>
        </is>
      </c>
      <c r="B43" s="6" t="n">
        <v>0</v>
      </c>
      <c r="C43" s="6" t="n">
        <v>500000</v>
      </c>
      <c r="D43" s="6" t="n">
        <v>0</v>
      </c>
    </row>
    <row r="44">
      <c r="A44" s="4" t="inlineStr">
        <is>
          <t>Net cash provided by financing activities</t>
        </is>
      </c>
      <c r="B44" s="6" t="n">
        <v>197152000</v>
      </c>
      <c r="C44" s="6" t="n">
        <v>189219000</v>
      </c>
      <c r="D44" s="6" t="n">
        <v>5702000</v>
      </c>
    </row>
    <row r="45">
      <c r="A45" s="4" t="inlineStr">
        <is>
          <t>Net (decrease) increase in cash, cash equivalents, and restricted cash</t>
        </is>
      </c>
      <c r="B45" s="6" t="n">
        <v>-12908000</v>
      </c>
      <c r="C45" s="6" t="n">
        <v>228000</v>
      </c>
      <c r="D45" s="6" t="n">
        <v>-89538000</v>
      </c>
    </row>
    <row r="46">
      <c r="A46" s="4" t="inlineStr">
        <is>
          <t>Cash, cash equivalents, and restricted cash, beginning of year</t>
        </is>
      </c>
      <c r="B46" s="6" t="n">
        <v>54170000</v>
      </c>
      <c r="C46" s="6" t="n">
        <v>53942000</v>
      </c>
      <c r="D46" s="6" t="n">
        <v>143480000</v>
      </c>
    </row>
    <row r="47">
      <c r="A47" s="4" t="inlineStr">
        <is>
          <t>Cash, cash equivalents, and restricted cash, end of year</t>
        </is>
      </c>
      <c r="B47" s="6" t="n">
        <v>41262000</v>
      </c>
      <c r="C47" s="6" t="n">
        <v>54170000</v>
      </c>
      <c r="D47" s="6" t="n">
        <v>53942000</v>
      </c>
    </row>
    <row r="48">
      <c r="A48" s="3" t="inlineStr">
        <is>
          <t>Cash paid for:</t>
        </is>
      </c>
      <c r="B48" s="4" t="inlineStr">
        <is>
          <t xml:space="preserve"> </t>
        </is>
      </c>
      <c r="C48" s="4" t="inlineStr">
        <is>
          <t xml:space="preserve"> </t>
        </is>
      </c>
      <c r="D48" s="4" t="inlineStr">
        <is>
          <t xml:space="preserve"> </t>
        </is>
      </c>
    </row>
    <row r="49">
      <c r="A49" s="4" t="inlineStr">
        <is>
          <t>Interest</t>
        </is>
      </c>
      <c r="B49" s="6" t="n">
        <v>33000</v>
      </c>
      <c r="C49" s="6" t="n">
        <v>22000</v>
      </c>
      <c r="D49" s="6" t="n">
        <v>13000</v>
      </c>
    </row>
    <row r="50">
      <c r="A50" s="4" t="inlineStr">
        <is>
          <t>Taxes</t>
        </is>
      </c>
      <c r="B50" s="6" t="n">
        <v>6100000</v>
      </c>
      <c r="C50" s="6" t="n">
        <v>0</v>
      </c>
      <c r="D50" s="6" t="n">
        <v>700000</v>
      </c>
    </row>
    <row r="51">
      <c r="A51" s="3" t="inlineStr">
        <is>
          <t>Supplemental schedule of noncash activities</t>
        </is>
      </c>
      <c r="B51" s="4" t="inlineStr">
        <is>
          <t xml:space="preserve"> </t>
        </is>
      </c>
      <c r="C51" s="4" t="inlineStr">
        <is>
          <t xml:space="preserve"> </t>
        </is>
      </c>
      <c r="D51" s="4" t="inlineStr">
        <is>
          <t xml:space="preserve"> </t>
        </is>
      </c>
    </row>
    <row r="52">
      <c r="A52" s="4" t="inlineStr">
        <is>
          <t>Net unrealized (loss) gain on marketable debt securities available-for-sale</t>
        </is>
      </c>
      <c r="B52" s="6" t="n">
        <v>-1954000</v>
      </c>
      <c r="C52" s="6" t="n">
        <v>8243000</v>
      </c>
      <c r="D52" s="6" t="n">
        <v>-5442000</v>
      </c>
    </row>
    <row r="53">
      <c r="A53" s="4" t="inlineStr">
        <is>
          <t>Addition of right-of-use asset</t>
        </is>
      </c>
      <c r="B53" s="6" t="n">
        <v>7166000</v>
      </c>
      <c r="C53" s="6" t="n">
        <v>2462000</v>
      </c>
      <c r="D53" s="6" t="n">
        <v>6155000</v>
      </c>
    </row>
    <row r="54">
      <c r="A54" s="4" t="inlineStr">
        <is>
          <t>Cash and cash equivalents</t>
        </is>
      </c>
      <c r="B54" s="6" t="n">
        <v>40875000</v>
      </c>
      <c r="C54" s="6" t="n">
        <v>53790000</v>
      </c>
      <c r="D54" s="6" t="n">
        <v>53942000</v>
      </c>
    </row>
    <row r="55">
      <c r="A55" s="4" t="inlineStr">
        <is>
          <t>Restricted cash</t>
        </is>
      </c>
      <c r="B55" s="5" t="n">
        <v>387000</v>
      </c>
      <c r="C55" s="5" t="n">
        <v>38000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ing Agreements - Shanghai Mabgeek Biotech Co., Ltd. (Details) - USD ($)</t>
        </is>
      </c>
      <c r="C1" s="2" t="inlineStr">
        <is>
          <t>12 Months Ended</t>
        </is>
      </c>
    </row>
    <row r="2">
      <c r="B2" s="2" t="inlineStr">
        <is>
          <t>Dec. 22, 2023</t>
        </is>
      </c>
      <c r="C2" s="2" t="inlineStr">
        <is>
          <t>Dec. 31, 2024</t>
        </is>
      </c>
      <c r="D2" s="2" t="inlineStr">
        <is>
          <t>Dec. 31, 2023</t>
        </is>
      </c>
      <c r="E2" s="2" t="inlineStr">
        <is>
          <t>Dec. 31,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Collaborations, licenses, milestones, and royalties</t>
        </is>
      </c>
      <c r="B4" s="4" t="inlineStr">
        <is>
          <t xml:space="preserve"> </t>
        </is>
      </c>
      <c r="C4" s="5" t="n">
        <v>110493000</v>
      </c>
      <c r="D4" s="5" t="n">
        <v>174615000</v>
      </c>
      <c r="E4" s="5" t="n">
        <v>164579000</v>
      </c>
    </row>
    <row r="5">
      <c r="A5" s="4" t="inlineStr">
        <is>
          <t>Mabgeek</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Collaborations, licenses, milestones, and royalties</t>
        </is>
      </c>
      <c r="B7" s="4" t="inlineStr">
        <is>
          <t xml:space="preserve"> </t>
        </is>
      </c>
      <c r="C7" s="6" t="n">
        <v>1500000</v>
      </c>
      <c r="D7" s="5" t="n">
        <v>0</v>
      </c>
      <c r="E7" s="5" t="n">
        <v>0</v>
      </c>
    </row>
    <row r="8">
      <c r="A8" s="4" t="inlineStr">
        <is>
          <t>Mabgeek | Technology License Agreement</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Nonrefundable upfront payment</t>
        </is>
      </c>
      <c r="B10" s="5" t="n">
        <v>1500000</v>
      </c>
      <c r="C10" s="4" t="inlineStr">
        <is>
          <t xml:space="preserve"> </t>
        </is>
      </c>
      <c r="D10" s="4" t="inlineStr">
        <is>
          <t xml:space="preserve"> </t>
        </is>
      </c>
      <c r="E10" s="4" t="inlineStr">
        <is>
          <t xml:space="preserve"> </t>
        </is>
      </c>
    </row>
    <row r="11">
      <c r="A11" s="4" t="inlineStr">
        <is>
          <t>Revenue recognition milestone method peding</t>
        </is>
      </c>
      <c r="B11" s="5" t="n">
        <v>11900000</v>
      </c>
      <c r="C11" s="4" t="inlineStr">
        <is>
          <t xml:space="preserve"> </t>
        </is>
      </c>
      <c r="D11" s="4" t="inlineStr">
        <is>
          <t xml:space="preserve"> </t>
        </is>
      </c>
      <c r="E11" s="4" t="inlineStr">
        <is>
          <t xml:space="preserve"> </t>
        </is>
      </c>
    </row>
    <row r="12">
      <c r="A12" s="4" t="inlineStr">
        <is>
          <t>Collaborations, licenses, milestones, and royalties</t>
        </is>
      </c>
      <c r="B12" s="4" t="inlineStr">
        <is>
          <t xml:space="preserve"> </t>
        </is>
      </c>
      <c r="C12" s="6" t="n">
        <v>1500000</v>
      </c>
      <c r="D12" s="4" t="inlineStr">
        <is>
          <t xml:space="preserve"> </t>
        </is>
      </c>
      <c r="E12" s="4" t="inlineStr">
        <is>
          <t xml:space="preserve"> </t>
        </is>
      </c>
    </row>
    <row r="13">
      <c r="A13" s="4" t="inlineStr">
        <is>
          <t>Deferred revenue</t>
        </is>
      </c>
      <c r="B13" s="4" t="inlineStr">
        <is>
          <t xml:space="preserve"> </t>
        </is>
      </c>
      <c r="C13" s="5"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llaboration and Licensing Agreements - Vega Therapeutics (Details) - USD ($)</t>
        </is>
      </c>
      <c r="B1" s="2" t="inlineStr">
        <is>
          <t>1 Months Ended</t>
        </is>
      </c>
      <c r="C1" s="2" t="inlineStr">
        <is>
          <t>12 Months Ended</t>
        </is>
      </c>
    </row>
    <row r="2">
      <c r="B2" s="2" t="inlineStr">
        <is>
          <t>Oct. 31, 2021</t>
        </is>
      </c>
      <c r="C2" s="2" t="inlineStr">
        <is>
          <t>Dec. 31, 2024</t>
        </is>
      </c>
      <c r="D2" s="2" t="inlineStr">
        <is>
          <t>Dec. 31, 2023</t>
        </is>
      </c>
      <c r="E2" s="2" t="inlineStr">
        <is>
          <t>Dec. 31,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Collaborations, licenses, milestones, and royalties</t>
        </is>
      </c>
      <c r="B4" s="4" t="inlineStr">
        <is>
          <t xml:space="preserve"> </t>
        </is>
      </c>
      <c r="C4" s="5" t="n">
        <v>110493000</v>
      </c>
      <c r="D4" s="5" t="n">
        <v>174615000</v>
      </c>
      <c r="E4" s="5" t="n">
        <v>164579000</v>
      </c>
    </row>
    <row r="5">
      <c r="A5" s="4" t="inlineStr">
        <is>
          <t>Vega</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Collaborations, licenses, milestones, and royalties</t>
        </is>
      </c>
      <c r="B7" s="4" t="inlineStr">
        <is>
          <t xml:space="preserve"> </t>
        </is>
      </c>
      <c r="C7" s="6" t="n">
        <v>500000</v>
      </c>
      <c r="D7" s="6" t="n">
        <v>0</v>
      </c>
      <c r="E7" s="6" t="n">
        <v>0</v>
      </c>
    </row>
    <row r="8">
      <c r="A8" s="4" t="inlineStr">
        <is>
          <t>Vega | Technology License Agreement</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Revenue recognized</t>
        </is>
      </c>
      <c r="B10" s="5" t="n">
        <v>500000</v>
      </c>
      <c r="C10" s="4" t="inlineStr">
        <is>
          <t xml:space="preserve"> </t>
        </is>
      </c>
      <c r="D10" s="4" t="inlineStr">
        <is>
          <t xml:space="preserve"> </t>
        </is>
      </c>
      <c r="E10" s="4" t="inlineStr">
        <is>
          <t xml:space="preserve"> </t>
        </is>
      </c>
    </row>
    <row r="11">
      <c r="A11" s="4" t="inlineStr">
        <is>
          <t>Collaborations, licenses, milestones, and royalties</t>
        </is>
      </c>
      <c r="B11" s="4" t="inlineStr">
        <is>
          <t xml:space="preserve"> </t>
        </is>
      </c>
      <c r="C11" s="6" t="n">
        <v>500000</v>
      </c>
      <c r="D11" s="5" t="n">
        <v>0</v>
      </c>
      <c r="E11" s="5" t="n">
        <v>0</v>
      </c>
    </row>
    <row r="12">
      <c r="A12" s="4" t="inlineStr">
        <is>
          <t>Deferred revenue</t>
        </is>
      </c>
      <c r="B12" s="4" t="inlineStr">
        <is>
          <t xml:space="preserve"> </t>
        </is>
      </c>
      <c r="C12" s="5" t="n">
        <v>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2" customWidth="1" min="6" max="6"/>
  </cols>
  <sheetData>
    <row r="1">
      <c r="A1" s="1" t="inlineStr">
        <is>
          <t>Collaboration and Licensing Agreements - Vir Biotechnology, Inc. (Details)</t>
        </is>
      </c>
      <c r="B1" s="2" t="inlineStr">
        <is>
          <t>12 Months Ended</t>
        </is>
      </c>
    </row>
    <row r="2">
      <c r="B2" s="2" t="inlineStr">
        <is>
          <t>Dec. 31, 2024 USD ($)</t>
        </is>
      </c>
      <c r="C2" s="2" t="inlineStr">
        <is>
          <t>Dec. 31, 2023 USD ($)</t>
        </is>
      </c>
      <c r="D2" s="2" t="inlineStr">
        <is>
          <t>Dec. 31, 2022 USD ($)</t>
        </is>
      </c>
      <c r="E2" s="2" t="inlineStr">
        <is>
          <t>Dec. 31, 2019 target</t>
        </is>
      </c>
      <c r="F2" s="2" t="inlineStr">
        <is>
          <t>Oct.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5" t="n">
        <v>60849000</v>
      </c>
      <c r="C4" s="5" t="n">
        <v>23739000</v>
      </c>
      <c r="D4" s="4" t="inlineStr">
        <is>
          <t xml:space="preserve"> </t>
        </is>
      </c>
      <c r="E4" s="4" t="inlineStr">
        <is>
          <t xml:space="preserve"> </t>
        </is>
      </c>
      <c r="F4" s="4" t="inlineStr">
        <is>
          <t xml:space="preserve"> </t>
        </is>
      </c>
    </row>
    <row r="5">
      <c r="A5" s="4" t="inlineStr">
        <is>
          <t>Vir | Patent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fferent target programs | target</t>
        </is>
      </c>
      <c r="B7" s="4" t="inlineStr">
        <is>
          <t xml:space="preserve"> </t>
        </is>
      </c>
      <c r="C7" s="4" t="inlineStr">
        <is>
          <t xml:space="preserve"> </t>
        </is>
      </c>
      <c r="D7" s="4" t="inlineStr">
        <is>
          <t xml:space="preserve"> </t>
        </is>
      </c>
      <c r="E7" s="6" t="n">
        <v>2</v>
      </c>
      <c r="F7" s="4" t="inlineStr">
        <is>
          <t xml:space="preserve"> </t>
        </is>
      </c>
    </row>
    <row r="8">
      <c r="A8" s="4" t="inlineStr">
        <is>
          <t>Revenue recognized</t>
        </is>
      </c>
      <c r="B8" s="6" t="n">
        <v>600000</v>
      </c>
      <c r="C8" s="6" t="n">
        <v>2200000</v>
      </c>
      <c r="D8" s="5" t="n">
        <v>115400000</v>
      </c>
      <c r="E8" s="4" t="inlineStr">
        <is>
          <t xml:space="preserve"> </t>
        </is>
      </c>
      <c r="F8" s="4" t="inlineStr">
        <is>
          <t xml:space="preserve"> </t>
        </is>
      </c>
    </row>
    <row r="9">
      <c r="A9" s="4" t="inlineStr">
        <is>
          <t>Contract asset</t>
        </is>
      </c>
      <c r="B9" s="4" t="inlineStr">
        <is>
          <t xml:space="preserve"> </t>
        </is>
      </c>
      <c r="C9" s="4" t="inlineStr">
        <is>
          <t xml:space="preserve"> </t>
        </is>
      </c>
      <c r="D9" s="4" t="inlineStr">
        <is>
          <t xml:space="preserve"> </t>
        </is>
      </c>
      <c r="E9" s="4" t="inlineStr">
        <is>
          <t xml:space="preserve"> </t>
        </is>
      </c>
      <c r="F9" s="5" t="n">
        <v>500000</v>
      </c>
    </row>
    <row r="10">
      <c r="A10" s="4" t="inlineStr">
        <is>
          <t>Deferred revenue</t>
        </is>
      </c>
      <c r="B10" s="6" t="n">
        <v>0</v>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500000</v>
      </c>
      <c r="C11" s="4" t="inlineStr">
        <is>
          <t xml:space="preserve"> </t>
        </is>
      </c>
      <c r="D11" s="4" t="inlineStr">
        <is>
          <t xml:space="preserve"> </t>
        </is>
      </c>
      <c r="E11" s="4" t="inlineStr">
        <is>
          <t xml:space="preserve"> </t>
        </is>
      </c>
      <c r="F11" s="4" t="inlineStr">
        <is>
          <t xml:space="preserve"> </t>
        </is>
      </c>
    </row>
    <row r="12">
      <c r="A12" s="4" t="inlineStr">
        <is>
          <t>Vir | Patent License Agreement | Roy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research and licensing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t>
        </is>
      </c>
      <c r="B14" s="5" t="n">
        <v>600000</v>
      </c>
      <c r="C14" s="5" t="n">
        <v>2200000</v>
      </c>
      <c r="D14" s="5" t="n">
        <v>114900000</v>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Collaboration and Licensing Agreements - Zenas BioPharma, Inc. (Details) - Zenas Common Stock</t>
        </is>
      </c>
      <c r="B1" s="2" t="inlineStr">
        <is>
          <t>1 Months Ended</t>
        </is>
      </c>
      <c r="C1" s="2" t="inlineStr">
        <is>
          <t>12 Months Ended</t>
        </is>
      </c>
    </row>
    <row r="2">
      <c r="B2" s="2" t="inlineStr">
        <is>
          <t>Nov. 30, 2021 USD ($)</t>
        </is>
      </c>
      <c r="C2" s="2" t="inlineStr">
        <is>
          <t>Dec. 31, 2024 USD ($)</t>
        </is>
      </c>
      <c r="D2" s="2" t="inlineStr">
        <is>
          <t>Dec. 31, 2023 USD ($) Agreement</t>
        </is>
      </c>
      <c r="E2" s="2" t="inlineStr">
        <is>
          <t>Dec. 31, 2022 USD ($)</t>
        </is>
      </c>
      <c r="F2" s="2" t="inlineStr">
        <is>
          <t>Nov. 30, 2020 USD ($)</t>
        </is>
      </c>
    </row>
    <row r="3">
      <c r="A3" s="4"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on research and licensing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hares estimated fair value</t>
        </is>
      </c>
      <c r="B5" s="4" t="inlineStr">
        <is>
          <t xml:space="preserve"> </t>
        </is>
      </c>
      <c r="C5" s="5" t="n">
        <v>0</v>
      </c>
      <c r="D5" s="5" t="n">
        <v>64210000</v>
      </c>
      <c r="E5" s="4" t="inlineStr">
        <is>
          <t xml:space="preserve"> </t>
        </is>
      </c>
      <c r="F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research and licens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price</t>
        </is>
      </c>
      <c r="B8" s="5" t="n">
        <v>14900000</v>
      </c>
      <c r="C8" s="4" t="inlineStr">
        <is>
          <t xml:space="preserve"> </t>
        </is>
      </c>
      <c r="D8" s="4" t="inlineStr">
        <is>
          <t xml:space="preserve"> </t>
        </is>
      </c>
      <c r="E8" s="4" t="inlineStr">
        <is>
          <t xml:space="preserve"> </t>
        </is>
      </c>
      <c r="F8" s="5" t="n">
        <v>16100000</v>
      </c>
    </row>
    <row r="9">
      <c r="A9" s="4" t="inlineStr">
        <is>
          <t>Percentage of equity of private company</t>
        </is>
      </c>
      <c r="B9" s="9" t="n">
        <v>0.15</v>
      </c>
      <c r="C9" s="4" t="inlineStr">
        <is>
          <t xml:space="preserve"> </t>
        </is>
      </c>
      <c r="D9" s="4" t="inlineStr">
        <is>
          <t xml:space="preserve"> </t>
        </is>
      </c>
      <c r="E9" s="4" t="inlineStr">
        <is>
          <t xml:space="preserve"> </t>
        </is>
      </c>
      <c r="F9" s="4" t="inlineStr">
        <is>
          <t xml:space="preserve"> </t>
        </is>
      </c>
    </row>
    <row r="10">
      <c r="A10" s="4" t="inlineStr">
        <is>
          <t>Milestones or royalties in transaction price</t>
        </is>
      </c>
      <c r="B10" s="5" t="n">
        <v>0</v>
      </c>
      <c r="C10" s="4" t="inlineStr">
        <is>
          <t xml:space="preserve"> </t>
        </is>
      </c>
      <c r="D10" s="4" t="inlineStr">
        <is>
          <t xml:space="preserve"> </t>
        </is>
      </c>
      <c r="E10" s="4" t="inlineStr">
        <is>
          <t xml:space="preserve"> </t>
        </is>
      </c>
      <c r="F10" s="4" t="inlineStr">
        <is>
          <t xml:space="preserve"> </t>
        </is>
      </c>
    </row>
    <row r="11">
      <c r="A11" s="4" t="inlineStr">
        <is>
          <t>Revenue recognized</t>
        </is>
      </c>
      <c r="B11" s="4" t="inlineStr">
        <is>
          <t xml:space="preserve"> </t>
        </is>
      </c>
      <c r="C11" s="6" t="n">
        <v>0</v>
      </c>
      <c r="D11" s="5" t="n">
        <v>10000000</v>
      </c>
      <c r="E11" s="5" t="n">
        <v>0</v>
      </c>
      <c r="F11" s="4" t="inlineStr">
        <is>
          <t xml:space="preserve"> </t>
        </is>
      </c>
    </row>
    <row r="12">
      <c r="A12" s="4" t="inlineStr">
        <is>
          <t>Number of collaboration and license agreements | Agreement</t>
        </is>
      </c>
      <c r="B12" s="4" t="inlineStr">
        <is>
          <t xml:space="preserve"> </t>
        </is>
      </c>
      <c r="C12" s="4" t="inlineStr">
        <is>
          <t xml:space="preserve"> </t>
        </is>
      </c>
      <c r="D12" s="6" t="n">
        <v>2</v>
      </c>
      <c r="E12" s="4" t="inlineStr">
        <is>
          <t xml:space="preserve"> </t>
        </is>
      </c>
      <c r="F12" s="4" t="inlineStr">
        <is>
          <t xml:space="preserve"> </t>
        </is>
      </c>
    </row>
    <row r="13">
      <c r="A13" s="4" t="inlineStr">
        <is>
          <t>Deferred revenue</t>
        </is>
      </c>
      <c r="B13" s="4" t="inlineStr">
        <is>
          <t xml:space="preserve"> </t>
        </is>
      </c>
      <c r="C13" s="6" t="n">
        <v>0</v>
      </c>
      <c r="D13" s="4" t="inlineStr">
        <is>
          <t xml:space="preserve"> </t>
        </is>
      </c>
      <c r="E13" s="4" t="inlineStr">
        <is>
          <t xml:space="preserve"> </t>
        </is>
      </c>
      <c r="F13" s="4" t="inlineStr">
        <is>
          <t xml:space="preserve"> </t>
        </is>
      </c>
    </row>
    <row r="14">
      <c r="A14" s="4" t="inlineStr">
        <is>
          <t>License Agreement | Potential Milestones |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hares estimated fair value</t>
        </is>
      </c>
      <c r="B16" s="4" t="inlineStr">
        <is>
          <t xml:space="preserve"> </t>
        </is>
      </c>
      <c r="C16" s="5" t="n">
        <v>14900000</v>
      </c>
      <c r="D16" s="5" t="n">
        <v>10000000</v>
      </c>
      <c r="E16" s="4" t="inlineStr">
        <is>
          <t xml:space="preserve"> </t>
        </is>
      </c>
      <c r="F16" s="4" t="inlineStr">
        <is>
          <t xml:space="preserve"> </t>
        </is>
      </c>
    </row>
    <row r="17">
      <c r="A17" s="4" t="inlineStr">
        <is>
          <t>Second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5" t="n">
        <v>14900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ing Agreements - Third-Party Licensee (Details) - USD ($)</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Collaborations, licenses, milestones, and royalties</t>
        </is>
      </c>
      <c r="B4" s="4" t="inlineStr">
        <is>
          <t xml:space="preserve"> </t>
        </is>
      </c>
      <c r="C4" s="5" t="n">
        <v>110493000</v>
      </c>
      <c r="D4" s="5" t="n">
        <v>174615000</v>
      </c>
      <c r="E4" s="5" t="n">
        <v>164579000</v>
      </c>
    </row>
    <row r="5">
      <c r="A5" s="4" t="inlineStr">
        <is>
          <t>Third Party Licensee</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Collaborations, licenses, milestones, and royalties</t>
        </is>
      </c>
      <c r="B7" s="4" t="inlineStr">
        <is>
          <t xml:space="preserve"> </t>
        </is>
      </c>
      <c r="C7" s="6" t="n">
        <v>7000000</v>
      </c>
      <c r="D7" s="5" t="n">
        <v>0</v>
      </c>
      <c r="E7" s="5" t="n">
        <v>0</v>
      </c>
    </row>
    <row r="8">
      <c r="A8" s="4" t="inlineStr">
        <is>
          <t>Third Party Licensee | Patent License Agreement</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Collaborations, licenses, milestones, and royalties</t>
        </is>
      </c>
      <c r="B10" s="5" t="n">
        <v>7000000</v>
      </c>
      <c r="C10" s="6" t="n">
        <v>7000000</v>
      </c>
      <c r="D10" s="4" t="inlineStr">
        <is>
          <t xml:space="preserve"> </t>
        </is>
      </c>
      <c r="E10" s="4" t="inlineStr">
        <is>
          <t xml:space="preserve"> </t>
        </is>
      </c>
    </row>
    <row r="11">
      <c r="A11" s="4" t="inlineStr">
        <is>
          <t>Deferred revenue</t>
        </is>
      </c>
      <c r="B11" s="4" t="inlineStr">
        <is>
          <t xml:space="preserve"> </t>
        </is>
      </c>
      <c r="C11" s="5" t="n">
        <v>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llaboration and Licensing Agreements - Technology License Agreement and Services Agreement with Gale Therapeutics Inc. (Details) - Gale - Technology License Agreement - USD ($) $ in Millions</t>
        </is>
      </c>
      <c r="B1" s="2" t="inlineStr">
        <is>
          <t>1 Months Ended</t>
        </is>
      </c>
      <c r="E1" s="2" t="inlineStr">
        <is>
          <t>12 Months Ended</t>
        </is>
      </c>
    </row>
    <row r="2">
      <c r="B2" s="2" t="inlineStr">
        <is>
          <t>Nov. 30, 2024</t>
        </is>
      </c>
      <c r="C2" s="2" t="inlineStr">
        <is>
          <t>Sep. 30, 2024</t>
        </is>
      </c>
      <c r="D2" s="2" t="inlineStr">
        <is>
          <t>Jul. 31, 2024</t>
        </is>
      </c>
      <c r="E2" s="2" t="inlineStr">
        <is>
          <t>Dec. 31, 2024</t>
        </is>
      </c>
      <c r="F2" s="2" t="inlineStr">
        <is>
          <t>Dec. 31, 2023</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sideration transferred</t>
        </is>
      </c>
      <c r="B4" s="4" t="inlineStr">
        <is>
          <t xml:space="preserve"> </t>
        </is>
      </c>
      <c r="C4" s="4" t="inlineStr">
        <is>
          <t xml:space="preserve"> </t>
        </is>
      </c>
      <c r="D4" s="4" t="inlineStr">
        <is>
          <t xml:space="preserve"> </t>
        </is>
      </c>
      <c r="E4" s="8" t="n">
        <v>7.5</v>
      </c>
      <c r="F4" s="4" t="inlineStr">
        <is>
          <t xml:space="preserve"> </t>
        </is>
      </c>
    </row>
    <row r="5">
      <c r="A5" s="4" t="inlineStr">
        <is>
          <t>Payments for repurchase of preferred stock and preference stock</t>
        </is>
      </c>
      <c r="B5" s="5" t="n">
        <v>3</v>
      </c>
      <c r="C5" s="5" t="n">
        <v>3</v>
      </c>
      <c r="D5" s="5" t="n">
        <v>3</v>
      </c>
      <c r="E5" s="6" t="n">
        <v>9</v>
      </c>
      <c r="F5" s="4" t="inlineStr">
        <is>
          <t xml:space="preserve"> </t>
        </is>
      </c>
    </row>
    <row r="6">
      <c r="A6" s="4" t="inlineStr">
        <is>
          <t>Revenue not recognized</t>
        </is>
      </c>
      <c r="B6" s="4" t="inlineStr">
        <is>
          <t xml:space="preserve"> </t>
        </is>
      </c>
      <c r="C6" s="4" t="inlineStr">
        <is>
          <t xml:space="preserve"> </t>
        </is>
      </c>
      <c r="D6" s="4" t="inlineStr">
        <is>
          <t xml:space="preserve"> </t>
        </is>
      </c>
      <c r="E6" s="8" t="n">
        <v>12.4</v>
      </c>
      <c r="F6" s="5" t="n">
        <v>1</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ing Agreements - Revenue Recognition (Details) - USD ($) $ in Thousands</t>
        </is>
      </c>
      <c r="B1" s="2" t="inlineStr">
        <is>
          <t>12 Months Ended</t>
        </is>
      </c>
    </row>
    <row r="2">
      <c r="B2" s="2" t="inlineStr">
        <is>
          <t>Dec. 31, 2024</t>
        </is>
      </c>
      <c r="C2" s="2" t="inlineStr">
        <is>
          <t>Dec. 31, 2023</t>
        </is>
      </c>
      <c r="D2" s="2" t="inlineStr">
        <is>
          <t>Dec. 31, 2022</t>
        </is>
      </c>
    </row>
    <row r="3">
      <c r="A3" s="3" t="inlineStr">
        <is>
          <t>Collaboration research and licensing agreements</t>
        </is>
      </c>
      <c r="B3" s="4" t="inlineStr">
        <is>
          <t xml:space="preserve"> </t>
        </is>
      </c>
      <c r="C3" s="4" t="inlineStr">
        <is>
          <t xml:space="preserve"> </t>
        </is>
      </c>
      <c r="D3" s="4" t="inlineStr">
        <is>
          <t xml:space="preserve"> </t>
        </is>
      </c>
    </row>
    <row r="4">
      <c r="A4" s="4" t="inlineStr">
        <is>
          <t>Revenue recorded</t>
        </is>
      </c>
      <c r="B4" s="5" t="n">
        <v>110493</v>
      </c>
      <c r="C4" s="5" t="n">
        <v>174615</v>
      </c>
      <c r="D4" s="5" t="n">
        <v>164579</v>
      </c>
    </row>
    <row r="5">
      <c r="A5" s="4" t="inlineStr">
        <is>
          <t>Research collaboration</t>
        </is>
      </c>
      <c r="B5" s="4" t="inlineStr">
        <is>
          <t xml:space="preserve"> </t>
        </is>
      </c>
      <c r="C5" s="4" t="inlineStr">
        <is>
          <t xml:space="preserve"> </t>
        </is>
      </c>
      <c r="D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row>
    <row r="7">
      <c r="A7" s="4" t="inlineStr">
        <is>
          <t>Revenue recorded</t>
        </is>
      </c>
      <c r="B7" s="6" t="n">
        <v>0</v>
      </c>
      <c r="C7" s="6" t="n">
        <v>30300</v>
      </c>
      <c r="D7" s="6" t="n">
        <v>7000</v>
      </c>
    </row>
    <row r="8">
      <c r="A8" s="4" t="inlineStr">
        <is>
          <t>Milestone</t>
        </is>
      </c>
      <c r="B8" s="4" t="inlineStr">
        <is>
          <t xml:space="preserve"> </t>
        </is>
      </c>
      <c r="C8" s="4" t="inlineStr">
        <is>
          <t xml:space="preserve"> </t>
        </is>
      </c>
      <c r="D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row>
    <row r="10">
      <c r="A10" s="4" t="inlineStr">
        <is>
          <t>Revenue recorded</t>
        </is>
      </c>
      <c r="B10" s="6" t="n">
        <v>34500</v>
      </c>
      <c r="C10" s="6" t="n">
        <v>88500</v>
      </c>
      <c r="D10" s="6" t="n">
        <v>5500</v>
      </c>
    </row>
    <row r="11">
      <c r="A11" s="4" t="inlineStr">
        <is>
          <t>Licensing</t>
        </is>
      </c>
      <c r="B11" s="4" t="inlineStr">
        <is>
          <t xml:space="preserve"> </t>
        </is>
      </c>
      <c r="C11" s="4" t="inlineStr">
        <is>
          <t xml:space="preserve"> </t>
        </is>
      </c>
      <c r="D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row>
    <row r="13">
      <c r="A13" s="4" t="inlineStr">
        <is>
          <t>Revenue recorded</t>
        </is>
      </c>
      <c r="B13" s="6" t="n">
        <v>8500</v>
      </c>
      <c r="C13" s="6" t="n">
        <v>0</v>
      </c>
      <c r="D13" s="6" t="n">
        <v>0</v>
      </c>
    </row>
    <row r="14">
      <c r="A14" s="4" t="inlineStr">
        <is>
          <t>Royalties</t>
        </is>
      </c>
      <c r="B14" s="4" t="inlineStr">
        <is>
          <t xml:space="preserve"> </t>
        </is>
      </c>
      <c r="C14" s="4" t="inlineStr">
        <is>
          <t xml:space="preserve"> </t>
        </is>
      </c>
      <c r="D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row>
    <row r="16">
      <c r="A16" s="4" t="inlineStr">
        <is>
          <t>Revenue recorded</t>
        </is>
      </c>
      <c r="B16" s="6" t="n">
        <v>600</v>
      </c>
      <c r="C16" s="6" t="n">
        <v>41200</v>
      </c>
      <c r="D16" s="6" t="n">
        <v>152100</v>
      </c>
    </row>
    <row r="17">
      <c r="A17" s="4" t="inlineStr">
        <is>
          <t>Non-cash royalties</t>
        </is>
      </c>
      <c r="B17" s="4" t="inlineStr">
        <is>
          <t xml:space="preserve"> </t>
        </is>
      </c>
      <c r="C17" s="4" t="inlineStr">
        <is>
          <t xml:space="preserve"> </t>
        </is>
      </c>
      <c r="D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row>
    <row r="19">
      <c r="A19" s="4" t="inlineStr">
        <is>
          <t>Revenue recorded</t>
        </is>
      </c>
      <c r="B19" s="6" t="n">
        <v>66900</v>
      </c>
      <c r="C19" s="6" t="n">
        <v>14600</v>
      </c>
      <c r="D19" s="6" t="n">
        <v>0</v>
      </c>
    </row>
    <row r="20">
      <c r="A20" s="4" t="inlineStr">
        <is>
          <t>Alexion</t>
        </is>
      </c>
      <c r="B20" s="4" t="inlineStr">
        <is>
          <t xml:space="preserve"> </t>
        </is>
      </c>
      <c r="C20" s="4" t="inlineStr">
        <is>
          <t xml:space="preserve"> </t>
        </is>
      </c>
      <c r="D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row>
    <row r="22">
      <c r="A22" s="4" t="inlineStr">
        <is>
          <t>Revenue recorded</t>
        </is>
      </c>
      <c r="B22" s="6" t="n">
        <v>58200</v>
      </c>
      <c r="C22" s="6" t="n">
        <v>64900</v>
      </c>
      <c r="D22" s="6" t="n">
        <v>29400</v>
      </c>
    </row>
    <row r="23">
      <c r="A23" s="4" t="inlineStr">
        <is>
          <t>Amgen</t>
        </is>
      </c>
      <c r="B23" s="4" t="inlineStr">
        <is>
          <t xml:space="preserve"> </t>
        </is>
      </c>
      <c r="C23" s="4" t="inlineStr">
        <is>
          <t xml:space="preserve"> </t>
        </is>
      </c>
      <c r="D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row>
    <row r="25">
      <c r="A25" s="4" t="inlineStr">
        <is>
          <t>Revenue recorded</t>
        </is>
      </c>
      <c r="B25" s="6" t="n">
        <v>30000</v>
      </c>
      <c r="C25" s="6" t="n">
        <v>0</v>
      </c>
      <c r="D25" s="6" t="n">
        <v>0</v>
      </c>
    </row>
    <row r="26">
      <c r="A26" s="4" t="inlineStr">
        <is>
          <t>Astellas</t>
        </is>
      </c>
      <c r="B26" s="4" t="inlineStr">
        <is>
          <t xml:space="preserve"> </t>
        </is>
      </c>
      <c r="C26" s="4" t="inlineStr">
        <is>
          <t xml:space="preserve"> </t>
        </is>
      </c>
      <c r="D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row>
    <row r="28">
      <c r="A28" s="4" t="inlineStr">
        <is>
          <t>Revenue recorded</t>
        </is>
      </c>
      <c r="B28" s="6" t="n">
        <v>0</v>
      </c>
      <c r="C28" s="6" t="n">
        <v>0</v>
      </c>
      <c r="D28" s="6" t="n">
        <v>5000</v>
      </c>
    </row>
    <row r="29">
      <c r="A29" s="4" t="inlineStr">
        <is>
          <t>Gilead</t>
        </is>
      </c>
      <c r="B29" s="4" t="inlineStr">
        <is>
          <t xml:space="preserve"> </t>
        </is>
      </c>
      <c r="C29" s="4" t="inlineStr">
        <is>
          <t xml:space="preserve"> </t>
        </is>
      </c>
      <c r="D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row>
    <row r="31">
      <c r="A31" s="4" t="inlineStr">
        <is>
          <t>Revenue recorded</t>
        </is>
      </c>
      <c r="B31" s="6" t="n">
        <v>0</v>
      </c>
      <c r="C31" s="6" t="n">
        <v>6000</v>
      </c>
      <c r="D31" s="6" t="n">
        <v>0</v>
      </c>
    </row>
    <row r="32">
      <c r="A32" s="4" t="inlineStr">
        <is>
          <t>Janssen</t>
        </is>
      </c>
      <c r="B32" s="4" t="inlineStr">
        <is>
          <t xml:space="preserve"> </t>
        </is>
      </c>
      <c r="C32" s="4" t="inlineStr">
        <is>
          <t xml:space="preserve"> </t>
        </is>
      </c>
      <c r="D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row>
    <row r="34">
      <c r="A34" s="4" t="inlineStr">
        <is>
          <t>Revenue recorded</t>
        </is>
      </c>
      <c r="B34" s="6" t="n">
        <v>0</v>
      </c>
      <c r="C34" s="6" t="n">
        <v>77800</v>
      </c>
      <c r="D34" s="6" t="n">
        <v>7000</v>
      </c>
    </row>
    <row r="35">
      <c r="A35" s="4" t="inlineStr">
        <is>
          <t>Mabgeek</t>
        </is>
      </c>
      <c r="B35" s="4" t="inlineStr">
        <is>
          <t xml:space="preserve"> </t>
        </is>
      </c>
      <c r="C35" s="4" t="inlineStr">
        <is>
          <t xml:space="preserve"> </t>
        </is>
      </c>
      <c r="D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row>
    <row r="37">
      <c r="A37" s="4" t="inlineStr">
        <is>
          <t>Revenue recorded</t>
        </is>
      </c>
      <c r="B37" s="6" t="n">
        <v>1500</v>
      </c>
      <c r="C37" s="6" t="n">
        <v>0</v>
      </c>
      <c r="D37" s="6" t="n">
        <v>0</v>
      </c>
    </row>
    <row r="38">
      <c r="A38" s="4" t="inlineStr">
        <is>
          <t>MorphoSys/Incyte</t>
        </is>
      </c>
      <c r="B38" s="4" t="inlineStr">
        <is>
          <t xml:space="preserve"> </t>
        </is>
      </c>
      <c r="C38" s="4" t="inlineStr">
        <is>
          <t xml:space="preserve"> </t>
        </is>
      </c>
      <c r="D38" s="4" t="inlineStr">
        <is>
          <t xml:space="preserve"> </t>
        </is>
      </c>
    </row>
    <row r="39">
      <c r="A39" s="3" t="inlineStr">
        <is>
          <t>Collaboration research and licensing agreements</t>
        </is>
      </c>
      <c r="B39" s="4" t="inlineStr">
        <is>
          <t xml:space="preserve"> </t>
        </is>
      </c>
      <c r="C39" s="4" t="inlineStr">
        <is>
          <t xml:space="preserve"> </t>
        </is>
      </c>
      <c r="D39" s="4" t="inlineStr">
        <is>
          <t xml:space="preserve"> </t>
        </is>
      </c>
    </row>
    <row r="40">
      <c r="A40" s="4" t="inlineStr">
        <is>
          <t>Revenue recorded</t>
        </is>
      </c>
      <c r="B40" s="6" t="n">
        <v>8700</v>
      </c>
      <c r="C40" s="6" t="n">
        <v>8700</v>
      </c>
      <c r="D40" s="6" t="n">
        <v>7800</v>
      </c>
    </row>
    <row r="41">
      <c r="A41" s="4" t="inlineStr">
        <is>
          <t>Novartis</t>
        </is>
      </c>
      <c r="B41" s="4" t="inlineStr">
        <is>
          <t xml:space="preserve"> </t>
        </is>
      </c>
      <c r="C41" s="4" t="inlineStr">
        <is>
          <t xml:space="preserve"> </t>
        </is>
      </c>
      <c r="D41" s="4" t="inlineStr">
        <is>
          <t xml:space="preserve"> </t>
        </is>
      </c>
    </row>
    <row r="42">
      <c r="A42" s="3" t="inlineStr">
        <is>
          <t>Collaboration research and licensing agreements</t>
        </is>
      </c>
      <c r="B42" s="4" t="inlineStr">
        <is>
          <t xml:space="preserve"> </t>
        </is>
      </c>
      <c r="C42" s="4" t="inlineStr">
        <is>
          <t xml:space="preserve"> </t>
        </is>
      </c>
      <c r="D42" s="4" t="inlineStr">
        <is>
          <t xml:space="preserve"> </t>
        </is>
      </c>
    </row>
    <row r="43">
      <c r="A43" s="4" t="inlineStr">
        <is>
          <t>Revenue recorded</t>
        </is>
      </c>
      <c r="B43" s="6" t="n">
        <v>4000</v>
      </c>
      <c r="C43" s="6" t="n">
        <v>0</v>
      </c>
      <c r="D43" s="6" t="n">
        <v>0</v>
      </c>
    </row>
    <row r="44">
      <c r="A44" s="4" t="inlineStr">
        <is>
          <t>Omeros</t>
        </is>
      </c>
      <c r="B44" s="4" t="inlineStr">
        <is>
          <t xml:space="preserve"> </t>
        </is>
      </c>
      <c r="C44" s="4" t="inlineStr">
        <is>
          <t xml:space="preserve"> </t>
        </is>
      </c>
      <c r="D44" s="4" t="inlineStr">
        <is>
          <t xml:space="preserve"> </t>
        </is>
      </c>
    </row>
    <row r="45">
      <c r="A45" s="3" t="inlineStr">
        <is>
          <t>Collaboration research and licensing agreements</t>
        </is>
      </c>
      <c r="B45" s="4" t="inlineStr">
        <is>
          <t xml:space="preserve"> </t>
        </is>
      </c>
      <c r="C45" s="4" t="inlineStr">
        <is>
          <t xml:space="preserve"> </t>
        </is>
      </c>
      <c r="D45" s="4" t="inlineStr">
        <is>
          <t xml:space="preserve"> </t>
        </is>
      </c>
    </row>
    <row r="46">
      <c r="A46" s="4" t="inlineStr">
        <is>
          <t>Revenue recorded</t>
        </is>
      </c>
      <c r="B46" s="6" t="n">
        <v>0</v>
      </c>
      <c r="C46" s="6" t="n">
        <v>5000</v>
      </c>
      <c r="D46" s="6" t="n">
        <v>0</v>
      </c>
    </row>
    <row r="47">
      <c r="A47" s="4" t="inlineStr">
        <is>
          <t>Vega</t>
        </is>
      </c>
      <c r="B47" s="4" t="inlineStr">
        <is>
          <t xml:space="preserve"> </t>
        </is>
      </c>
      <c r="C47" s="4" t="inlineStr">
        <is>
          <t xml:space="preserve"> </t>
        </is>
      </c>
      <c r="D47" s="4" t="inlineStr">
        <is>
          <t xml:space="preserve"> </t>
        </is>
      </c>
    </row>
    <row r="48">
      <c r="A48" s="3" t="inlineStr">
        <is>
          <t>Collaboration research and licensing agreements</t>
        </is>
      </c>
      <c r="B48" s="4" t="inlineStr">
        <is>
          <t xml:space="preserve"> </t>
        </is>
      </c>
      <c r="C48" s="4" t="inlineStr">
        <is>
          <t xml:space="preserve"> </t>
        </is>
      </c>
      <c r="D48" s="4" t="inlineStr">
        <is>
          <t xml:space="preserve"> </t>
        </is>
      </c>
    </row>
    <row r="49">
      <c r="A49" s="4" t="inlineStr">
        <is>
          <t>Revenue recorded</t>
        </is>
      </c>
      <c r="B49" s="6" t="n">
        <v>500</v>
      </c>
      <c r="C49" s="6" t="n">
        <v>0</v>
      </c>
      <c r="D49" s="6" t="n">
        <v>0</v>
      </c>
    </row>
    <row r="50">
      <c r="A50" s="4" t="inlineStr">
        <is>
          <t>Vir</t>
        </is>
      </c>
      <c r="B50" s="4" t="inlineStr">
        <is>
          <t xml:space="preserve"> </t>
        </is>
      </c>
      <c r="C50" s="4" t="inlineStr">
        <is>
          <t xml:space="preserve"> </t>
        </is>
      </c>
      <c r="D50" s="4" t="inlineStr">
        <is>
          <t xml:space="preserve"> </t>
        </is>
      </c>
    </row>
    <row r="51">
      <c r="A51" s="3" t="inlineStr">
        <is>
          <t>Collaboration research and licensing agreements</t>
        </is>
      </c>
      <c r="B51" s="4" t="inlineStr">
        <is>
          <t xml:space="preserve"> </t>
        </is>
      </c>
      <c r="C51" s="4" t="inlineStr">
        <is>
          <t xml:space="preserve"> </t>
        </is>
      </c>
      <c r="D51" s="4" t="inlineStr">
        <is>
          <t xml:space="preserve"> </t>
        </is>
      </c>
    </row>
    <row r="52">
      <c r="A52" s="4" t="inlineStr">
        <is>
          <t>Revenue recorded</t>
        </is>
      </c>
      <c r="B52" s="6" t="n">
        <v>600</v>
      </c>
      <c r="C52" s="6" t="n">
        <v>2200</v>
      </c>
      <c r="D52" s="6" t="n">
        <v>115400</v>
      </c>
    </row>
    <row r="53">
      <c r="A53" s="4" t="inlineStr">
        <is>
          <t>Zenas</t>
        </is>
      </c>
      <c r="B53" s="4" t="inlineStr">
        <is>
          <t xml:space="preserve"> </t>
        </is>
      </c>
      <c r="C53" s="4" t="inlineStr">
        <is>
          <t xml:space="preserve"> </t>
        </is>
      </c>
      <c r="D53" s="4" t="inlineStr">
        <is>
          <t xml:space="preserve"> </t>
        </is>
      </c>
    </row>
    <row r="54">
      <c r="A54" s="3" t="inlineStr">
        <is>
          <t>Collaboration research and licensing agreements</t>
        </is>
      </c>
      <c r="B54" s="4" t="inlineStr">
        <is>
          <t xml:space="preserve"> </t>
        </is>
      </c>
      <c r="C54" s="4" t="inlineStr">
        <is>
          <t xml:space="preserve"> </t>
        </is>
      </c>
      <c r="D54" s="4" t="inlineStr">
        <is>
          <t xml:space="preserve"> </t>
        </is>
      </c>
    </row>
    <row r="55">
      <c r="A55" s="4" t="inlineStr">
        <is>
          <t>Revenue recorded</t>
        </is>
      </c>
      <c r="B55" s="6" t="n">
        <v>0</v>
      </c>
      <c r="C55" s="6" t="n">
        <v>10000</v>
      </c>
      <c r="D55" s="6" t="n">
        <v>0</v>
      </c>
    </row>
    <row r="56">
      <c r="A56" s="4" t="inlineStr">
        <is>
          <t>Third Party Licensee</t>
        </is>
      </c>
      <c r="B56" s="4" t="inlineStr">
        <is>
          <t xml:space="preserve"> </t>
        </is>
      </c>
      <c r="C56" s="4" t="inlineStr">
        <is>
          <t xml:space="preserve"> </t>
        </is>
      </c>
      <c r="D56" s="4" t="inlineStr">
        <is>
          <t xml:space="preserve"> </t>
        </is>
      </c>
    </row>
    <row r="57">
      <c r="A57" s="3" t="inlineStr">
        <is>
          <t>Collaboration research and licensing agreements</t>
        </is>
      </c>
      <c r="B57" s="4" t="inlineStr">
        <is>
          <t xml:space="preserve"> </t>
        </is>
      </c>
      <c r="C57" s="4" t="inlineStr">
        <is>
          <t xml:space="preserve"> </t>
        </is>
      </c>
      <c r="D57" s="4" t="inlineStr">
        <is>
          <t xml:space="preserve"> </t>
        </is>
      </c>
    </row>
    <row r="58">
      <c r="A58" s="4" t="inlineStr">
        <is>
          <t>Revenue recorded</t>
        </is>
      </c>
      <c r="B58" s="5" t="n">
        <v>7000</v>
      </c>
      <c r="C58" s="5" t="n">
        <v>0</v>
      </c>
      <c r="D5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ing Agreements - Remaining Performance Obligations and Deferred Revenue (Details) - USD ($)</t>
        </is>
      </c>
      <c r="B1" s="2" t="inlineStr">
        <is>
          <t>Dec. 31, 2024</t>
        </is>
      </c>
      <c r="C1" s="2" t="inlineStr">
        <is>
          <t>Dec. 31, 2023</t>
        </is>
      </c>
      <c r="D1" s="2" t="inlineStr">
        <is>
          <t>Dec. 31, 2022</t>
        </is>
      </c>
    </row>
    <row r="2">
      <c r="A2" s="3" t="inlineStr">
        <is>
          <t>Collaboration and Licensing Agreements</t>
        </is>
      </c>
      <c r="B2" s="4" t="inlineStr">
        <is>
          <t xml:space="preserve"> </t>
        </is>
      </c>
      <c r="C2" s="4" t="inlineStr">
        <is>
          <t xml:space="preserve"> </t>
        </is>
      </c>
      <c r="D2" s="4" t="inlineStr">
        <is>
          <t xml:space="preserve"> </t>
        </is>
      </c>
    </row>
    <row r="3">
      <c r="A3" s="4" t="inlineStr">
        <is>
          <t>Deferred revenue</t>
        </is>
      </c>
      <c r="B3" s="5" t="n">
        <v>0</v>
      </c>
      <c r="C3" s="5" t="n">
        <v>0</v>
      </c>
      <c r="D3" s="5" t="n">
        <v>30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6" customWidth="1" min="8" max="8"/>
    <col width="16" customWidth="1" min="9" max="9"/>
  </cols>
  <sheetData>
    <row r="1">
      <c r="A1" s="1" t="inlineStr">
        <is>
          <t>Sales of Future Royalties - Narrative (Details) - USD ($) $ in Thousands</t>
        </is>
      </c>
      <c r="E1" s="2" t="inlineStr">
        <is>
          <t>3 Months Ended</t>
        </is>
      </c>
      <c r="F1" s="2" t="inlineStr">
        <is>
          <t>12 Months Ended</t>
        </is>
      </c>
      <c r="H1" s="2" t="inlineStr">
        <is>
          <t>30 Months Ended</t>
        </is>
      </c>
      <c r="I1" s="2" t="inlineStr">
        <is>
          <t>36 Months Ended</t>
        </is>
      </c>
    </row>
    <row r="2">
      <c r="B2" s="2" t="inlineStr">
        <is>
          <t>Jan. 01, 2029</t>
        </is>
      </c>
      <c r="C2" s="2" t="inlineStr">
        <is>
          <t>Nov. 03, 2023</t>
        </is>
      </c>
      <c r="D2" s="2" t="inlineStr">
        <is>
          <t>Jul. 01, 2023</t>
        </is>
      </c>
      <c r="E2" s="2" t="inlineStr">
        <is>
          <t>Sep. 30, 2023</t>
        </is>
      </c>
      <c r="F2" s="2" t="inlineStr">
        <is>
          <t>Dec. 31, 2024</t>
        </is>
      </c>
      <c r="G2" s="2" t="inlineStr">
        <is>
          <t>Dec. 31, 2023</t>
        </is>
      </c>
      <c r="H2" s="2" t="inlineStr">
        <is>
          <t>Dec. 31, 2025</t>
        </is>
      </c>
      <c r="I2" s="2" t="inlineStr">
        <is>
          <t>Dec. 31, 2028</t>
        </is>
      </c>
    </row>
    <row r="3">
      <c r="A3" s="3" t="inlineStr">
        <is>
          <t>Sales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60849</v>
      </c>
      <c r="G4" s="5" t="n">
        <v>23739</v>
      </c>
      <c r="H4" s="4" t="inlineStr">
        <is>
          <t xml:space="preserve"> </t>
        </is>
      </c>
      <c r="I4" s="4" t="inlineStr">
        <is>
          <t xml:space="preserve"> </t>
        </is>
      </c>
    </row>
    <row r="5">
      <c r="A5" s="4" t="inlineStr">
        <is>
          <t>Alexion | Op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s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16100</v>
      </c>
      <c r="G7" s="4" t="inlineStr">
        <is>
          <t xml:space="preserve"> </t>
        </is>
      </c>
      <c r="H7" s="4" t="inlineStr">
        <is>
          <t xml:space="preserve"> </t>
        </is>
      </c>
      <c r="I7" s="4" t="inlineStr">
        <is>
          <t xml:space="preserve"> </t>
        </is>
      </c>
    </row>
    <row r="8">
      <c r="A8" s="4" t="inlineStr">
        <is>
          <t>Alexion | Royalties | Op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ales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upfront payment</t>
        </is>
      </c>
      <c r="B10" s="4" t="inlineStr">
        <is>
          <t xml:space="preserve"> </t>
        </is>
      </c>
      <c r="C10" s="5" t="n">
        <v>19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nnual receivable for specific sales</t>
        </is>
      </c>
      <c r="B11" s="4" t="inlineStr">
        <is>
          <t xml:space="preserve"> </t>
        </is>
      </c>
      <c r="C11" s="6" t="n">
        <v>18000</v>
      </c>
      <c r="D11" s="4" t="inlineStr">
        <is>
          <t xml:space="preserve"> </t>
        </is>
      </c>
      <c r="E11" s="4" t="inlineStr">
        <is>
          <t xml:space="preserve"> </t>
        </is>
      </c>
      <c r="F11" s="5" t="n">
        <v>12000</v>
      </c>
      <c r="G11" s="4" t="inlineStr">
        <is>
          <t xml:space="preserve"> </t>
        </is>
      </c>
      <c r="H11" s="4" t="inlineStr">
        <is>
          <t xml:space="preserve"> </t>
        </is>
      </c>
      <c r="I11" s="4" t="inlineStr">
        <is>
          <t xml:space="preserve"> </t>
        </is>
      </c>
    </row>
    <row r="12">
      <c r="A12" s="4" t="inlineStr">
        <is>
          <t>Accounts receivable</t>
        </is>
      </c>
      <c r="B12" s="4" t="inlineStr">
        <is>
          <t xml:space="preserve"> </t>
        </is>
      </c>
      <c r="C12" s="6" t="n">
        <v>29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recognized of future sales</t>
        </is>
      </c>
      <c r="B13" s="4" t="inlineStr">
        <is>
          <t xml:space="preserve"> </t>
        </is>
      </c>
      <c r="C13" s="6" t="n">
        <v>16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on agreement, effective rate</t>
        </is>
      </c>
      <c r="B14" s="4" t="inlineStr">
        <is>
          <t xml:space="preserve"> </t>
        </is>
      </c>
      <c r="C14" s="4" t="inlineStr">
        <is>
          <t xml:space="preserve"> </t>
        </is>
      </c>
      <c r="D14" s="4" t="inlineStr">
        <is>
          <t xml:space="preserve"> </t>
        </is>
      </c>
      <c r="E14" s="4" t="inlineStr">
        <is>
          <t xml:space="preserve"> </t>
        </is>
      </c>
      <c r="F14" s="11" t="n">
        <v>0.211</v>
      </c>
      <c r="G14" s="4" t="inlineStr">
        <is>
          <t xml:space="preserve"> </t>
        </is>
      </c>
      <c r="H14" s="4" t="inlineStr">
        <is>
          <t xml:space="preserve"> </t>
        </is>
      </c>
      <c r="I14" s="4" t="inlineStr">
        <is>
          <t xml:space="preserve"> </t>
        </is>
      </c>
    </row>
    <row r="15">
      <c r="A15" s="4" t="inlineStr">
        <is>
          <t>Non-cash revenue recognized</t>
        </is>
      </c>
      <c r="B15" s="4" t="inlineStr">
        <is>
          <t xml:space="preserve"> </t>
        </is>
      </c>
      <c r="C15" s="4" t="inlineStr">
        <is>
          <t xml:space="preserve"> </t>
        </is>
      </c>
      <c r="D15" s="4" t="inlineStr">
        <is>
          <t xml:space="preserve"> </t>
        </is>
      </c>
      <c r="E15" s="4" t="inlineStr">
        <is>
          <t xml:space="preserve"> </t>
        </is>
      </c>
      <c r="F15" s="5" t="n">
        <v>58200</v>
      </c>
      <c r="G15" s="6" t="n">
        <v>12500</v>
      </c>
      <c r="H15" s="4" t="inlineStr">
        <is>
          <t xml:space="preserve"> </t>
        </is>
      </c>
      <c r="I15" s="4" t="inlineStr">
        <is>
          <t xml:space="preserve"> </t>
        </is>
      </c>
    </row>
    <row r="16">
      <c r="A16" s="4" t="inlineStr">
        <is>
          <t>Non-cash interest expense recognized</t>
        </is>
      </c>
      <c r="B16" s="4" t="inlineStr">
        <is>
          <t xml:space="preserve"> </t>
        </is>
      </c>
      <c r="C16" s="4" t="inlineStr">
        <is>
          <t xml:space="preserve"> </t>
        </is>
      </c>
      <c r="D16" s="4" t="inlineStr">
        <is>
          <t xml:space="preserve"> </t>
        </is>
      </c>
      <c r="E16" s="4" t="inlineStr">
        <is>
          <t xml:space="preserve"> </t>
        </is>
      </c>
      <c r="F16" s="6" t="n">
        <v>33200</v>
      </c>
      <c r="G16" s="6" t="n">
        <v>5500</v>
      </c>
      <c r="H16" s="4" t="inlineStr">
        <is>
          <t xml:space="preserve"> </t>
        </is>
      </c>
      <c r="I16" s="4" t="inlineStr">
        <is>
          <t xml:space="preserve"> </t>
        </is>
      </c>
    </row>
    <row r="17">
      <c r="A17" s="4" t="inlineStr">
        <is>
          <t>Alexion | Royalties | Option and license agreem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ales of Future Royal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receivable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v>
      </c>
      <c r="I19" s="4" t="inlineStr">
        <is>
          <t xml:space="preserve"> </t>
        </is>
      </c>
    </row>
    <row r="20">
      <c r="A20" s="4" t="inlineStr">
        <is>
          <t>Maximum annual receivables</t>
        </is>
      </c>
      <c r="B20" s="5"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v>
      </c>
    </row>
    <row r="21">
      <c r="A21" s="4" t="inlineStr">
        <is>
          <t>MorphoSys | Royalties | Collaboration and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ales of Future Royal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upfront payment</t>
        </is>
      </c>
      <c r="B23" s="4" t="inlineStr">
        <is>
          <t xml:space="preserve"> </t>
        </is>
      </c>
      <c r="C23" s="5" t="n">
        <v>2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annual receivables</t>
        </is>
      </c>
      <c r="B24" s="4" t="inlineStr">
        <is>
          <t xml:space="preserve"> </t>
        </is>
      </c>
      <c r="C24" s="4" t="inlineStr">
        <is>
          <t xml:space="preserve"> </t>
        </is>
      </c>
      <c r="D24" s="5" t="n">
        <v>29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recognized of future sales</t>
        </is>
      </c>
      <c r="B25" s="4" t="inlineStr">
        <is>
          <t xml:space="preserve"> </t>
        </is>
      </c>
      <c r="C25" s="4" t="inlineStr">
        <is>
          <t xml:space="preserve"> </t>
        </is>
      </c>
      <c r="D25" s="4" t="inlineStr">
        <is>
          <t xml:space="preserve"> </t>
        </is>
      </c>
      <c r="E25" s="5" t="n">
        <v>20300</v>
      </c>
      <c r="F25" s="4" t="inlineStr">
        <is>
          <t xml:space="preserve"> </t>
        </is>
      </c>
      <c r="G25" s="4" t="inlineStr">
        <is>
          <t xml:space="preserve"> </t>
        </is>
      </c>
      <c r="H25" s="4" t="inlineStr">
        <is>
          <t xml:space="preserve"> </t>
        </is>
      </c>
      <c r="I25" s="4" t="inlineStr">
        <is>
          <t xml:space="preserve"> </t>
        </is>
      </c>
    </row>
    <row r="26">
      <c r="A26" s="4" t="inlineStr">
        <is>
          <t>Non-cash revenue recognized</t>
        </is>
      </c>
      <c r="B26" s="4" t="inlineStr">
        <is>
          <t xml:space="preserve"> </t>
        </is>
      </c>
      <c r="C26" s="4" t="inlineStr">
        <is>
          <t xml:space="preserve"> </t>
        </is>
      </c>
      <c r="D26" s="4" t="inlineStr">
        <is>
          <t xml:space="preserve"> </t>
        </is>
      </c>
      <c r="E26" s="4" t="inlineStr">
        <is>
          <t xml:space="preserve"> </t>
        </is>
      </c>
      <c r="F26" s="5" t="n">
        <v>8700</v>
      </c>
      <c r="G26" s="6" t="n">
        <v>2100</v>
      </c>
      <c r="H26" s="4" t="inlineStr">
        <is>
          <t xml:space="preserve"> </t>
        </is>
      </c>
      <c r="I26" s="4" t="inlineStr">
        <is>
          <t xml:space="preserve"> </t>
        </is>
      </c>
    </row>
    <row r="27">
      <c r="A27" s="4" t="inlineStr">
        <is>
          <t>Accounts receivable</t>
        </is>
      </c>
      <c r="B27" s="4" t="inlineStr">
        <is>
          <t xml:space="preserve"> </t>
        </is>
      </c>
      <c r="C27" s="4" t="inlineStr">
        <is>
          <t xml:space="preserve"> </t>
        </is>
      </c>
      <c r="D27" s="4" t="inlineStr">
        <is>
          <t xml:space="preserve"> </t>
        </is>
      </c>
      <c r="E27" s="5" t="n">
        <v>2200</v>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175</v>
      </c>
      <c r="G28" s="4" t="inlineStr">
        <is>
          <t xml:space="preserve"> </t>
        </is>
      </c>
      <c r="H28" s="4" t="inlineStr">
        <is>
          <t xml:space="preserve"> </t>
        </is>
      </c>
      <c r="I28" s="4" t="inlineStr">
        <is>
          <t xml:space="preserve"> </t>
        </is>
      </c>
    </row>
    <row r="29">
      <c r="A29" s="4" t="inlineStr">
        <is>
          <t>Non-cash interest expense recognized</t>
        </is>
      </c>
      <c r="B29" s="4" t="inlineStr">
        <is>
          <t xml:space="preserve"> </t>
        </is>
      </c>
      <c r="C29" s="4" t="inlineStr">
        <is>
          <t xml:space="preserve"> </t>
        </is>
      </c>
      <c r="D29" s="4" t="inlineStr">
        <is>
          <t xml:space="preserve"> </t>
        </is>
      </c>
      <c r="E29" s="4" t="inlineStr">
        <is>
          <t xml:space="preserve"> </t>
        </is>
      </c>
      <c r="F29" s="5" t="n">
        <v>3400</v>
      </c>
      <c r="G29" s="5" t="n">
        <v>700</v>
      </c>
      <c r="H29" s="4" t="inlineStr">
        <is>
          <t xml:space="preserve"> </t>
        </is>
      </c>
      <c r="I29"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Future Royalties - Debt of Future Royalties (Details) - USD ($) $ in Thousands</t>
        </is>
      </c>
      <c r="B1" s="2" t="inlineStr">
        <is>
          <t>12 Months Ended</t>
        </is>
      </c>
    </row>
    <row r="2">
      <c r="B2" s="2" t="inlineStr">
        <is>
          <t>Dec. 31, 2024</t>
        </is>
      </c>
      <c r="C2" s="2" t="inlineStr">
        <is>
          <t>Dec. 31, 2023</t>
        </is>
      </c>
    </row>
    <row r="3">
      <c r="A3" s="3" t="inlineStr">
        <is>
          <t>Sale of Future Royalty [Roll Forward]</t>
        </is>
      </c>
      <c r="B3" s="4" t="inlineStr">
        <is>
          <t xml:space="preserve"> </t>
        </is>
      </c>
      <c r="C3" s="4" t="inlineStr">
        <is>
          <t xml:space="preserve"> </t>
        </is>
      </c>
    </row>
    <row r="4">
      <c r="A4" s="4" t="inlineStr">
        <is>
          <t>Beginning balance of debt related to sale of future royalties</t>
        </is>
      </c>
      <c r="B4" s="5" t="n">
        <v>189483</v>
      </c>
      <c r="C4" s="5" t="n">
        <v>0</v>
      </c>
    </row>
    <row r="5">
      <c r="A5" s="4" t="inlineStr">
        <is>
          <t>Proceeds from sale of future royalties</t>
        </is>
      </c>
      <c r="B5" s="6" t="n">
        <v>0</v>
      </c>
      <c r="C5" s="6" t="n">
        <v>183330</v>
      </c>
    </row>
    <row r="6">
      <c r="A6" s="4" t="inlineStr">
        <is>
          <t>Royalties owed to OMERS</t>
        </is>
      </c>
      <c r="B6" s="6" t="n">
        <v>834</v>
      </c>
      <c r="C6" s="6" t="n">
        <v>0</v>
      </c>
    </row>
    <row r="7">
      <c r="A7" s="4" t="inlineStr">
        <is>
          <t>Royalties paid to OMERS</t>
        </is>
      </c>
      <c r="B7" s="6" t="n">
        <v>-63304</v>
      </c>
      <c r="C7" s="6" t="n">
        <v>0</v>
      </c>
    </row>
    <row r="8">
      <c r="A8" s="4" t="inlineStr">
        <is>
          <t>Non-cash interest expense recognized</t>
        </is>
      </c>
      <c r="B8" s="6" t="n">
        <v>36593</v>
      </c>
      <c r="C8" s="6" t="n">
        <v>6153</v>
      </c>
    </row>
    <row r="9">
      <c r="A9" s="4" t="inlineStr">
        <is>
          <t>Ending balance of debt related to sale of future royalties</t>
        </is>
      </c>
      <c r="B9" s="6" t="n">
        <v>163606</v>
      </c>
      <c r="C9" s="6" t="n">
        <v>189483</v>
      </c>
    </row>
    <row r="10">
      <c r="A10" s="4" t="inlineStr">
        <is>
          <t>Debt - short-term</t>
        </is>
      </c>
      <c r="B10" s="6" t="n">
        <v>48447</v>
      </c>
      <c r="C10" s="6" t="n">
        <v>27711</v>
      </c>
    </row>
    <row r="11">
      <c r="A11" s="4" t="inlineStr">
        <is>
          <t>Debt - long-term</t>
        </is>
      </c>
      <c r="B11" s="6" t="n">
        <v>115159</v>
      </c>
      <c r="C11" s="6" t="n">
        <v>161772</v>
      </c>
    </row>
    <row r="12">
      <c r="A12" s="4" t="inlineStr">
        <is>
          <t>Total debt</t>
        </is>
      </c>
      <c r="B12" s="5" t="n">
        <v>163606</v>
      </c>
      <c r="C12" s="5" t="n">
        <v>1894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Xencor, Inc. (we, us, our, or the Company) was incorporated in California in 1997 and reincorporated in Delaware in September 2004. We are a clinical-stage biopharmaceutical company focused on discovering and developing engineered antibody therapeutics to treat patients with cancer and autoimmune diseases, who have unmet medical needs. We use our protein engineering capabilities to design new technologies and XmAb® drug candidates with improved properties. We advance these candidates into clinical-stage development, where we are conducting Phase 1 and Phase 2 studies for a broad portfolio of programs, to determine which programs we advance into later stages of development and potentially commercialization, which programs we partner to access complementary resources to optimize development, and which programs we discontinue. Our operations are based in Pasadena, California and San Diego, California. Consolidation and Basis of Presentation The consolidated financial statements include the accounts of Xencor, Inc. and its subsidiary Gale Therapeutics Inc. (Gale), a variable interest entity (VIE) in which the Company is the primary beneficiary. As of December 31, 2024, the Company owned less than 100% of Gale, the Company recorded net loss attributable to non-controlling interests in its consolidated statements of loss equal to the percentage of the economic or ownership interests retained in Gale by the non-controlling party. In January 2025, Gale became a wholly-owned subsidiary of the Company and will be fully consolidated from the date on which control is transferred to the Company. The Company’s consolidated financial statements as of December 31, 2024, 2023, and 2022 and for the years then ended have been prepared in accordance with accounting principles generally accepted in the United States (U.S.). Use of Estimates The preparation of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financial statements include estimates made for royalty revenue, interest expense under the royalty sale agreements, accrued research and development expenses, stock-based compensation expenses, intangible assets, incremental borrowing rate for right-of-use (ROU)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Recently Adopted Accounting Pronouncements In November 2023, the Financial Accounting Standards Board (FASB) issued Accounting Standard Update (ASU) No. 2023-07, Segment Reporting (Topic 280) Improvements to Reportable Segment Disclosures, which requires disclosures about significant segment expenses and additional interim disclosure requirements. The standard also requires a single reportable segment company to provide all disclosures required by Topic 280. The Company adopted ASU 2023-07 during the year ended December 31, 2024. See Note 13 for the segment disclosures as required by Topic 280, as amended by ASU 2023-07. Pronouncements Not Yet Effective In December 2023, the FASB issued ASU No. 2023-09, Income Taxes (Topic 740) - Improvements to Income Tax Disclosures , which is effective for fiscal years beginning on and after December 15, 2024, and interim periods within those fiscal years. The standard provides more transparency about income tax information through improvements to income tax disclosures primarily related to the rate reconciliation and income taxes paid information. The Company does not anticipate that the standard will have a significant impact on its financial statements. In November 2024, the FASB issued ASU No. 2024-03, Income Statement-Reporting Comprehensive Income-Expense Disaggregation Disclosures (Subtopic 220-40) , which is effective for fiscal years beginning on and after December 15, 2026, and interim periods beginning after December 15, 2027. The standard requires disaggregated disclosure of income statement expenses for public business entities. It does not change the expense captions an entity presents on the face of the income statement, but it requires disaggregation of certain expense captions into specified categories in disclosures within the footnotes to the financial statements. The Company does not anticipate that the standard will have a significant impact on its financial statements. Variable Interest Entity A VIE is a legal entity that, by design, 1) has insufficient equity to permit the entity to finance its activities without additional subordinated financial support from other parties, 2) has equity investors that lack the power to direct the entity's activities, 3) has investors with limited obligation to absorb expected losses, or 4) has investors who do not have the right to receive the residual returns of the entity. The primary beneficiary of a VIE is the party with the controlling financial interest and has the power to direct the activities of the VIE that most significantly impact the entity's economic performance and has the obligation to absorb losses of the VIE, or the right to receive benefits of the VIE that could be potentially significant to the VIE. On December 19, 2023, we entered into the Gale License and Gale Services Agreements, (as defined in Note 10 ). We consolidated Gale's financial statements in which we have direct controlling financial interest based on the VIE model. We consider all the facts and circumstances, including our role in establishing Gale and our ongoing rights and responsibilities to assess where we have the power to direct the activities of Gale. In general, the parties that make the most significant decisions affecting the VIE and have the right to remove those decision-makers unilaterally or by majority vote are deemed to have the power to direct the activities of a VIE. At Gale's inception, we determined whether we were the primary beneficiary and if Gale should be consolidated based on facts and circumstances. Under the rules of determining whether an entity is a VIE, we determined that Gale is a VIE and we are the primary beneficiary. We continuously assess whether we are the primary beneficiary of Gale as changes to existing relationships or future transactions may result in us consolidating or deconsolidating Gale. Liability Related to the Sale of Future Royalties We record a liability related to the sale of future royalties as debt, amortized under the effective interest rate method over the estimated life of the royalty sale agreements. See Note 11 . The amortization of the liability related to the sale of future royalties is based on our current estimate of future royalty payments to be made to OMERS. Royalty revenue will be recognized as earned, and the payments made will be a reduction of the liability when paid. Non-Cash Interest Expense on the Liability Related to the Sale of Future Royalties The total expected royalty payments less the net proceeds received will be recorded as non-cash interest expense over the life of the liability. Interest is imputed on the unamortized portion using the effective interest method and expense is recorded based on the timing of the payments received by OMERS over the term of the royalty sale agreement. The actual interest rate will be affected by the timing of royalty payments made and changes in the forecasted revenue. 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research and development, and collaboration agreements generally include non-refundable upfront payments, research funding, co-development payments and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ccounting Standards Codification (ASC) 606, Revenue from Contracts with Customers , when control of the promised goods or services is transferred to our customers in an amount that reflects the consideration we expect to be entitled to in exchange for those goods or services. 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re was no deferred revenue reported at December 31, 2024 or 2023. Accounts Receivable Accounts receivable primarily consists of royalty and milestone revenues receivable from our license and collaboration agreements, as well as receivables arising from cost-sharing development activities. We did not record an allowance for credit losses at December 31, 2024 or 2023 due to an immaterial allowance as a result of our evaluation of credit risk under ASC 326, Financial Instruments - Credit Losses . We expect to collect all receivables within the terms, which are generally between 30 and 60 days. 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and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they incurred.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where such assets have an alternative use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Cash and Cash Equivalents We consider cash equivalents to be only those investments which are highly liquid, readily convertible to cash and which mature within three months from the date of purchase. Restricted Cash As of December 31, 2024, we had an outstanding letter of credit (LOC) collateralized by a money market account of $0.4 million, to the benefit of the landlord related to our San Diego facility lease. The terms of the lease provide that the amount of the LOC will be reduced on a ratable basis over the term of the lease. The amount of the LOC was classified as long-term restricted cash as of December 31, 2024. Marketable Debt and Equity Securities We have an investment policy that includes guidelines on acceptable investment securities, minimum credit quality, maturity parameters, and concentration and diversification. We invest its excess cash primarily in marketable debt securities issued by investment grade institutions. We consider our marketable debt securities to be available-for-sale and do not intend to sell these securities, and it is not more likely than not we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years ended in December 31, 2024 and 2023, respectively. Accrued interest on marketable debt securities is included in the marketable securities’ carrying value. Accrued interest was $5.7 million and $2.3 million at December 31, 2024 and 2023, respectively. Each reporting period, we review our portfolio of marketable debt securities, using both quantitative and qualitative factors, to determine if each security’s fair value has declined below its amortized cost basis. During the years ended December 31, 2024 and 2023, we recorded an unrealized loss of $2.0 million and an unrealized gain of $8.2 million, respectively, in our portfolio of marketable debt securities. The unrealized loss was due to the changing interest rate environment and is not due to changes in the credit quality of the underlying securities. The unrealized gain (loss) were recorded in other comprehensive income (loss) for the years then ended. We receive equity securities in connection with certain licensing transactions with our partners. These investments in equity securities are carried at fair value with changes in fair value recognized each period and reported within other income (expense). For equity securities with a readily determinable fair value, we remeasure these equity investments at each reporting period until such time that the investment is sold or disposed. If the Company sells an investment, any realized gains or losses on the sale of the securities will be recognized within other income (expense) in the consolidated statement of loss in the period of sale. We also have had investments in equity securities without a readily determinable fair value, where we elect the measurement alternative to record at their initial cost minus impairment, plus or minus changes resulting from observable price changes in orderly transactions for the identical or a similar investment of the same issuer. In connection with equity securities without readily determinable fair value, we recorded impairment charges of $20.4 million and $0.1 million, for the years ended December 31, 2024 and 2022, respectively. During the year ended December 31, 2023, we did not record an impairment charge. As of December 31, 2024, we do not hold any equity securities without a readily determinable fair value. During the years ended December 31, 2024 and 2023, we recorded a net loss of $31.4 million and $0.4 million, respectively, in connection with its equity investments. During the year ended December 31, 2022, we recorded a net gain of $23.4 million. Concentrations of Risk Cash, cash equivalents, restricted cash, marketable debt securities and accounts receivable are financial instruments that potentially subject us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cash equivalents, and restricted cash are maintained at financial institutions, and at times, balances may exceed federally insured limits. We have never experienced any losses related to these balances. Amounts on deposit in excess of federally insured limits at December 31, 2024 and 2023 approximated $40.8 million and $53.8 million, respectively. Concentration of credit risk with respect to accounts receivable are from our licensing and collaboration agreements. To mitigate such risk, we monitor the amounts owed to us under such agreements. We have receivables with two customers that represent 76% of our total receivables and with three customers and service providers that represent 76% of our total receivables at December 31, 2024 and 2023, respectively. The receivables are related to cost share reimbursement and milestones and royalty revenues from our licensing and collaboration agreements. Payment on receivables relating to non-cash royalty revenue earned under the Ultomiris and Monjuvi Royalty Sale Agreements are made directly to OMERS. No other customer accounted for more than 10% of total receivables at December 31, 2024 or 2023. We have payables with three service providers that represent 39% of our total payables and with two service providers that represented 38% of our total payables at December 31, 2024 and 2023, respectively. We rely on fiv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24 or 2023. Fair Value of Financial Instruments Our financial instruments primarily consist of cash and cash equivalents, marketable debt and equity securities, accounts receivable, accounts payable, and accrued expenses. Marketable debt securities and cash equivalents are carried at fair value. The fair value of a financial instrument is the amount that would be received in an asset sale or paid to transfer a liability in an orderly transaction between unaffiliated market participants. The fair value of the other financial instruments closely approximates their fair value due to their short maturities. The Company accounts for recurring and non-recurring fair value measurements in accordance with FASB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24 Total Level 1 Level 2 Money Market Funds in Cash and Cash Equivalents $ 26,180 $ 26,180 $ — Corporate Securities 142,873 — 142,873 Government Securities 522,931 — 522,931 Equity Securities 47,929 47,929 — $ 739,913 $ 74,109 $ 665,804 December 31, 2023 Total Level 1 Level 2 Money Market Funds in Cash and Cash Equivalents $ 25,520 $ 25,520 $ — Corporate Securities 228,723 — 228,723 Government Securities 414,514 — 414,514 Equity Securities 42,210 42,210 — $ 710,967 $ 67,730 $ 643,237 Our policy is to record transfers of assets between Level 1 and Level 2 at their fair values as of the end of each reporting period, consistent with the date of the determination of fair value. During the years ended December 31, 2024 and 2023, there were no transfers between Level 1 and Level 2. 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and tenant improvements Shorter of asset life or remaining lease term Patents, Licenses, and Other Intangible Assets The cost of acquiring licenses is capitalized and amortized on the straight-line basis over the shorter of the term of the license or its estimated economic life, ranging from 1 to 20.2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2 to 27 years. Our senior management, with advice from outside patent counsel, assesses three primary criteria to determine if a patent will be capitalized initially: i) technical feasibility, ii) magnitude and scope of new technical function covered by the patent compared to our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the years ended December 31, 2024, 2023, and 2022, we abandoned previously capitalized patent and licensing related charges of $2.3 million, $1.3 million, and $1.5 million, respectively. The carrying amount and accumulated amortization of patents, licenses, and other intangibles is as follows (in thousands): December 31, 2024 2023 Patents, definite life $ 16,854 $ 15,340 Patents, pending issuance 10,396 9,723 Licenses and other amortizable intangible assets 2,430 4,007 Nonamortizable intangible assets (trademarks) 399 399 Total gross carrying amount 30,079 29,469 Accumulated amortization—patents (9,742) (8,663) Accumulated amortization—licenses and other (1,852) (2,143) Total intangible assets, net $ 18,485 $ 18,663 Amortization expense for patents, licenses, and other intangible assets was $1.3 million, $1.3 million, and $1.4 million for the years ended December 31, 2024, 2023, and 2022, respectively. Future amortization expense for patents, licenses, and other intangible assets recorded as of December 31, 2024, and for which amortization has commenced, is as follows: Year Ended (in thousands) 2025 $ 1,015 2026 1,037 2027 985 2028 849 2029 607 Thereafter 3,197 Total $ 7,690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24, the Company has $10.4 million of intangible assets which are in-process and have not been placed in service, and accordingly amortization on these assets has not commenced. Long-Lived Assets Management reviews long-lived assets which include fixed assets, amortizable intangibles, and ROU asset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24, 2023, or 2022. 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Unrecognized tax benefits were $8.9 million at December 31, 2024 and 2023. We did not have any material unrecognized tax benefits at December 31, 2022. Our policy is to recognize interest and penalties on taxes, if any, as a component of income tax expense. Interest and penalties of $1.7 million have been recorded through the year ended December 31, 2024. The Tax Cuts and Jobs Act of 2017 (TCJA) enacted on December 22, 2017 included several key provisions impacting the accounting for and reporting of income taxes. The most significant provisions reduced the U.S. corporate statutory tax rate from 35% to 21%, eliminated the corporate Alternative Minimum Tax (AMT) system, and made changes to the carryforward of net operating losses beginning on January 1, 2018. The TCJA changed the income tax treatment of research and development expenses requiring such costs to be capitalized and amortized over several years beginning effective January 1, 2022. We recorded income tax expense of $1.6 million, $13.7 million and $0.7 million for the years ended December 31, 2024, 2023 and 2022, respectively. Stock-Based Compensation We recognize compensation expense using a fair-value-based method for costs related to all share-based payments, including stock options, restricted stock units (RSUs), and shares issued under our Employee Stock Purchase Plan (ESPP). Stock-based compensation cost related to employees, directors and consultant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53.3 million, $53.8 million, and $48.9 million for the years ended December 31, 2024, 2023, and 2022, respectively. Net Loss Per Share Basic net loss per common share attributable to Xencor is computed by dividing the net loss attributable to Xencor by the weighted-average number of common shares outstanding during the period without consideration of common stock equivalents. Diluted net loss per common share attributable to Xencor is computed by dividing the net loss attributable to Xencor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loss per common share attributable to Xencor for the years ended December 31, 2024, 2023, and 2022, is computed by dividing the net loss attributable to Xencor by the weighted-average number of common shares outstanding during the period. In 2024, 2023, and 2022, we excluded all options and awards from the calculations of diluted net income per common share attributable to Xencor because we reported net losses in the period, and the inclusion of such shares would have had an antidilutive effect. Year Ended December 31, 2024 2023 2022 (in thousands, except share and per share data) Basic and diluted: Numerator: Net loss attributable to Xencor, Inc. $ (232,618) $ (133,133) $ (55,181) Denominator: Weighted-average common shares outstanding 65,041,265 60,503,283 59,652,461 Basic and diluted net loss per common share attributable to Xencor, Inc. $ (3.58) $ (2.20) $ (0.93) For the years ended December 31, 2024, 2023, and 2022, all outstanding potentially dilutive securities were excluded from the calculation as the effect of including such securities would have been anti-dilutive.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401(k) Plan (Details) - USD ($) $ in Millions</t>
        </is>
      </c>
      <c r="C1" s="2" t="inlineStr">
        <is>
          <t>12 Months Ended</t>
        </is>
      </c>
    </row>
    <row r="2">
      <c r="B2" s="2" t="inlineStr">
        <is>
          <t>Apr. 01, 2023</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t>
        </is>
      </c>
      <c r="B4" s="11" t="n">
        <v>0.045</v>
      </c>
      <c r="C4" s="9" t="n">
        <v>0.04</v>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Annual vesting percentage</t>
        </is>
      </c>
      <c r="B6" s="4" t="inlineStr">
        <is>
          <t xml:space="preserve"> </t>
        </is>
      </c>
      <c r="C6" s="9" t="n">
        <v>0.33</v>
      </c>
      <c r="D6" s="4" t="inlineStr">
        <is>
          <t xml:space="preserve"> </t>
        </is>
      </c>
      <c r="E6" s="4" t="inlineStr">
        <is>
          <t xml:space="preserve"> </t>
        </is>
      </c>
    </row>
    <row r="7">
      <c r="A7" s="4" t="inlineStr">
        <is>
          <t>Employer contributions</t>
        </is>
      </c>
      <c r="B7" s="4" t="inlineStr">
        <is>
          <t xml:space="preserve"> </t>
        </is>
      </c>
      <c r="C7" s="8" t="n">
        <v>1.6</v>
      </c>
      <c r="D7" s="8" t="n">
        <v>1.7</v>
      </c>
      <c r="E7" s="8" t="n">
        <v>1.4</v>
      </c>
    </row>
    <row r="8">
      <c r="A8" s="4" t="inlineStr">
        <is>
          <t>2% of participating employee contributio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ercentage of company matching to defined contribution plan</t>
        </is>
      </c>
      <c r="B10" s="9" t="n">
        <v>1</v>
      </c>
      <c r="C10" s="4" t="inlineStr">
        <is>
          <t xml:space="preserve"> </t>
        </is>
      </c>
      <c r="D10" s="4" t="inlineStr">
        <is>
          <t xml:space="preserve"> </t>
        </is>
      </c>
      <c r="E10" s="4" t="inlineStr">
        <is>
          <t xml:space="preserve"> </t>
        </is>
      </c>
    </row>
    <row r="11">
      <c r="A11" s="4" t="inlineStr">
        <is>
          <t>Defined contribution plan employer matching contribution percent</t>
        </is>
      </c>
      <c r="B11" s="9" t="n">
        <v>0.02</v>
      </c>
      <c r="C11" s="4" t="inlineStr">
        <is>
          <t xml:space="preserve"> </t>
        </is>
      </c>
      <c r="D11" s="4" t="inlineStr">
        <is>
          <t xml:space="preserve"> </t>
        </is>
      </c>
      <c r="E11" s="4" t="inlineStr">
        <is>
          <t xml:space="preserve"> </t>
        </is>
      </c>
    </row>
    <row r="12">
      <c r="A12" s="4" t="inlineStr">
        <is>
          <t>5% of participating employee contribu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rcentage of company matching to defined contribution plan</t>
        </is>
      </c>
      <c r="B14" s="9" t="n">
        <v>0.5</v>
      </c>
      <c r="C14" s="4" t="inlineStr">
        <is>
          <t xml:space="preserve"> </t>
        </is>
      </c>
      <c r="D14" s="4" t="inlineStr">
        <is>
          <t xml:space="preserve"> </t>
        </is>
      </c>
      <c r="E14" s="4" t="inlineStr">
        <is>
          <t xml:space="preserve"> </t>
        </is>
      </c>
    </row>
    <row r="15">
      <c r="A15" s="4" t="inlineStr">
        <is>
          <t>Defined contribution plan employer matching contribution percent</t>
        </is>
      </c>
      <c r="B15" s="9" t="n">
        <v>0.05</v>
      </c>
      <c r="C15" s="4" t="inlineStr">
        <is>
          <t xml:space="preserve"> </t>
        </is>
      </c>
      <c r="D15" s="4" t="inlineStr">
        <is>
          <t xml:space="preserve"> </t>
        </is>
      </c>
      <c r="E15" s="4" t="inlineStr">
        <is>
          <t xml:space="preserve"> </t>
        </is>
      </c>
    </row>
    <row r="16">
      <c r="A16" s="4" t="inlineStr">
        <is>
          <t>1% of participating employee contributio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rcentage of company matching to defined contribution plan</t>
        </is>
      </c>
      <c r="B18" s="4" t="inlineStr">
        <is>
          <t xml:space="preserve"> </t>
        </is>
      </c>
      <c r="C18" s="9" t="n">
        <v>1</v>
      </c>
      <c r="D18" s="4" t="inlineStr">
        <is>
          <t xml:space="preserve"> </t>
        </is>
      </c>
      <c r="E18" s="4" t="inlineStr">
        <is>
          <t xml:space="preserve"> </t>
        </is>
      </c>
    </row>
    <row r="19">
      <c r="A19" s="4" t="inlineStr">
        <is>
          <t>Defined contribution plan employer matching contribution percent</t>
        </is>
      </c>
      <c r="B19" s="4" t="inlineStr">
        <is>
          <t xml:space="preserve"> </t>
        </is>
      </c>
      <c r="C19" s="9" t="n">
        <v>0.01</v>
      </c>
      <c r="D19" s="4" t="inlineStr">
        <is>
          <t xml:space="preserve"> </t>
        </is>
      </c>
      <c r="E19" s="4" t="inlineStr">
        <is>
          <t xml:space="preserve"> </t>
        </is>
      </c>
    </row>
    <row r="20">
      <c r="A20" s="4" t="inlineStr">
        <is>
          <t>6% of participating employee contributio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rcentage of company matching to defined contribution plan</t>
        </is>
      </c>
      <c r="B22" s="4" t="inlineStr">
        <is>
          <t xml:space="preserve"> </t>
        </is>
      </c>
      <c r="C22" s="9" t="n">
        <v>0.5</v>
      </c>
      <c r="D22" s="4" t="inlineStr">
        <is>
          <t xml:space="preserve"> </t>
        </is>
      </c>
      <c r="E22" s="4" t="inlineStr">
        <is>
          <t xml:space="preserve"> </t>
        </is>
      </c>
    </row>
    <row r="23">
      <c r="A23" s="4" t="inlineStr">
        <is>
          <t>Defined contribution plan employer matching contribution percent</t>
        </is>
      </c>
      <c r="B23" s="4" t="inlineStr">
        <is>
          <t xml:space="preserve"> </t>
        </is>
      </c>
      <c r="C23" s="9" t="n">
        <v>0.06</v>
      </c>
      <c r="D23" s="4" t="inlineStr">
        <is>
          <t xml:space="preserve"> </t>
        </is>
      </c>
      <c r="E23"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5:19Z</dcterms:created>
  <dcterms:modified xmlns:dcterms="http://purl.org/dc/terms/" xmlns:xsi="http://www.w3.org/2001/XMLSchema-instance" xsi:type="dcterms:W3CDTF">2025-02-27T13:05:19Z</dcterms:modified>
</cp:coreProperties>
</file>